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Credit Facilities" sheetId="10" state="visible" r:id="rId10"/>
    <sheet xmlns:r="http://schemas.openxmlformats.org/officeDocument/2006/relationships" name="Mortgage Notes Payable"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al Estate Investments (Tables" sheetId="25" state="visible" r:id="rId25"/>
    <sheet xmlns:r="http://schemas.openxmlformats.org/officeDocument/2006/relationships" name="Credit Facilities (Tables)" sheetId="26" state="visible" r:id="rId26"/>
    <sheet xmlns:r="http://schemas.openxmlformats.org/officeDocument/2006/relationships" name="Mortgage Notes Payable (Tables)" sheetId="27" state="visible" r:id="rId27"/>
    <sheet xmlns:r="http://schemas.openxmlformats.org/officeDocument/2006/relationships" name="Fair Value of Financial Instr28" sheetId="28" state="visible" r:id="rId28"/>
    <sheet xmlns:r="http://schemas.openxmlformats.org/officeDocument/2006/relationships" name="Derivatives and Hedging Activ29" sheetId="29" state="visible" r:id="rId29"/>
    <sheet xmlns:r="http://schemas.openxmlformats.org/officeDocument/2006/relationships" name="Common Stock (Tables)" sheetId="30" state="visible" r:id="rId30"/>
    <sheet xmlns:r="http://schemas.openxmlformats.org/officeDocument/2006/relationships" name="Related Party Transactions an31" sheetId="31" state="visible" r:id="rId31"/>
    <sheet xmlns:r="http://schemas.openxmlformats.org/officeDocument/2006/relationships" name="Share-Based Compensation (Table" sheetId="32" state="visible" r:id="rId32"/>
    <sheet xmlns:r="http://schemas.openxmlformats.org/officeDocument/2006/relationships" name="Accumulated Other Comprehensi33" sheetId="33" state="visible" r:id="rId33"/>
    <sheet xmlns:r="http://schemas.openxmlformats.org/officeDocument/2006/relationships" name="Non-controlling Interests (Tabl"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Commitments and Contingencies (" sheetId="37" state="visible" r:id="rId37"/>
    <sheet xmlns:r="http://schemas.openxmlformats.org/officeDocument/2006/relationships" name="Organization (Narrative) (Detai" sheetId="38" state="visible" r:id="rId38"/>
    <sheet xmlns:r="http://schemas.openxmlformats.org/officeDocument/2006/relationships" name="Summary of Significant Accoun39" sheetId="39" state="visible" r:id="rId39"/>
    <sheet xmlns:r="http://schemas.openxmlformats.org/officeDocument/2006/relationships" name="Real Estate Investments (Narrat" sheetId="40" state="visible" r:id="rId40"/>
    <sheet xmlns:r="http://schemas.openxmlformats.org/officeDocument/2006/relationships" name="Real Estate Investments (Acquir" sheetId="41" state="visible" r:id="rId41"/>
    <sheet xmlns:r="http://schemas.openxmlformats.org/officeDocument/2006/relationships" name="Real Estate Investments (Future" sheetId="42" state="visible" r:id="rId42"/>
    <sheet xmlns:r="http://schemas.openxmlformats.org/officeDocument/2006/relationships" name="Real Estate Investments (Geogra" sheetId="43" state="visible" r:id="rId43"/>
    <sheet xmlns:r="http://schemas.openxmlformats.org/officeDocument/2006/relationships" name="Real Estate Investments (Summar" sheetId="44" state="visible" r:id="rId44"/>
    <sheet xmlns:r="http://schemas.openxmlformats.org/officeDocument/2006/relationships" name="Real Estate Investments (Summ45" sheetId="45" state="visible" r:id="rId45"/>
    <sheet xmlns:r="http://schemas.openxmlformats.org/officeDocument/2006/relationships" name="Real Estate Investments (Summ46" sheetId="46" state="visible" r:id="rId46"/>
    <sheet xmlns:r="http://schemas.openxmlformats.org/officeDocument/2006/relationships" name="Real Estate Investments (Proper" sheetId="47" state="visible" r:id="rId47"/>
    <sheet xmlns:r="http://schemas.openxmlformats.org/officeDocument/2006/relationships" name="Credit Facilities (Summary of C" sheetId="48" state="visible" r:id="rId48"/>
    <sheet xmlns:r="http://schemas.openxmlformats.org/officeDocument/2006/relationships" name="Credit Facilities (Narrative) (" sheetId="49" state="visible" r:id="rId49"/>
    <sheet xmlns:r="http://schemas.openxmlformats.org/officeDocument/2006/relationships" name="Mortgage Notes Payable (Mortgag" sheetId="50" state="visible" r:id="rId50"/>
    <sheet xmlns:r="http://schemas.openxmlformats.org/officeDocument/2006/relationships" name="Mortgage Notes Payable (Mortg51" sheetId="51" state="visible" r:id="rId51"/>
    <sheet xmlns:r="http://schemas.openxmlformats.org/officeDocument/2006/relationships" name="Mortgage Notes Payable (Narrati"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Common Stock (Schedule of Stock" sheetId="61" state="visible" r:id="rId61"/>
    <sheet xmlns:r="http://schemas.openxmlformats.org/officeDocument/2006/relationships" name="Common Stock (Cumulative Share "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Share-Based Compensation (Narra" sheetId="69" state="visible" r:id="rId69"/>
    <sheet xmlns:r="http://schemas.openxmlformats.org/officeDocument/2006/relationships" name="Share-Based Compensation (Summa" sheetId="70" state="visible" r:id="rId70"/>
    <sheet xmlns:r="http://schemas.openxmlformats.org/officeDocument/2006/relationships" name="Accumulated Other Comprehensi71" sheetId="71" state="visible" r:id="rId71"/>
    <sheet xmlns:r="http://schemas.openxmlformats.org/officeDocument/2006/relationships" name="Non-controlling Interests (Narr" sheetId="72" state="visible" r:id="rId72"/>
    <sheet xmlns:r="http://schemas.openxmlformats.org/officeDocument/2006/relationships" name="Non-controlling Interests (Summ" sheetId="73" state="visible" r:id="rId73"/>
    <sheet xmlns:r="http://schemas.openxmlformats.org/officeDocument/2006/relationships" name="Net Loss Per Share (Details)" sheetId="74" state="visible" r:id="rId74"/>
    <sheet xmlns:r="http://schemas.openxmlformats.org/officeDocument/2006/relationships" name="Segment Reporting (Narrative) (" sheetId="75" state="visible" r:id="rId75"/>
    <sheet xmlns:r="http://schemas.openxmlformats.org/officeDocument/2006/relationships" name="Segment Reporting (Reconciliati" sheetId="76" state="visible" r:id="rId76"/>
    <sheet xmlns:r="http://schemas.openxmlformats.org/officeDocument/2006/relationships" name="Segment Reporting (Reconcilia77" sheetId="77" state="visible" r:id="rId77"/>
    <sheet xmlns:r="http://schemas.openxmlformats.org/officeDocument/2006/relationships" name="Segment Reporting (Reconcilia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ubsequent Events (Narrative) (" sheetId="81" state="visible" r:id="rId81"/>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8</t>
  </si>
  <si>
    <t>Jul. 31, 2018</t>
  </si>
  <si>
    <t>Document and Entity Information [Abstract]</t>
  </si>
  <si>
    <t>Entity Registrant Name</t>
  </si>
  <si>
    <t>Healthcare Trust,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Derivative assets, at fair value</t>
  </si>
  <si>
    <t>Straight-line rent receivable, net</t>
  </si>
  <si>
    <t>Prepaid expenses and other assets (including $248 due from related parties as of June 30, 2018)</t>
  </si>
  <si>
    <t>Deferred costs, net</t>
  </si>
  <si>
    <t>Total assets</t>
  </si>
  <si>
    <t>LIABILITIES AND EQUITY</t>
  </si>
  <si>
    <t>Mortgage notes payable, net</t>
  </si>
  <si>
    <t>Credit facilities</t>
  </si>
  <si>
    <t>Market lease intangible liabilities, net</t>
  </si>
  <si>
    <t>Accounts payable and accrued expenses (including $649 and $1,637 due to related parties as of June 30, 2018 and December 31, 2017, respectively)</t>
  </si>
  <si>
    <t>Deferred rent</t>
  </si>
  <si>
    <t>Distributions payable</t>
  </si>
  <si>
    <t>Total liabilities</t>
  </si>
  <si>
    <t>Preferred stock, $0.01 par value, 50,000,000 authorized, none issued and outstanding as of June 30, 2018 and December 31, 2017</t>
  </si>
  <si>
    <t>Common stock, $0.01 par value, 300,000,000 shares authorized, 91,395,825 and 91,002,766 shares of common stock issued and outstanding as of June 30, 2018 and December 31, 2017,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from related parties</t>
  </si>
  <si>
    <t>Due to affiliat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t>
  </si>
  <si>
    <t>3 Months Ended</t>
  </si>
  <si>
    <t>Jun. 30, 2017</t>
  </si>
  <si>
    <t>Revenues:</t>
  </si>
  <si>
    <t>Rental income</t>
  </si>
  <si>
    <t>Total revenues</t>
  </si>
  <si>
    <t>Operating expenses:</t>
  </si>
  <si>
    <t>Property operating and maintenance</t>
  </si>
  <si>
    <t>Impairment charges</t>
  </si>
  <si>
    <t>Operating fees to related parties</t>
  </si>
  <si>
    <t>Acquisition and transaction related</t>
  </si>
  <si>
    <t>General and administrative</t>
  </si>
  <si>
    <t>Depreciation and amortization</t>
  </si>
  <si>
    <t>Total expenses</t>
  </si>
  <si>
    <t>Operating gain</t>
  </si>
  <si>
    <t>Other income (expense):</t>
  </si>
  <si>
    <t>Interest expense</t>
  </si>
  <si>
    <t>Interest and other income</t>
  </si>
  <si>
    <t>Gain on sale of real estate investment</t>
  </si>
  <si>
    <t>Gain (loss) on non-designated derivatives</t>
  </si>
  <si>
    <t>Total other expenses</t>
  </si>
  <si>
    <t>Loss before income taxes</t>
  </si>
  <si>
    <t>Income tax (expense) benefit</t>
  </si>
  <si>
    <t>Net loss</t>
  </si>
  <si>
    <t>Net income attributable to non-controlling interests</t>
  </si>
  <si>
    <t>Net loss attributable to stockholders</t>
  </si>
  <si>
    <t>Other comprehensive income (loss):</t>
  </si>
  <si>
    <t>Unrealized gain (loss) on designated derivative</t>
  </si>
  <si>
    <t>Comprehensive loss attributable to stockholders</t>
  </si>
  <si>
    <t>Basic and diluted weighted-average shares outstanding (in shares)</t>
  </si>
  <si>
    <t>Basic and diluted net loss per share (in usd per share)</t>
  </si>
  <si>
    <t>Distributions declared per share (in usd per share)</t>
  </si>
  <si>
    <t>Operating expense reimbursements</t>
  </si>
  <si>
    <t>Revenue</t>
  </si>
  <si>
    <t>Resident services and fee income</t>
  </si>
  <si>
    <t>CONSOLIDATED STATEMENT OF CHANGES IN EQUITY - 6 months ended Jun. 30, 2018 - USD ($) $ in Thousands</t>
  </si>
  <si>
    <t>Total</t>
  </si>
  <si>
    <t>Total Stockholders' Equity</t>
  </si>
  <si>
    <t>Common Stock</t>
  </si>
  <si>
    <t>Additional Paid-in Capital</t>
  </si>
  <si>
    <t>Accumulated Other Comprehensive Income</t>
  </si>
  <si>
    <t>Accumulated Deficit</t>
  </si>
  <si>
    <t>Non-controlling Interests</t>
  </si>
  <si>
    <t>Beginning Balance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Distributions to non-controlling interest holders</t>
  </si>
  <si>
    <t>Other comprehensive income</t>
  </si>
  <si>
    <t>Ending Balance (in shares) at Jun. 30, 2018</t>
  </si>
  <si>
    <t>Ending balance at Jun. 30, 2018</t>
  </si>
  <si>
    <t>CONSOLIDATED STATEMENTS OF CASH FLOWS - USD ($) $ in Thousands</t>
  </si>
  <si>
    <t>1 Months Ended</t>
  </si>
  <si>
    <t>9 Months Ended</t>
  </si>
  <si>
    <t>12 Months Ended</t>
  </si>
  <si>
    <t>Jan. 31, 2018</t>
  </si>
  <si>
    <t>Sep. 30, 2017</t>
  </si>
  <si>
    <t>Cash flows from operating activities:</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Gain on sale of investment securities</t>
  </si>
  <si>
    <t>Gain on sale of real estate investments, net</t>
  </si>
  <si>
    <t>(Gain) loss on non-designated derivatives</t>
  </si>
  <si>
    <t>Changes in assets and liabilities:</t>
  </si>
  <si>
    <t>Straight-line rent receivable</t>
  </si>
  <si>
    <t>Prepaid expenses and other assets</t>
  </si>
  <si>
    <t>Due from affiliate</t>
  </si>
  <si>
    <t>Accounts payable, accrued expenses and other liabilities</t>
  </si>
  <si>
    <t>Net cash provided by operating activities</t>
  </si>
  <si>
    <t>Cash flows from investing activities:</t>
  </si>
  <si>
    <t>Investments in real estate</t>
  </si>
  <si>
    <t>Deposits paid for unconsummated acquisitions</t>
  </si>
  <si>
    <t>Deposits for real estate dispositions</t>
  </si>
  <si>
    <t>Capital expenditures</t>
  </si>
  <si>
    <t>Cash received in asset acquisition</t>
  </si>
  <si>
    <t>Proceeds from sale of real estate</t>
  </si>
  <si>
    <t>Net cash used in investing activities</t>
  </si>
  <si>
    <t>Cash flows from financing activities:</t>
  </si>
  <si>
    <t>Proceeds from credit facilities</t>
  </si>
  <si>
    <t>Payments of credit facilities</t>
  </si>
  <si>
    <t>Proceeds from mortgage notes payable</t>
  </si>
  <si>
    <t>Payments on mortgage notes payable</t>
  </si>
  <si>
    <t>Payments for derivative instruments</t>
  </si>
  <si>
    <t>Payments of deferred financing costs</t>
  </si>
  <si>
    <t>Distributions paid</t>
  </si>
  <si>
    <t>Net cash (used in) 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Non-cash investing and financing activities:</t>
  </si>
  <si>
    <t>Proceeds from sale of real estate investments payable to non-controlling interest holder</t>
  </si>
  <si>
    <t>Capital expenditures assumed in asset acquisition</t>
  </si>
  <si>
    <t>Organization</t>
  </si>
  <si>
    <t>Organization, Consolidation and Presentation of Financial Statements [Abstract]</t>
  </si>
  <si>
    <t>Note 1 — Organization Healthcare Trust, Inc. (including, as required by context, Healthcare Trust Operating Partnership, LP (the "OP") and its subsidiaries, the "Company") invests in healthcare real estate, focusing on seniors housing and medical office buildings ("MOB") located in the United States. As of June 30, 2018 , the Company owned 192 properties located in 30 states and comprised of 9.1 million rentable square feet. The Company, which was incorporated on October 15, 2012, is a Maryland corporation that elected and qualified to be taxed as a real estate investment trust ("REIT") for U.S. federal income tax purposes beginning with its taxable year ended December 31, 2013. Substantially all of the Company's business is conducted through the OP.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assets.</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and six months ended June 30, 2018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7 , which are included in the Company's Annual Report on Form 10-K filed with the SEC on March 20, 2018 . There have been no significant changes to the Company's significant accounting policies during the six months ended June 30, 2018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lassifications Certain prior year amounts have been reclassified to conform with the current year presentation. 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RIDEA")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See above for further information on the Company's Revenue Recognition Accounting Policies under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on January 1, 2018 and it did not have an impact on its statement of cash flow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and it did not have an impact on its financial statements.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and it did not have an impact on its consolidated financial statements.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June 30, 2018 In February 2016, the FASB issued ASC 842, which originally stated that companies would be required to bifurcate certain lease revenues between lease and non-lease components, however, the FASB issued ASU No. 2018-11, Leases (Topic 842): Targeted Improvements,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is a lessee for 19 of its properties for which it has ground leases as of June 30,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s continuing to evaluate any differences in the timing, measurement, or presentation of lessor revenues as well as the impact of the new lessee accounting model on the Company’s consolidated financial position, results of operations and disclosure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The Company is currently assessing the potential impacts of this new standard.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The Company is currently evaluating the impact of this new guidance.</t>
  </si>
  <si>
    <t>Real Estate Investments</t>
  </si>
  <si>
    <t>Real Estate Investments, Net [Abstract]</t>
  </si>
  <si>
    <t>Note 3 — Real Estate Investments The Company owned 192 properties as of June 30, 2018 . The Company invests in MOBs, seniors housing communities and other healthcare-related facilities primarily to expand and diversify its portfolio and revenue base. During the six months ended June 30, 2018 , the Company, through wholly-owned subsidiaries of the OP, completed its acquisitions of five single tenant MOBs, two multi-tenant MOB, and acquired a parcel of land attached to an existing investment property for an aggregate contract purchase price of $30.9 million . Additionally, the Company incurred construction in progress costs during the period of $4.0 million . The following table presents the allocation of real estate assets acquired and liabilities assumed during the six months ended June 30, 2018 and 2017 as well as capitalized construction in progress during the six months ended June 30, 2018 and 2017 : Six Months Ended June 30, (In thousands) 2018 2017 Real estate investments, at cost: Land $ 5,084 $ 1,459 Buildings, fixtures and improvements 23,075 9,300 Construction in progress 4,041 5,966 Total tangible assets 32,200 16,725 Acquired intangibles: In-place leases (1) 2,858 1,780 Market lease and other intangible assets (1) 59 — Market lease liabilities (1) (106 ) (13 ) Total intangible assets and liabilities 2,811 1,767 Cash paid for acquired real estate investments $ 35,011 $ 18,432 Number of properties purchased 7 1 _______________ (1) Weighted-average remaining amortization periods for in-place leases, an above-market lease and a below-market lease liability acquired were 7.7 years and 8.9 years during the six months ended June 30, 2018 and 2017 , respectively. The following table presents future minimum base rental cash payments due to the Company over the next five years and thereafter as of June 30, 2018 . These amounts exclude contingent rent payments, as applicable, that may be collected from certain tenants based on provisions related to performance thresholds and increases in annual rent based on exceeding certain economic indexes, among other items. (In thousands) Future Minimum July 1, 2018 - December 31, 2018 $ 45,955 2019 89,459 2020 84,592 2021 78,720 2022 71,738 Thereafter 320,825 Total $ 691,289 As of June 30, 2018 and 2017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June 30, 2018 and 2017 : June 30, State 2018 2017 Florida 16.8% 17.4% Michigan 12.9% 15.9% Georgia 10.2% * Pennsylvania 10.2% 10.8% _______________ * State's annualized rental income on a straight-line basis was not greater than 10% of total annualized rental income for all portfolio properties as of the date specified. Intangible Assets and Liabilities Acquired intangible assets and liabilities consisted of the following as of the periods presented: June 30, 2018 December 31, 2017 (In thousands) Gross Carrying Amount Accumulated Amortization Net Carrying Amount Gross Carrying Amount Accumulated Amortization Net Carrying Amount Intangible assets: In-place leases $ 218,310 $ 140,368 $ 77,942 $ 215,453 $ 130,749 $ 84,704 Market lease assets 30,701 8,961 21,740 30,636 7,853 22,783 Other intangible assets 10,590 971 9,619 10,589 838 9,751 Total acquired intangible assets $ 259,601 $ 150,300 $ 109,301 $ 256,678 $ 139,440 $ 117,238 Intangible liabilities: Market lease liabilities $ 26,062 $ 8,162 $ 17,900 $ 25,956 $ 7,127 $ 18,829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and accretion of above- and below-market ground leases, for the periods presented: Three Months Ended June 30, Six Months Ended June 30, (In thousands) 2018 2017 2018 2017 Amortization of in-place leases and other intangible assets (1) $ 4,853 $ 4,029 $ 9,750 $ 9,565 Amortization and (accretion) of above- and below-market leases, net (2) $ — $ (12 ) $ — $ (163 ) Amortization and (accretion) of above- and below-market ground leases, net (3) $ 37 $ 43 $ 74 $ 86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July 1, 2018 - December 31, 2018 2019 2020 2021 2022 In-place lease assets $ 18,186 $ 14,405 $ 12,245 $ 9,908 $ 8,027 Other intangible assets 306 568 414 414 149 Total to be added to amortization expense $ 18,492 $ 14,973 $ 12,659 $ 10,322 $ 8,176 Above-market lease assets $ (889 ) $ (1,603 ) $ (1,265 ) $ (912 ) $ (561 ) Below-market lease liabilities 934 1,661 1,504 1,354 1,318 Total to be added to rental income $ 45 $ 58 $ 239 $ 442 $ 757 Below-market ground lease assets $ 113 $ 222 $ 222 $ 214 $ 212 Above-market ground lease liabilities (33 ) (65 ) (65 ) (65 ) (63 ) Total to be added to property operating and maintenance expense $ 80 $ 157 $ 157 $ 149 $ 149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The following table details the major classes of assets associated with the properties that have been classified as held for sale as of June 30, 2018 and December 31, 2017: (In thousands) Amount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 Impairment of Held for Use Real Estate Investments As of June 30, 2018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The Company primarily used an undiscounted cash flow approach to estimate the future cash flows expected to be generated. The Company made certain assumptions in this approach including, among others, the market and economic conditions, expected cash flow projections, intended holding periods and assessment of terminal values. As these factors are difficult to predict and are subject to future events that may alter management's assumptions, the future cash flows estimated by management in its impairment analysis may not be achieved, and actual losses for impairment may be realized in the future. For some of these held for use properties, the Company used a broker opinion of value to estimate future cash flows expected to be generated. The Company made certain assumptions in this approach as well, mainly that the sale of these properties would close at this value and within a specified time in the future. There can be no guarantee that the sales of these properties would close under these terms or at all. As a result of its consideration of impairment during the three months ended March 31, 2018, the Company determined that the carrying value of one held for use property exceeded its estimated undiscounted cash flows and recognized an aggregate impairment charge of $0.7 million , which is included on the consolidated statement of operations and comprehensive loss for the six months ended June 30, 2018 . There were no impairments recorded in the three months ended June 30, 2018 . The estimated undiscounted cash flows of the remaining properties evaluated were greater than their carrying value. The NuVista Tenant The Company has tenants and former tenants at two of its properties in Florida (collectively, the "NuVista Tenants") that have been in default under their leases since July 2017 and collectively owe the Company $7.1 million of rent, property taxes, late fees, and interest receivable with respect to these properties as of June 30, 2018 . The Company has the entire receivable balance and related income from the NuVista Tenants fully reserved as of June 30, 2018 . The Company incurred $3.8 million and $1.0 million of bad debt expense related to the NuVista Tenants during the six months ended June 30, 2018 and 2017 , respectively. The NuVista Tenants are related to Palm Health Partners, LLC ("Palm"), the developer of the Company's development property in Jupiter, Florida which is also currently in default to the Company (see Note 16 — Commitments and Contingencies for more information on the status of the relationship with Palm). At one of the properties occupied by the NuVista Tenants, the Company has filed litigation to pursue eviction proceedings against the NuVista Tenant and appoint a court ordered receiver in order to replace the NuVista Tenant with a new tenant and operator at the property. The other property transitioned to the SHOP operating segment as of January 1, 2018. In connection with this transition, the Company replaced the NuVista Tenant as a tenant with a taxable REIT subsidiary ("TRS"), and has engaged a third party to operate the property. This structure is permitted by the REIT Investment Diversification and Empowerment Act of 2007, under which a REIT may lease qualified healthcare properties on an arm's length basis to a TRS if the property is operated on behalf of such subsidiary by an entity who qualifies as an eligible independent contractor. This new operator is currently pursuing a Medicare license and will be unable to bill Medicare for services performed until one is granted. The Company has, therefore, accumulated $4.4 million of Medicare receivables as of June 30, 2018 . The Company currently expects that the replacement operator will be able to successfully bill and collect once the operator obtains this license. There can be no assurance, however, that the new operator will obtain this license.</t>
  </si>
  <si>
    <t>Credit Facilities</t>
  </si>
  <si>
    <t>Debt Disclosure [Abstract]</t>
  </si>
  <si>
    <t>Note 5 — Credit Facilities The Company had the following credit facilities outstanding as of June 30, 2018 and December 31, 2017 : Outstanding Facility Amount as of Effective Interest Rate Credit Facility Encumbered Properties (1) June 30, December 31, 2017 June 30, December 31, 2017 Interest Rate Maturity (In thousands) (In thousands) Revolving Credit Facility 51 (2) $ 159,700 $ 239,700 4.05 % 3.33 % Variable Mar. 2019 Fannie Mae Master Credit Facilities: Capital One Facility 12 (3) 216,614 152,461 4.47 % 3.88 % Variable (6) Nov. 2026 KeyBank Facility 10 (4) 142,708 142,708 4.53 % 3.89 % Variable (6) Nov. 2026 Total Fannie Mae Master Credit Facilities 359,322 295,169 Total Credit Facilities 73 $ 519,022 $ 534,869 4.36 % (5) 3.63 % (5) _______________ (1) Encumbered as of June 30, 2018 . (2) The equity interests and related rights in the Company's wholly owned subsidiaries that directly own or lease the eligible unencumbered real estate assets comprising the borrowing base of the Revolving Credit Facility have been pledged for the benefit of the lenders thereunder. (3) Secured by first-priority mortgages on 12 of the Company’s seniors housing properties located in Florida, Georgia, Iowa and Michigan as of June 30, 2018 . (4) Secured by first-priority mortgages on 10 of the Company’s seniors housing properties located in Michigan, Missouri, Kansas, California, Florida, Georgia and Iowa as of June 30, 2018 . (5) Calculated on a weighted average basis for all credit facilities outstanding as of June 30, 2018 and December 31, 2017 . (6) Variable rate loan which is capped as a result of entering into interest rate cap agreements ( see Note 7 — Derivatives and Hedging Activities for additional details). Revolving Credit Facility On March 21, 2014, the Company entered into a senior secured revolving credit facility (as amended from time to time, the "Revolving Credit Facility"). The Revolving Credit Facility is secured by a pledged pool of the equity interests and related rights in the Company's wholly owned subsidiaries that directly own or lease the eligible unencumbered real estate assets comprising the borrowing base thereunder. The Revolving Credit Facility allows for committed borrowings of up to $565.0 million . The Revolving Credit Facility also contains a sub-facility for letters of credit of up to $25.0 million and an "accordion" feature to allow the Company, under certain circumstances and at the discretion of the participating lenders, to increase the aggregate borrowings under the Revolving Credit Facility to a maximum of $750.0 million . The Company has the option, to have the Revolving Credit Facility priced at either: (a) LIBOR, plus an applicable margin that ranges, depending on the Company's leverage, from 1.60% to 2.20% ; or (b) the Base Rate (as defined in the Revolving Credit Facility), plus an applicable margin that ranges, depending on the Company's leverage, from 0.35% to 0.95% . The Base Rate is defined in the Revolving Credit Facility as the greater of (i) the fluctuating annual rate of interest announced from time to time by the lender as its “prime rate,” (ii) 0.5% above the federal funds effective rate or (iii) the applicable one-month LIBOR plus 1.0% . At the closing of the Multi-Property CMBS Loan ( see Note 4 — Mortgage Notes Payable, Net ), the net proceeds after accrued interest and closing costs were used primarily to repay approximately $80.0 million of indebtedness under the Revolving Credit Facility, under which 14 of the properties were included as part of the borrowing base prior to the Multi-Property CMBS Loan. During May 2018, ten properties were added to the borrowing base of the Revolving Credit Facility. As of June 30, 2018 , $159.7 million was outstanding under the Revolving Credit Facility and the unused borrowing capacity under the Revolving Credit Facility was $22.8 million . Availability of borrowings is based on a pool of eligible otherwise unencumbered real estate assets comprising the borrowing base thereunder. The Revolving Credit Facility requires the Company to meet certain financial covenants. As of June 30, 2018 , the Company was in compliance with the financial covenants under the Revolving Credit Facility. Fannie Mae Master Credit Facilities On October 31, 2016, the Company, through wholly-owned subsidiaries of the OP, entered into a master credit facility agreement (the “KeyBank Credit Agreement”) relating to a secured credit facility (the "KeyBank Facility") with KeyBank and a master credit facility agreement with Capital One (the “Capital One Credit Agreement” and, together with the KeyBank Credit Agreement, the “Fannie Mae Master Credit Agreements”) for a secured credit facility (the "Capital One Facility"; the Capital One Facility and the KeyBank Facility are referred to herein individually as a "Fannie Mae Master Credit Facility" and together as the "Fannie Mae Master Credit Facilities") with Capital One Multifamily Finance, LLC (an affiliate of Capital One). Advances made under the Fannie Mae Master Credit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interest paid on amounts outstanding under the Fannie Mae Master Credit Facilities at a maximum of 3.5% ( see Note 7 — Derivatives and Hedging Activities for additional disclosure regarding the Company's derivatives). The Company may request future advances under the Fannie Mae Master Credit Facilities by borrowing against the value of the initial mortgaged properties, as described below, or by adding eligible properties to the collateral pool, subject to customary conditions, including satisfaction of minimum debt service coverage and maximum loan-to-value tests. During the year ended December 31, 2017, the Company increased its advances under the Capital One Facility and the KeyBank Facility to $152.5 million and $142.7 million , respectively. On March 2, 2018, the Company, increased its advances under the Capital One Facility by $64.2 million . The advance was secured by the addition of seven mortgaged properties subject to the Capital One Facility. All of the $61.7 million of the net proceeds, after closing costs, of the advance was used by the Company to prepay a portion of the Bridge Loan ( see Note 4 — Mortgage Notes Payable, Net ).</t>
  </si>
  <si>
    <t>Mortgage Notes Payable</t>
  </si>
  <si>
    <t>Note 4 — Mortgage Notes Payable, Net The following table reflects the Company's mortgage notes payable as of June 30, 2018 and December 31, 2017 : Outstanding Loan Amount as of Effective Interest Rate as of Portfolio Encumbered Properties (1) June 30, December 31, 2017 June 30, December 31, 2017 Interest Rate Maturity (In thousands) (In thousands) Countryside Medical Arts - Safety Harbor, FL 1 $ 5,732 $ 5,773 5.93 % 4.98 % Variable Apr. 2019 St. Andrews Medical Park - Venice, FL 3 6,335 6,381 5.93 % 4.98 % Variable Apr. 2019 Palm Valley Medical Plaza - Goodyear, AZ 1 3,275 3,327 4.15 % 4.15 % Fixed Jun. 2023 Medical Center V - Peoria, AZ 1 3,022 3,066 4.75 % 4.75 % Fixed Sep. 2023 Courtyard Fountains - Gresham, OR 1 24,140 24,372 3.87 % 3.87 % Fixed Jan. 2020 Fox Ridge Bryant - Bryant, AR 1 7,496 7,565 3.98 % 3.98 % Fixed May 2047 Fox Ridge Chenal - Little Rock, AR 1 17,130 17,270 3.98 % 3.98 % Fixed May 2049 Fox Ridge North Little Rock - North Little Rock, AR 1 10,629 10,716 3.98 % 3.98 % Fixed May 2049 Philip Professional Center - Lawrenceville, GA 2 4,846 4,895 4.00 % 4.00 % Fixed Oct. 2019 Capital One MOB Loan 32 250,000 250,000 4.44 % 4.44 % Fixed (3) June 2022 Bridge Loan 16 20,270 82,000 4.54 % 4.13 % Variable Dec. 2019 Multi-Property CMBS Loan 21 118,700 — 4.60 % — % Fixed May. 2028 Gross mortgage notes payable 81 471,575 415,365 4.46 % 4.31 % (2) Deferred financing costs, net of accumulated amortization (7,729 ) (7,625 ) Mortgage premiums and (discounts), net (1,243 ) (1,110 ) Mortgage notes payable, net $ 462,603 $ 406,630 _______________ (1) Does not include real estate assets mortgaged to secure advances under the Fannie Mae Master Credit Facilities (as defined below) or eligible unencumbered real estate assets comprising the borrowing base of the Revolving Credit Facility (as defined in Note 5 — Credit Facilities ). The equity interests and related rights in the Company's wholly owned subsidiaries that directly own or lease the real estate assets comprising the borrowing base have been pledged for the benefit of the lenders thereunder ( see Note 5 — Credit Facilities for additional details). (2) Calculated on a weighted average basis for all mortgages outstanding as of June 30, 2018 . (3) Variable rate loan which is fixed as a result of entering into interest rate swap agreements ( see Note 7 — Derivatives and Hedging Activities for additional details). As of June 30, 2018 , the Company had pledged $1,012.6 million in total real estate investments, at cost, as collateral for its $471.6 million of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June 30, 2018 , the Company was in compliance with these financial covenants. Multi-Property CMBS Loan On April 10, 2018, the Company, entered into a $118.7 million loan agreement (the “Multi-Property CMBS Loan”) with KeyBank National Association ("Key Bank"). The Multi-Property CMBS Loan has a fixed interest rate of 4.541% , and a maturity date of May 1, 2028. The Multi-Property CMBS Loan requires monthly interest-only payments, with the principal balance due on the maturity date. The Multi-Property CMBS Loan is secured by, among other things, mortgages on 21 medical office buildings in 12 states. The Multi-Property CMBS Loan permits KeyBank to securitize the entire Multi-Property CMBS Loan or any portion thereof. At the closing of the Multi-Property CMBS Loan, the net proceeds after accrued interest and closing costs were used to (i) repay approximately $80.0 million of indebtedness under the Revolving Credit Facility, under which 14 of the properties were included as part of the borrowing base prior to the Multi-Property CMBS Loan, (ii) fund approximately $3.8 million in deposits required to be made at closing into reserve accounts required under the loan agreement. The remaining $33.0 million net proceeds available to the Company may be used for general corporate purposes, including future acquisitions. Bridge Loan On December 28, 2017, 23 wholly owned subsidiaries of the OP entered into a loan agreement providing for an $82 million loan (the “Bridge Loan”) with Capital One, as administrative agent and lender. On March 2, 2018, the Company used $64.2 million of advances under a Fannie Mae Master Credit Facility with Capital One, National Association ("Capital One") to prepay a portion of the Bridge Loan ( see Note 5 — Credit Facilities for more information). Concurrent with this prepayment, the seven mortgaged properties that were identified for refinancing at the time the Bridge Loan was entered into, were added to the collateral pool securing the Fannie Mae Master Credit Facility with Capital One. Future Principal Payments The following table summarizes the scheduled aggregate principal payments on mortgage notes payable for the five years subsequent to June 30, 2018 and thereafter: (In thousands) Future Principal Payments July 1, 2018 - December 31, 2018 $ 21,044 2019 18,078 2020 24,279 2021 892 2022 250,929 Thereafter 156,353 Total $ 471,575</t>
  </si>
  <si>
    <t>Fair Value of Financial Instruments</t>
  </si>
  <si>
    <t>Fair Value Disclosures [Abstract]</t>
  </si>
  <si>
    <t>Note 6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also had impaired real estate investments held for use, which were carried at fair value on a non-recurring basis on the consolidated balance sheet as of June 30, 2018 . As of June 30, 2018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The Company primarily used an undiscounted cash flow approach to estimate the future cash flows expected to be generated. As a result of this evaluation and its consideration of impairment, the Company determined that the carrying value of one held for use property exceeded its estimated undiscounted cash flows and recognized an impairment charge of $0.7 million , which is included on the consolidated statement of operations and comprehensive loss for the six months ended June 30, 2018 . The Company made certain assumptions in this approach including, among others, the market and economic conditions, expected cash flow projections, intended holding periods and assessment of terminal values, all of which are unobservable inputs. As a result, the impaired property that the Company evaluated using this approach is classified in Level 3 of the fair value hierarchy. The following table presents information about the Company's assets and liabilities measured at fair value as of June 30, 2018 and December 31, 2017 , aggregated by the level in the fair value hierarchy within which those instruments fall. (In thousands) Basis of Measurement Quoted Prices in Active Markets Level 1 Significant Other Observable Inputs Level 2 Significant Unobservable Inputs Level 3 Total June 30, 2018 Derivative assets, at fair value Recurring $ — $ 8,255 $ — $ 8,255 Impaired assets held for sale Non-recurring — 1,323 — 1,323 Total $ — $ 9,578 $ — $ 9,578 December 31, 2017 Derivative assets, at fair value Recurring $ — $ 2,550 $ — $ 2,550 Impaired assets held for sale Non-recurring — 1,323 — 1,323 Total $ — $ 3,873 $ — $ 3,873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18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June 30, 2018 December 31, 2017 (In thousands) Level Carrying Amount (1) Fair Value Carrying Amount (1) Fair Value Gross mortgage notes payable and mortgage premium and discounts, net 3 $ 470,332 $ 487,773 $ 414,255 $ 411,749 Revolving Credit Facility 3 $ 159,700 $ 159,700 $ 239,700 $ 239,700 Fannie Mae Master Credit Facilities 3 $ 359,322 $ 362,464 $ 295,169 $ 296,151 (1) Carrying value includes mortgage notes payable of $471.6 million and $415.4 million and mortgage premiums and (discounts), net of $(1.2) million and $(1.1) million as of June 30, 2018 and December 31, 2017, respectively. The fair value of the mortgage notes payable is estimated using a discounted cash flow analysis, based on the Advisor's experience with similar types of borrowing arrangements. Advances under the Revolving Credit Facility and Fannie Mae Master Credit Facilities are considered to be reported at fair value, because their interest rates vary with changes in LIBOR and there has not been a significant change in credit risk of the Company or credit markets since origination.</t>
  </si>
  <si>
    <t>Derivatives and Hedging Activities</t>
  </si>
  <si>
    <t>Derivative Instruments and Hedging Activities Disclosure [Abstract]</t>
  </si>
  <si>
    <t>Note 7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consolidated balance sheets as of June 30, 2018 and December 31, 2017 : (In thousands) Balance Sheet Location June 30, December 31, 2017 Derivatives designated as hedging instruments: Interest rate swaps Derivative assets, at fair value $ 8,019 $ 2,473 Derivatives not designated as hedging instruments: Interest rate caps Derivative assets, at fair value $ 236 $ 77 Cash Flow Hedges of Interest Rate Risk The Company currently has two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8 and 2017, such derivatives were used to hedge the variable cash flows associated with variable-rate deb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8 and 2017, such derivatives were used to hedge the variable cash flows associated with variable-rate debt.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12 months, from July 1, 2018 through June 30, 2019, the Company estimates that $1.3 million will be reclassified from other comprehensive income as a decrease to interest expense. As of June 30, 2018 and December 31, 2017 , the Company had the following derivatives that were designated as cash flow hedges of interest rate risk: June 30, 2018 December 31, 2017 Interest Rate Derivatives Number of Instruments Notional Amount Number of Instruments Notional Amount (In thousands) (In thousands) Interest rate swap 2 $ 250,000 2 $ 250,000 The table below details the location in the financial statements of the loss recognized on interest rate derivatives designated as cash flow hedges for the periods presented: Three Months Ended June 30, Six Months Ended June 30, (In thousands) 2018 2017 2018 2017 Amount of gain (loss) recognized in accumulated other comprehensive income on interest rate derivatives (effective portion) $ 1,610 $ (296 ) $ 5,400 $ (296 ) Amount of gain (loss) reclassified from accumulated other comprehensive income into income as interest expense $ 28 $ — $ (146 ) $ —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nd was a loss of $0.2 million and a gain of $28,000 for the three and six months ended June 30, 2018 and a loss of $43,000 and $0.1 million for the three and six months ended June 30, 2017 . The Company had the following outstanding interest rate derivatives that were not designated as hedges in qualified hedging relationships as of June 30, 2018 and December 31, 2017 : June 30, 2018 December 31, 2017 Interest Rate Derivatives Number of Instruments Notional Amount Number of Instruments Notional Amount (In thousands) (In thousands) Interest rate caps 7 $ 359,322 6 $ 295,169 Offsetting Derivatives The table below presents a gross presentation, the effects of offsetting, and a net presentation of the Company’s derivatives as of June 30,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June 30, 2018 $ 8,255 $ — $ — $ 8,255 $ — $ — $ 8,255 December 31, 2017 $ 2,550 $ — $ — $ 2,550 $ — $ — $ 2,550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June 30, 2018 , there were no derivatives with a fair value in a net liability position, including accrued interest but excluding any adjustment for nonperformance risk related to these agreements. As of June 30, 2018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Note 8 — Common Stock As of June 30, 2018 and December 31, 2017 , the Company had 91.4 million and 91.0 million shares of common stock outstanding, respectively, including unvested restricted shares and shares issued pursuant to the Company's distribution reinvestment plan ("DRIP"), net of share repurchases. As of June 30, 2018 and December 31, 2017 , the Company had received total net proceeds from its initial public offering (the "IPO") and DRIP, net of share repurchases, of $2.3 billion . In April 2013, the Company's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Distributions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On March 29, 2018, the independent directors of the Board approved an updated estimate of per-share net asset value ("Estimated Per-Share NAV") equal to $20.25 as of December 31, 2017, which was published on April 4, 2018. The Company intends to publish Estimated Per-Share NAV periodically at the discretion of the Board, provided that such estimates will be made at least once annually. Share Repurchase Program Under the Company's share repurchase program (the "SRP"), as amended from time to time stockholders are able to sell their shares to the Company in limited circumstances. The SRP permits investors to sell their shares back to the Company after they have held them for at least one year, subject to the significant conditions and limitations described below. Beginning on April 7, 2016 (the "Original NAV Pricing Date"), the price per share that the Company will pay to repurchase its shares would have been prior to amendment and restatement of the SRP effective in July 2017 as described below, equal to its Estimated Per-Share NAV multiplied by a percentage equal to: • 92.5% , if the person seeking repurchase has held his or her shares for a period greater than one year and less than two years; • 95.0% , if the person seeking repurchase has held his or her shares for a period greater than two years and less than three years; • 97.5% , if the person seeking repurchase has held his or her shares for a period greater than three years and less than four years; or • 100.0% if the person seeking repurchase has held his or her shares for a period greater than four years. In cases of requests for death and disability, the repurchase price is equal to Estimated Per-Share NAV at the time of repurchase. Repurchases of shares of the Company's common stock, when requested, are at the sole discretion of the Board. Until the First SRP Amendment (as defin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Board approved and amended the SRP (the "First SRP Amendment") to supersede and replace the existing SRP. Under the First SRP Amendment, repurchases of shares of the Company's common stock, when requested, are at the sole discretion of the Board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an updated Estimated Per-Share NAV is published during any fiscal semester, any repurchase requests received during such fiscal semester will be paid at the applicable Estimated Per-Share NAV then in effect. On June 14, 2017, the Board approved and adopted an amended and restated SRP that superseded and replaced the existing SRP, effective as of July 14, 2017. Under the amended and restated SRP, subject to certain conditions, only repurchase requests made following the death or qualifying disability of stockholders that purchased shares of our common stock or received their shares from us (directly or indirectly) through one or more non-cash transactions would be considered for repurchase. Other terms and provisions of the amended and restated SRP remained consistent with the existing SRP. On March 13, 2018, the Company announced a tender offer (the "Tender Offer") to purchase up to 2.0 million shares of the Company’s common stock for cash at a purchase price equal to $13.15 per share with the proration period and withdrawal rights expiring on April 12, 2018. The Company suspended the SRP during the pendency of the Tender Offer. On June 29, 2018, the Company announced the Board unanimously determined to reactivate the SRP, effective June 30, 2018. In connection with reactivating the SRP, the Board approved all repurchase requests received during the period from January 1, 2018 through the suspension of the SRP on March 13, 2018. Accordingly, 155,904 shares were repurchased on July 31, 2018 for $3.2 million at an average price per share of $20.25 , representing 100% of the repurchase requests made following the death or qualifying disability of stockholders during the period from January 1, 2018 through the suspension of the SRP on March 13, 2018. No repurchase requests received during the SRP suspension were accep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following table reflects the number of shares repurchased cumulatively through June 30, 2018 : Number of Shares Repurchased Average Price per Share Cumulative repurchases as of December 31, 2017 (1) 2,529,798 $ 22.43 Six months ended June 30, 2018 (2) 373,967 $ 21.45 Cumulative repurchases as of June 30, 2018 2,903,765 $ 22.30 _______________ (1) Includes 1,554,768 shares repurchased during the year ended December 31, 2017 for approximately $33.6 million at a weighted average price per share of $21.61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2) Includes 373,967 shares repurchased during January 2018 with respect to requests received following the death or qualifying disability of stockholders during the six months ended December 31, 2017 for approximately $8.0 million at a weighted average price per share of $21.45 . Does not include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Tender Offer On March 13, 2018, the Company announced the Tender Offer to purchase up to 2.0 million shares of the Company’s common stock for cash at a purchase price equal to $13.15 per share with the proration period and withdrawal rights expiring on April 12, 2018. The Company made the Tender Offer in response to an unsolicited offer to stockholders commenced on February 27, 2018. On April 4, 2018 and April 16, 2018, the Tender Offer was amended to reduce the number of shares the Company was offering to purchase to 230,000 shares and extend the expiration date to May 1, 2018. The Tender Offer expired in accordance with its terms on May 1, 2018. During May 2018, in accordance with the terms of the Tender Offer, the Company accepted for purchase 229,999 shares for a total cost of approximately $3.0 million .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six months ended June 30, 2018 , the Company issued 1.0 million shares of common stock pursuant to the DRIP, generating aggregate proceeds of $21.1 million . The Company offers shares pursuant to the DRIP at the then-current Estimated Per-Share NAV approved by the Board. Note 12 — Accumulated Other Comprehensive Income The following table illustrates the changes in accumulated other comprehensive income as of and for the period presented: (In thousands) Unrealized Gain on Designated Derivative Balance, December 31, 2017 $ 2,473 Other comprehensive income, before reclassifications 5,400 Amount of loss reclassified from accumulated other comprehensive income 146 Balance, June 30, 2018 $ 8,019</t>
  </si>
  <si>
    <t>Related Party Transactions and Arrangements</t>
  </si>
  <si>
    <t>Related Party Transactions [Abstract]</t>
  </si>
  <si>
    <t>Note 9 — Related Party Transactions and Arrangements As of June 30, 2018 and December 31, 2017 , the Special Limited Partner owned 8,888 shares of the Company's outstanding common stock. The Advisor and its affiliates may incur and pay costs and fees on behalf of the Company. As of June 30, 2018 and December 31, 2017 , the Advisor held 90 partnership units in the OP designated as "OP Units" ("OP Units").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a member of the Board). The suit alleges, among other things, certain breaches of duties to RCAP. The Company is not named in the suit, nor are there any allegations related to the services the Advisor provides to the Company. On May 26, 2017, the defendants moved to dismiss. On November 30, 2017, the Court issued an opinion partially granting the defendants’ motion. On December 7, 2017, the creditor trust moved for limited reargument of the court's dismissal of its breach of fiduciary duty claim, and on January 10, 2018, the defendants filed a supplemental motion to dismiss certain claims. On April 5, 2018, the court issued an opinion denying the creditor trust's motion for reconsideration while partially granting the defendants' supplemental motion to dismiss. The Advisor has informed the Company that it believes that the suit is without merit and intends to defend against it vigorously. The limited partnership agreement of the OP provides for a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the then-effective advisory agreement, as amended (the "Original A&amp;R Advisory Agreement"), by and among the Company, the OP and the Advisor (the "Second A&amp;R Advisory Agreement"). The Second A&amp;R Advisory Agreement, which superseded the Original A&amp;R Advisory Agreement, took effect on February 17, 2017. The initial term of the Second A&amp;R Advisory Agreement is ten years beginning on February 17, 2017, and is automatically renewable for another ten -year term upon each ten -year anniversary unless the Second A&amp;R Advisory Agreement is terminated (i) with notice of an election not to renew at least 365 days prior to the applicable tenth anniversary, (ii) in accordance with a change of control or a transition to self-management (see the section titled "Termination Fees" included within this footnote),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Under the Original A&amp;R Advisory Agreement and until February 17, 2017, the Advisor was paid an acquisition fee equal to 1.0% of the contract purchase price of each acquired property and 1.0% of the amount advanced for a loan or other investment. The Advisor was also reimbursed for services provided for which it incurred investment-related expenses, or insourced expenses. The amount reimbursed for insourced expenses was not permitted to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could not exceed 1.5% of the contract purchase price and the amount advanced for a loan or other investment for all the assets acquired. As of June 30, 2018 , aggregate acquisition fees and financing fees did not exceed the 1.5% threshold. In no event was the total of all acquisition fees, acquisition expenses and any financing coordination fees payable with respect to the Company's portfolio of investments or reinvestments permitted to exceed 4.5% of the contract purchase price of the Company's portfolio to be measured at the close of the acquisition phase or 4.5% of the amount advanced for all loans or other investments. As of June 30, 2018 , the total of all cumulative acquisition fees, acquisition expenses and financing coordination fees did not exceed the 4.5% threshold. The Second A&amp;R Advisory Agreement does not provide for an acquisition fee,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Under the Original A&amp;R Advisory Agreement and until February 17, 2017,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does not provide for a financing coordination fee. Asset Management Fees and Variable Management/Incentive Fees Under an advisory agreement that was superseded by the Original A&amp;R Advisory Agreement and until March 31, 2015 and the limited partnership agreement of the OP,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IPO price minus the selling commissions and dealer manager fees). The value of issued Class B Units will be determined and expensed when the Company deems the achievement of the performance condition to be probable. As of June 30, 2018 , the Company cannot determine the probability of achieving the performance condition. The Advisor receives cash distributions on each issued Class B Units equal to the distribution rate received on the Company's common stock. Such distributions on Class B Units are included in general and administrative expenses in the consolidated statement of operations and comprehensive loss until the performance condition is considered probable to occur. As of June 30, 2018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to the Advisor with respect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Original NAV Pricing Date, each share was valued at $22.50 , (b) after the Original NAV Pricing Date and prior to any listing on a national securities exchange, if it occurs, each share will be valued at the then-current Estimated Per-Share NAV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raised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7, 2019. The A&amp;R Property Management Agreement will automatically renew for successive one -year terms unless any party provides written notice of its intention to terminate the A&amp;R Property Management Agreement at least ninety days prior to the end of the term.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n amendment to the A&amp;R Property Management Agreement confirming, consistent with the intent of the parties, that the borrowers under the Multi-Property CMBS Loan and other subsidiaries of the OP that actually own or lease the Company’s properties are the direct obligors under the arrangements pursuant to which the Company’s properties are actually managed by either the Property Manager or a third party overseen by the Property Manager pursuant to the A&amp;R Property Management Agreement. Professional Fees and Other Reimbursements The Company reimburses the Advisor's costs of providing administrative services. Until June 2015, reimbursement of these expenses wa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This limitation ceased to exist after June 2015, when the Original A&amp;R Advisory Agreement became effective. The Company reimburses the Advisor for personnel costs, excluding any compensation paid to individuals who also serve as the Company’s executive officers, or the executive officers of the Advisor, the Property Manager or their respective affiliates.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three and six months ended June 30, 2018 , the Company incurred $2.0 million and $3.9 million , respectively, of reimbursement expenses from the Advisor for providing administrative services. During the three and six months ended June 30, 2017 , the Company incurred $1.5 million and $2.8 million , respectively, of reimbursement expenses from the Advisor for providing administrative service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There were no such fees forgiven during the three and six months ended June 30, 2018 or 2017 . In certain instances, to improve the Company's working capital, the Advisor may elect to absorb a portion of the Company's property operating and general and administrative costs, which the Company will not repay. No such fees were absorbed during the three and six months ended June 30, 2018 or 2017 . The Advisor elected to, without interest accrual, defer cash payment of $1.7 million in certain fees and reimbursements due to the Advisor as of December 31, 2017. As of December 31, 2017, a portion of these fees and reimbursements were already paid and the Company had recorded a $0.7 million receivable due from the Advisor. As of June 30, 2018 , there was no remaining receivable or payable due from the Advisor. The $1.7 million in deferred fees and reimbursements were repaid during April 2018. The following table details amounts incurred, forgiven and payable in connection with the Company's operations-related services described above as of and for the periods presented: Three Months Ended June 30, Six Months Ended June 30, Payable (Receivable) as of 2018 2017 2018 2017 June 30, December 31, (In thousands) Incurred (1) Incurred (1) Incurred (1) Incurred (1) 2018 2017 One-time fees and reimbursements: Acquisition cost reimbursements $ 50 $ 22 $ 110 $ 22 $ 53 $ 36 Due to(from) HT III related to Asset Purchase (2) — — — — (248 ) 196 Ongoing fees and reimbursements: Asset management fees 4,875 4,875 9,750 9,439 — — Property management fees 888 762 1,740 1,499 85 66 Professional fees and other reimbursements 2,162 1,592 4,208 3,034 511 (4) 1,339 (4) Distributions on Class B Units (3) 76 130 186 280 — — Total related party operation fees and reimbursements $ 8,051 $ 7,381 $ 15,994 $ 14,274 $ 401 $ 1,637 _______________ (1) There were no fees or reimbursements forgiven during the three and six months ended June 30, 2018 or 2017. (2) On December 22, 2017, the Company purchased substantially all the assets of American Realty Capital Healthcare Trust III, Inc. ("HT III"). Certain proration estimates were included within the closing. The purchase agreement calls for a final purchase price adjustment. The Company had a $248,000 net receivable and $196,000 net payable related to the Asset Purchase (as defined below) included on its consolidated balance sheet as of June 30, 2018 and December 31, 2017, respectively. Please see below for additional information related to the asset purchase. (3) Prior to April 1, 2015, the Company caused the OP to issue (subject to periodic approval by the Board) to the Advisor restricted performance based Class B Units for asset management services. As of December 31, 2017,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Balance includes costs which were incurred and accrued due to ANST and a subsidiary of RCAP which were related parties of the Company. See above for further details on the status of the ANST and RCAP relationship.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and six months ended June 30, 2018 or 2017 . Neither the Special Limited Partner nor any of its affiliates can earn both the subordinated participation in net sales proceeds and the subordinated incentive listing distribution. Annual Subordinated Performance Fees and Brokerage Commissions Under the Original A&amp;R Advisory Agreement and until February 17, 2017,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three and six months ended June 30, 2018 or 2017 . Under the Original A&amp;R Advisory Agreement and until February 17, 2017,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No such fees were incurred during the three and six months ended June 30, 2018 or 2017 . The Second A&amp;R Advisory Agreement does not provide for the annual subordinated performance fee and brokerage commissions payable to the Advisor, (all as defined in the Original A&amp;R Advisory Agreement) effective February 17, 2017 and no such fees or commissions were incurred prior thereto.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three and six months ended June 30, 2018 or 2017 . Neither the Special Limited Partner nor any of its affiliates can earn both the subordinated participation in net sales proceeds and the subordinated incentive listing distribution described above. Termination Fees Under the operating partnership agreement of the OP, upon termination or non-renewal of the advisory agreement with the Advisor, with or without cause, the Special Limited Partner i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Under the Second A&amp;R Advisory Agreement, upon the termination or non-renewal of the agreement,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transition to self-management, the Company would pay the Advisor a transition fee equal to (i) $15.0 million plus (ii) the product of four multiplied by the Subject Fees, provided that the transition fee shall not exceed an amount equal (i) 4.5 multiplied by (ii) the Subject Fees. The Subject Fees are equal to (i) the product of four (4) multiplied by the actual base management fee plus (ii) the product of four (4) multiplied by the actual variable management/incentive fee, in each of clauses (i) and (ii), payable for the fiscal quarter immediately prior to the fiscal quarter in which the change of control or the transition to self-management is consummated, as applicable, plus (iii) without duplication, the annual increase in the base management fee resulting from the cumulative net proceeds of any equity raised in respect to the fiscal quarter immediately prior to the fiscal quarter in which the change of control or the transition to self-management is consummated, as applicable. The right to termination of the Second A&amp;R Advisory Agreement in connection with a change of control or transition to self-management is subject to a lockout period that requires the notice of any termination in connection with a change of control or transition to self-management to be delivered after February 14, 2019. American Realty Capital Healthcare Trust III, Inc. Asset Purchase On December 22, 2017, the Company, the OP and its subsidiary, ARHC TRS Holdco II, LLC, purchased all of the membership interests in indirect subsidiaries of HT III that own the 19 properties comprising substantially all of HT III’s assets (the “Asset Purchase”), pursuant to a purchase agreement (the “Purchase Agreement”), dated as of June 16, 2017. HT III is sponsored and advised by an affiliate of the Company’s advisor. As of June 30, 2018 and December 31, 2017 the Company had a $0.2 million net receivable and $0.2 million net payable, respectively, to HT III included on its consolidated balance sheet. At the closing of the Asset Purchase, the Company paid HT III $108.4 million , representing the purchase price under the Purchase Agreement of $120.0 million , less (i) $0.7 million reflecting prorations and closing adjustments in accordance with the Purchase Agreement, (ii) $4.9 million reflecting the outstanding principal amount of the loan secured by HT III’s Philip Center property assumed by the Company at the closing in accordance with the Purchase Agreement, and (iii) $6.0 million deposited by the Company into an escrow account in accordance with the Purchase Agreement. This escrow amount, less any amounts paid or reserved for pending or unsatisfied indemnification claims that the Company may make pursuant to the Purchase Agreement, will be released to HT III in installments over a period of 14 months following the closing. In June 2018, one third of this escrow amount, representing $2.0 million , was released in accordance with the Purchase Agreement.</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and subsequently amended and restated the RSP to eliminate the automatic annual awards and to make other revisions related to the implementation of a new independent director equity compensation program. As part of this new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granted as automatic annual awards in connection with the Company’s 2017 annual meeting of stockholders on July 21, 2017 were forfeite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Shares of Common Stock Weighted Average Issue Price Unvested, December 31, 2017 382,510 $ 21.47 Granted — — Vested (800 ) 22.50 Forfeitures — — Unvested, June 30, 2018 381,710 21.47 As of June 30, 2018 , the Company had $7.1 million of unrecognized compensation cost related to unvested restricted share awards granted under the RSP. That cost is expected to be recognized over a weighted-average period of 5.7 years. Compensation expense related to restricted shares was approximately $320,000 and $639,000 during the three and six months ended June 30, 2018 , respectively. Compensation expense related to restricted shares was approximately $13,000 and $27,000 during the three and six months ended June 30, 2017 , respectively. Compensation expense related to restricted shares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shares issued in lieu of cash compensation since these payments in lieu of cash relate to fees earned for services performed. No such shares were issued during the three and six months ended June 30, 2018 or 2017 .</t>
  </si>
  <si>
    <t>Noncontrolling Interest [Abstract]</t>
  </si>
  <si>
    <t>Note 13 — Non-controlling Interests Non-Controlling Interests in the Operating Partnership The Company is the sole general partner and holds substantially all of the OP Units. As of June 30, 2018 and December 31, 2017 , the Advisor held 90 OP Units, which represents a nominal percentage of the aggregate ownership in the OP. In November 2014, the Company partially funded the purchase of a MOB from an unaffiliated third party by causing the OP to issue 405,908 OP Units, with a value of $10.1 million , or $25.00 per unit, to the unaffiliated third party. A holder of OP Units has the right to distributions. After holding the OP Units for a period of one year, a holder of OP Units has the right to redeem OP Units for, at the option of the OP,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three and six months ended June 30, 2018 , OP Unit non-controlling interest holders were paid distributions of $0.2 million and $0.3 million , respectively. During the three and six months ended June 30, 2017 , OP Unit non-controlling interest holders were paid distributions of $0.2 million and $0.3 million ,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During the three and six months ended June 30, 2018 , approximately $87 thousand , representing a share of proceeds from the Multi-Property CMBS Loan were paid to non-controlling interest holders in property owning subsidiaries. During the three and six months ended June 30, 2017 , approximately $52 thousand distributions were paid to non-controlling interest holders in property owning subsidiaries. The following table summarizes the activity related to investment arrangements with the unaffiliated third parties: Distributions (2) Third Party Net Investment Amount Non-Controlling Ownership Percentage Net Real Estate Assets Subject to Investment Arrangement (1) Three Months Ended June 30, Six Months Ended June 30, Property Name (Dollar amounts in thousands) Investment Date As of June 30, 2018 As of June 30, 2018 As of June 30, 2018 As of December 31, 2017 2018 2017 2018 2017 Plaza Del Rio Medical Office Campus Portfolio May 2015 $ 326 4.1 % $ 11,811 $ 10,784 $ 87 $ 52 $ 87 $ 52 UnityPoint Clinic Portfolio (2) December 2017 $ 481 5.0 % $ 9,440 $ 9,639 $ — $ — $ — $ — ______________ (1) One property within the Plaza Del Rio Medical Office Campus Portfolio was mortgaged as part of the Multi-Property CMBS Loan. See Note 4 - Mortgage Notes Payable for additional information. (2) Assumed as part of the HT III Asset Purchase. See Note 9 - Related Party Transactions and Arrangements for further information on the Asset Purchase.</t>
  </si>
  <si>
    <t>Net Loss Per Share</t>
  </si>
  <si>
    <t>Earnings Per Share [Abstract]</t>
  </si>
  <si>
    <t>Note 14 — Net Loss Per Share The following is a summary of the basic and diluted net loss per share computation for the periods presented: Three Months Ended June 30, Six Months Ended June 30, 2018 2017 2018 2017 Net loss attributable to stockholders (in thousands) $ (6,950 ) $ (4,716 ) $ (12,941 ) $ (10,855 ) Basic and diluted weighted-average shares outstanding 90,978,411 89,335,489 90,881,883 89,486,742 Basic and diluted net loss per share $ (0.08 ) $ (0.05 ) $ (0.14 ) $ (0.12 ) Diluted net loss per share assumes the conversion of all common stock equivalents into an equivalent number of shares of common stock, unless the effect is antidilutive. The Company considers unvested restricted shares,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for the periods presented: Three Months Ended June 30, Six Months Ended June 30, 2018 2017 2018 2017 Unvested restricted shares (1) 378,089 9,534 382,326 9,659 OP Units (2) 405,998 405,998 405,998 405,998 Class B Units (3) 359,250 359,250 359,250 359,250 Total weighted average antidilutive common stock equivalents 1,143,337 774,782 1,147,574 774,907 _______________ (1) Weighted average number of antidilutive unvested restricted shares outstanding for the periods presented. There were 381,710 and 9,121 unvested restricted shares outstanding as of June 30, 2018 and 2017 , respectively. (2) Weighted average number of antidilutive OP Units outstanding for the periods presented. There were 405,998 OP Units outstanding as of June 30, 2018 and 2017 , respectively. (3) Weighted average number of antidilutive Class B Units outstanding for the periods presented. There were 359,250 Class B Units outstanding as of June 30, 2018 and 2017 , respectively.</t>
  </si>
  <si>
    <t>Segment Reporting</t>
  </si>
  <si>
    <t>Segment Reporting [Abstract]</t>
  </si>
  <si>
    <t>Note 15 — Segment Reporting During the six months ended June 30, 2018 and 2017 ,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On June 8, 2017, the Company's taxable REIT subsidiary, through 12 separately executed membership interest or stock transfer agreements, acquired 12 operating entities that leased 12 healthcare facilities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operating segment. The segment reporting results of these 12 operating entities is included in the Company's triple-net leased healthcare facilities segment through June 8, 2017. Subsequent to June 8, 2017, these operating entities are operated under the RIDEA structure and are included in the Company's SHOP segment. On January 1, 2018, the Company transitioned six properties in its triple-net leased healthcare facilities segment to operating properties under a structure permitted by the RIDEA structure. The properties consist of two assisted living facilities located in Burlington and Cudahy, Wisconsin, two assisted living facilities located in Dixon and Rockford, Illinois, an assisted living facility located in Richmond, Kentucky and a skilled nursing facility located in Lutz, Florida. The prior tenants of the six properties transferred the operations of the properties to newly-formed subsidiaries of the Company and third-party managers engaged by those Company subsidiaries pursuant to market operations transfer agreements. The Company’s subsidiaries simultaneously entered into new management agreements with the third-party managers, who will operate and manage the facilities on behalf of the Company's subsidiaries.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periods presented: Three Months Ended June 30, Six Months Ended June 30, 2018 2018 (In thousands) Medical Office Buildings Triple-Net Leased Healthcare Facilities Seniors Housing — Operating Properties Consolidated Medical Office Buildings Triple-Net Leased Healthcare Facilities Seniors Housing — Operating Properties Consolidated Revenues: Rental income $ 19,616 $ 5,921 $ 4 $ 25,541 $ 38,971 $ 11,849 $ 7 $ 50,827 Operating expense reimbursements 5,591 236 — 5,827 10,225 573 — 10,798 Resident services and fee income — — 59,589 59,589 — — 118,770 118,770 Total revenues 25,207 6,157 59,593 90,957 49,196 12,422 118,777 180,395 Property operating and maintenance 8,126 2,017 43,614 53,757 15,344 4,443 87,076 106,863 NOI $ 17,081 $ 4,140 $ 15,979 37,200 $ 33,852 $ 7,979 $ 31,701 73,532 Impairment charges — (733 ) Operating fees to related parties (5,763 ) (11,490 ) Acquisition and transaction related (120 ) (293 ) General and administrative (4,612 ) (8,264 ) Depreciation and amortization (20,864 ) (41,633 ) Interest expense (12,208 ) (23,365 ) Interest and other income 2 5 Gain (loss) on non-designated derivatives (150 ) 28 Income tax benefit (466 ) (775 ) Net loss attributable to non-controlling interests 31 47 Net loss attributable to stockholders $ (6,950 ) $ (12,941 ) Three Months Ended June 30, Six Months Ended June 30, 2017 2017 (In thousands) Medical Office Buildings Triple-Net Leased Healthcare Facilities Seniors Housing — Operating Properties Consolidated Medical Office Buildings Triple-Net Leased Healthcare Facilities Seniors Housing — Operating Properties Consolidated Revenues: Rental income $ 16,648 $ 7,430 $ 3 $ 24,081 $ 32,996 $ 15,101 $ 6 $ 48,103 Operating expense reimbursements 3,789 97 — 3,886 7,574 416 — 7,990 Resident services and fee income — — 47,799 47,799 — — 94,288 94,288 Total revenues 20,437 7,527 47,802 75,766 40,570 15,517 94,294 150,381 Property operating and maintenance 6,146 4,514 33,700 44,360 11,881 9,280 65,810 86,971 NOI $ 14,291 $ 3,013 $ 14,102 31,406 $ 28,689 $ 6,237 $ 28,484 63,410 Impairment charges — (35 ) Operating fees to related parties (5,637 ) (10,938 ) Acquisition and transaction related (1,743 ) (4,588 ) General and administrative (3,419 ) (7,576 ) Depreciation and amortization (19,339 ) (39,822 ) Interest expense (6,588 ) (12,070 ) Interest and other income 2 3 Gain on sale of real estate investment 438 438 Loss on non-designated derivative instruments (43 ) (107 ) Income tax (expense) benefit 202 397 Net loss attributable to non-controlling interests 5 33 Net loss attributable to stockholders $ (4,716 ) $ (10,855 ) The following table reconciles the segment activity to consolidated total assets as of the periods presented: (In thousands) June 30, 2018 December 31, 2017 ASSETS Investments in real estate, net: Medical office buildings $ 909,886 $ 897,264 Triple-net leased healthcare facilities 248,141 294,727 Construction in progress 86,048 82,007 Seniors housing — operating properties 928,363 902,343 Total investments in real estate, net 2,172,438 2,176,341 Cash and cash equivalents 71,021 94,177 Restricted cash 14,614 8,411 Assets held for sale 37,822 37,822 Derivative assets, at fair value 8,255 2,550 Straight-line rent receivable, net 18,063 15,327 Prepaid expenses and other assets 28,466 22,099 Deferred costs, net 14,127 15,134 Total assets $ 2,364,806 $ 2,371,861 The following table reconciles capital expenditures by reportable business segment, excluding corporate non-real estate expenditures, for the periods presented: Three Months Ended June 30, Six Months Ended June 30, (In thousands) 2018 2017 2018 2017 Medical office buildings $ 1,703 $ 1,041 $ 2,226 $ 1,594 Triple-net leased healthcare facilities 30 — 68 — Seniors housing — operating properties 1,313 1,903 1,927 2,491 Total capital expenditures $ 3,046 $ 2,944 $ 4,221 $ 4,085</t>
  </si>
  <si>
    <t>Commitments and Contingencies</t>
  </si>
  <si>
    <t>Commitments and Contingencies Disclosure [Abstract]</t>
  </si>
  <si>
    <t>Note 16 — 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8 - December 31, 2018 $ 440 $ 39 2019 780 80 2020 781 82 2021 774 84 2022 790 86 Thereafter 35,104 7,678 Total minimum lease payments $ 38,669 8,049 Less: amounts representing interest (3,224 ) Total present value of minimum lease payments $ 4,825 Total rental expense from operating leases was $0.2 million during the three months ended June 30, 2018 and 2017 , respectively, and $0.4 million for the six months ended June 30, 2018 and 2017 , respectively. Interest expense related to capital leases was approximately $21,000 during the three months ended June 30, 2018 and 2017 , respectively, and $42,000 during the six months ended June 30, 2018 and 2017 , respectivel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June 30, 2018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development property in Jupiter, Florida for $82.0 million . As of June 30, 2018 , the Company had funded $86.0 million , including $10.0 million for the land and $76.0 million for construction in progress. As a result, the Company believes that it has satisfied its funding commitments for the construction. As of June 30, 2018 , the Company had funded $4.0 million in excess of its $72.0 million funding commitment for the construction. The Company has and may continue to, at its election, provide additional funding to ensure completion of the construction. To the extent the Company funds additional monies for the completion of the development, Palm, the developer of the facility, is responsible for reimbursing the Company for any amounts funded. Entities related to Palm are, however, in default to the Company under leases at other properties in the Company's portfolio (see Note 3 — Real Estate Investments for more information). There can be no assurance that Palm will reimburse the Company for construction overruns funded. Palm is responsible for completing the development and obtaining a final certificate of occupancy for the facility (the "CO"). However, Palm is in default of the development agreement and has provided notice that it will cease providing services under the development agreement, which may result in additional delays in obtaining the CO. Until the CO is obtained, the Company will not receive income from the property. There is no assurance as to when and if Palm will comply with its obligations. The Company is currently working to obtain the CO. Concurrent with the acquisition, the Company entered into a loan agreement and lease agreement with an affiliate of Palm.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June 30, 2018 and December 31, 2017 , there were no amounts outstanding under the loan agreement as operations at the facility have not yet started.</t>
  </si>
  <si>
    <t>Subsequent Events</t>
  </si>
  <si>
    <t>Subsequent Events [Abstract]</t>
  </si>
  <si>
    <t>Note 17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the following disclosures: Purchase and Sale Agreements On July 26, 2018, the Company entered into a purchase and sale agreement for the sale of six MOB properties located in New York with an aggregate contract sale price of approximately $68.0 million . On July 30, 2018, the Company entered into a purchase and sale agreement for the sale of one SHOP property located in Idaho with a sale price of approximately $7.5 million . Approval of Share Repurchases On July 31, 2018, the Company repurchased 155,904 shares pursuant to the SRP for $3.2 million at an average price per share of $20.25 , representing 100% of the repurchase requests made following the death or qualifying disability of stockholders during the period from January 1, 2018 through the suspension of the SRP on March 13, 2018. See Note 8 — Common Stock for more information.</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Reclassifications</t>
  </si>
  <si>
    <t>Reclassifications Certain prior year amounts have been reclassified to conform with the current year presentation.</t>
  </si>
  <si>
    <t>Revenue Recognition</t>
  </si>
  <si>
    <t>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RIDEA")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t>
  </si>
  <si>
    <t>Recently Issued and Recently Adopted Accounting Pronouncements</t>
  </si>
  <si>
    <t>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See above for further information on the Company's Revenue Recognition Accounting Policies under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on January 1, 2018 and it did not have an impact on its statement of cash flow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and it did not have an impact on its financial statements.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and it did not have an impact on its consolidated financial statements.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June 30, 2018 In February 2016, the FASB issued ASC 842, which originally stated that companies would be required to bifurcate certain lease revenues between lease and non-lease components, however, the FASB issued ASU No. 2018-11, Leases (Topic 842): Targeted Improvements,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is a lessee for 19 of its properties for which it has ground leases as of June 30,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s continuing to evaluate any differences in the timing, measurement, or presentation of lessor revenues as well as the impact of the new lessee accounting model on the Company’s consolidated financial position, results of operations and disclosure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The Company is currently assessing the potential impacts of this new standard.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The Company is currently evaluating the impact of this new guidance.</t>
  </si>
  <si>
    <t>Real Estate Investments (Tables)</t>
  </si>
  <si>
    <t>Schedule of Business Acquisitions, by Acquisition</t>
  </si>
  <si>
    <t>The following table presents the allocation of real estate assets acquired and liabilities assumed during the six months ended June 30, 2018 and 2017 as well as capitalized construction in progress during the six months ended June 30, 2018 and 2017 : Six Months Ended June 30, (In thousands) 2018 2017 Real estate investments, at cost: Land $ 5,084 $ 1,459 Buildings, fixtures and improvements 23,075 9,300 Construction in progress 4,041 5,966 Total tangible assets 32,200 16,725 Acquired intangibles: In-place leases (1) 2,858 1,780 Market lease and other intangible assets (1) 59 — Market lease liabilities (1) (106 ) (13 ) Total intangible assets and liabilities 2,811 1,767 Cash paid for acquired real estate investments $ 35,011 $ 18,432 Number of properties purchased 7 1 _______________ (1) Weighted-average remaining amortization periods for in-place leases, an above-market lease and a below-market lease liability acquired were 7.7 years and 8.9 years during the six months ended June 30, 2018</t>
  </si>
  <si>
    <t>Schedule of Future Minimum Rental Payments for Operating Leases</t>
  </si>
  <si>
    <t>The following table presents future minimum base rental cash payments due to the Company over the next five years and thereafter as of June 30, 2018 . These amounts exclude contingent rent payments, as applicable, that may be collected from certain tenants based on provisions related to performance thresholds and increases in annual rent based on exceeding certain economic indexes, among other items. (In thousands) Future Minimum July 1, 2018 - December 31, 2018 $ 45,955 2019 89,459 2020 84,592 2021 78,720 2022 71,738 Thereafter 320,825 Total $ 691,289</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June 30, 2018 and 2017 : June 30, State 2018 2017 Florida 16.8% 17.4% Michigan 12.9% 15.9% Georgia 10.2% * Pennsylvania 10.2% 10.8% _______________ * State's annualized rental income on a straight-line basis was not greater than 10% of total annualized rental income for all portfolio properties as of the date specified.</t>
  </si>
  <si>
    <t>Schedule of Acquired Finite-Lived Intangible Assets by Major Class</t>
  </si>
  <si>
    <t>Acquired intangible assets and liabilities consisted of the following as of the periods presented: June 30, 2018 December 31, 2017 (In thousands) Gross Carrying Amount Accumulated Amortization Net Carrying Amount Gross Carrying Amount Accumulated Amortization Net Carrying Amount Intangible assets: In-place leases $ 218,310 $ 140,368 $ 77,942 $ 215,453 $ 130,749 $ 84,704 Market lease assets 30,701 8,961 21,740 30,636 7,853 22,783 Other intangible assets 10,590 971 9,619 10,589 838 9,751 Total acquired intangible assets $ 259,601 $ 150,300 $ 109,301 $ 256,678 $ 139,440 $ 117,238 Intangible liabilities: Market lease liabilities $ 26,062 $ 8,162 $ 17,900 $ 25,956 $ 7,127 $ 18,829</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and accretion of above- and below-market ground leases, for the periods presented: Three Months Ended June 30, Six Months Ended June 30, (In thousands) 2018 2017 2018 2017 Amortization of in-place leases and other intangible assets (1) $ 4,853 $ 4,029 $ 9,750 $ 9,565 Amortization and (accretion) of above- and below-market leases, net (2) $ — $ (12 ) $ — $ (163 ) Amortization and (accretion) of above- and below-market ground leases, net (3) $ 37 $ 43 $ 74 $ 86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July 1, 2018 - December 31, 2018 2019 2020 2021 2022 In-place lease assets $ 18,186 $ 14,405 $ 12,245 $ 9,908 $ 8,027 Other intangible assets 306 568 414 414 149 Total to be added to amortization expense $ 18,492 $ 14,973 $ 12,659 $ 10,322 $ 8,176 Above-market lease assets $ (889 ) $ (1,603 ) $ (1,265 ) $ (912 ) $ (561 ) Below-market lease liabilities 934 1,661 1,504 1,354 1,318 Total to be added to rental income $ 45 $ 58 $ 239 $ 442 $ 757 Below-market ground lease assets $ 113 $ 222 $ 222 $ 214 $ 212 Above-market ground lease liabilities (33 ) (65 ) (65 ) (65 ) (63 ) Total to be added to property operating and maintenance expense $ 80 $ 157 $ 157 $ 149 $ 149</t>
  </si>
  <si>
    <t>Real Estate Sales</t>
  </si>
  <si>
    <t>The following table details the major classes of assets associated with the properties that have been classified as held for sale as of June 30, 2018 and December 31, 2017: (In thousands) Amount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t>
  </si>
  <si>
    <t>Credit Facilities (Tables)</t>
  </si>
  <si>
    <t>Schedule of Credit Facilities</t>
  </si>
  <si>
    <t>The Company had the following credit facilities outstanding as of June 30, 2018 and December 31, 2017 : Outstanding Facility Amount as of Effective Interest Rate Credit Facility Encumbered Properties (1) June 30, December 31, 2017 June 30, December 31, 2017 Interest Rate Maturity (In thousands) (In thousands) Revolving Credit Facility 51 (2) $ 159,700 $ 239,700 4.05 % 3.33 % Variable Mar. 2019 Fannie Mae Master Credit Facilities: Capital One Facility 12 (3) 216,614 152,461 4.47 % 3.88 % Variable (6) Nov. 2026 KeyBank Facility 10 (4) 142,708 142,708 4.53 % 3.89 % Variable (6) Nov. 2026 Total Fannie Mae Master Credit Facilities 359,322 295,169 Total Credit Facilities 73 $ 519,022 $ 534,869 4.36 % (5) 3.63 % (5) _______________ (1) Encumbered as of June 30, 2018 . (2) The equity interests and related rights in the Company's wholly owned subsidiaries that directly own or lease the eligible unencumbered real estate assets comprising the borrowing base of the Revolving Credit Facility have been pledged for the benefit of the lenders thereunder. (3) Secured by first-priority mortgages on 12 of the Company’s seniors housing properties located in Florida, Georgia, Iowa and Michigan as of June 30, 2018 . (4) Secured by first-priority mortgages on 10 of the Company’s seniors housing properties located in Michigan, Missouri, Kansas, California, Florida, Georgia and Iowa as of June 30, 2018 . (5) Calculated on a weighted average basis for all credit facilities outstanding as of June 30, 2018 and December 31, 2017 . (6) Variable rate loan which is capped as a result of entering into interest rate cap agreements ( see Note 7 — Derivatives and Hedging Activities for additional details).</t>
  </si>
  <si>
    <t>Mortgage Notes Payable (Tables)</t>
  </si>
  <si>
    <t>Schedule of Long-term Debt Instruments</t>
  </si>
  <si>
    <t>The following table reflects the Company's mortgage notes payable as of June 30, 2018 and December 31, 2017 : Outstanding Loan Amount as of Effective Interest Rate as of Portfolio Encumbered Properties (1) June 30, December 31, 2017 June 30, December 31, 2017 Interest Rate Maturity (In thousands) (In thousands) Countryside Medical Arts - Safety Harbor, FL 1 $ 5,732 $ 5,773 5.93 % 4.98 % Variable Apr. 2019 St. Andrews Medical Park - Venice, FL 3 6,335 6,381 5.93 % 4.98 % Variable Apr. 2019 Palm Valley Medical Plaza - Goodyear, AZ 1 3,275 3,327 4.15 % 4.15 % Fixed Jun. 2023 Medical Center V - Peoria, AZ 1 3,022 3,066 4.75 % 4.75 % Fixed Sep. 2023 Courtyard Fountains - Gresham, OR 1 24,140 24,372 3.87 % 3.87 % Fixed Jan. 2020 Fox Ridge Bryant - Bryant, AR 1 7,496 7,565 3.98 % 3.98 % Fixed May 2047 Fox Ridge Chenal - Little Rock, AR 1 17,130 17,270 3.98 % 3.98 % Fixed May 2049 Fox Ridge North Little Rock - North Little Rock, AR 1 10,629 10,716 3.98 % 3.98 % Fixed May 2049 Philip Professional Center - Lawrenceville, GA 2 4,846 4,895 4.00 % 4.00 % Fixed Oct. 2019 Capital One MOB Loan 32 250,000 250,000 4.44 % 4.44 % Fixed (3) June 2022 Bridge Loan 16 20,270 82,000 4.54 % 4.13 % Variable Dec. 2019 Multi-Property CMBS Loan 21 118,700 — 4.60 % — % Fixed May. 2028 Gross mortgage notes payable 81 471,575 415,365 4.46 % 4.31 % (2) Deferred financing costs, net of accumulated amortization (7,729 ) (7,625 ) Mortgage premiums and (discounts), net (1,243 ) (1,110 ) Mortgage notes payable, net $ 462,603 $ 406,630 _______________ (1) Does not include real estate assets mortgaged to secure advances under the Fannie Mae Master Credit Facilities (as defined below) or eligible unencumbered real estate assets comprising the borrowing base of the Revolving Credit Facility (as defined in Note 5 — Credit Facilities ). The equity interests and related rights in the Company's wholly owned subsidiaries that directly own or lease the real estate assets comprising the borrowing base have been pledged for the benefit of the lenders thereunder ( see Note 5 — Credit Facilities for additional details). (2) Calculated on a weighted average basis for all mortgages outstanding as of June 30, 2018 . (3) Variable rate loan which is fixed as a result of entering into interest rate swap agreements ( see Note 7 — Derivatives and Hedging Activities for additional details).</t>
  </si>
  <si>
    <t>Schedule of Maturities of Long-term Debt</t>
  </si>
  <si>
    <t>The following table summarizes the scheduled aggregate principal payments on mortgage notes payable for the five years subsequent to June 30, 2018 and thereafter: (In thousands) Future Principal Payments July 1, 2018 - December 31, 2018 $ 21,044 2019 18,078 2020 24,279 2021 892 2022 250,929 Thereafter 156,353 Total $ 471,575</t>
  </si>
  <si>
    <t>Fair Value of Financial Instruments (Tables)</t>
  </si>
  <si>
    <t>Fair Value, Assets Measured on Recurring Basis</t>
  </si>
  <si>
    <t>The following table presents information about the Company's assets and liabilities measured at fair value as of June 30, 2018 and December 31, 2017 , aggregated by the level in the fair value hierarchy within which those instruments fall. (In thousands) Basis of Measurement Quoted Prices in Active Markets Level 1 Significant Other Observable Inputs Level 2 Significant Unobservable Inputs Level 3 Total June 30, 2018 Derivative assets, at fair value Recurring $ — $ 8,255 $ — $ 8,255 Impaired assets held for sale Non-recurring — 1,323 — 1,323 Total $ — $ 9,578 $ — $ 9,578 December 31, 2017 Derivative assets, at fair value Recurring $ — $ 2,550 $ — $ 2,550 Impaired assets held for sale Non-recurring — 1,323 — 1,323 Total $ — $ 3,873 $ — $ 3,873</t>
  </si>
  <si>
    <t>Fair Value, by Balance Sheet Grouping</t>
  </si>
  <si>
    <t>The fair values of the Company's remaining financial instruments that are not reported at fair value on the consolidated balance sheets are reported below: June 30, 2018 December 31, 2017 (In thousands) Level Carrying Amount (1) Fair Value Carrying Amount (1) Fair Value Gross mortgage notes payable and mortgage premium and discounts, net 3 $ 470,332 $ 487,773 $ 414,255 $ 411,749 Revolving Credit Facility 3 $ 159,700 $ 159,700 $ 239,700 $ 239,700 Fannie Mae Master Credit Facilities 3 $ 359,322 $ 362,464 $ 295,169 $ 296,151 (1) Carrying value includes mortgage notes payable of $471.6 million and $415.4 million and mortgage premiums and (discounts), net of $(1.2) million and $(1.1) million as of June 30, 2018 and December 31, 2017, respectively.</t>
  </si>
  <si>
    <t>Derivatives and Hedging Activities (Tables)</t>
  </si>
  <si>
    <t>Balance Sheet Location</t>
  </si>
  <si>
    <t>The table below presents the fair value of the Company’s derivative financial instruments as well as their classification on the consolidated balance sheets as of June 30, 2018 and December 31, 2017 : (In thousands) Balance Sheet Location June 30, December 31, 2017 Derivatives designated as hedging instruments: Interest rate swaps Derivative assets, at fair value $ 8,019 $ 2,473 Derivatives not designated as hedging instruments: Interest rate caps Derivative assets, at fair value $ 236 $ 77</t>
  </si>
  <si>
    <t>Summary of Derivative Instruments</t>
  </si>
  <si>
    <t>The Company had the following outstanding interest rate derivatives that were not designated as hedges in qualified hedging relationships as of June 30, 2018 and December 31, 2017 : June 30, 2018 December 31, 2017 Interest Rate Derivatives Number of Instruments Notional Amount Number of Instruments Notional Amount (In thousands) (In thousands) Interest rate caps 7 $ 359,322 6 $ 295,169 As of June 30, 2018 and December 31, 2017 , the Company had the following derivatives that were designated as cash flow hedges of interest rate risk: June 30, 2018 December 31, 2017 Interest Rate Derivatives Number of Instruments Notional Amount Number of Instruments Notional Amount (In thousands) (In thousands) Interest rate swap 2 $ 250,000 2 $ 250,000</t>
  </si>
  <si>
    <t>Schedule of Derivatives Included in AOCI</t>
  </si>
  <si>
    <t>The table below details the location in the financial statements of the loss recognized on interest rate derivatives designated as cash flow hedges for the periods presented: Three Months Ended June 30, Six Months Ended June 30, (In thousands) 2018 2017 2018 2017 Amount of gain (loss) recognized in accumulated other comprehensive income on interest rate derivatives (effective portion) $ 1,610 $ (296 ) $ 5,400 $ (296 ) Amount of gain (loss) reclassified from accumulated other comprehensive income into income as interest expense $ 28 $ — $ (146 ) $ —</t>
  </si>
  <si>
    <t>Offsetting Assets</t>
  </si>
  <si>
    <t>The table below presents a gross presentation, the effects of offsetting, and a net presentation of the Company’s derivatives as of June 30,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June 30, 2018 $ 8,255 $ — $ — $ 8,255 $ — $ — $ 8,255 December 31, 2017 $ 2,550 $ — $ — $ 2,550 $ — $ — $ 2,550</t>
  </si>
  <si>
    <t>Common Stock (Tables)</t>
  </si>
  <si>
    <t>Class of Treasury Stock</t>
  </si>
  <si>
    <t>The following table reflects the number of shares repurchased cumulatively through June 30, 2018 : Number of Shares Repurchased Average Price per Share Cumulative repurchases as of December 31, 2017 (1) 2,529,798 $ 22.43 Six months ended June 30, 2018 (2) 373,967 $ 21.45 Cumulative repurchases as of June 30, 2018 2,903,765 $ 22.30 _______________ (1) Includes 1,554,768 shares repurchased during the year ended December 31, 2017 for approximately $33.6 million at a weighted average price per share of $21.61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2) Includes 373,967 shares repurchased during January 2018 with respect to requests received following the death or qualifying disability of stockholders during the six months ended December 31, 2017 for approximately $8.0 million at a weighted average price per share of $21.45 .</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June 30, Six Months Ended June 30, Payable (Receivable) as of 2018 2017 2018 2017 June 30, December 31, (In thousands) Incurred (1) Incurred (1) Incurred (1) Incurred (1) 2018 2017 One-time fees and reimbursements: Acquisition cost reimbursements $ 50 $ 22 $ 110 $ 22 $ 53 $ 36 Due to(from) HT III related to Asset Purchase (2) — — — — (248 ) 196 Ongoing fees and reimbursements: Asset management fees 4,875 4,875 9,750 9,439 — — Property management fees 888 762 1,740 1,499 85 66 Professional fees and other reimbursements 2,162 1,592 4,208 3,034 511 (4) 1,339 (4) Distributions on Class B Units (3) 76 130 186 280 — — Total related party operation fees and reimbursements $ 8,051 $ 7,381 $ 15,994 $ 14,274 $ 401 $ 1,637 _______________ (1) There were no fees or reimbursements forgiven during the three and six months ended June 30, 2018 or 2017. (2) On December 22, 2017, the Company purchased substantially all the assets of American Realty Capital Healthcare Trust III, Inc. ("HT III"). Certain proration estimates were included within the closing. The purchase agreement calls for a final purchase price adjustment. The Company had a $248,000 net receivable and $196,000 net payable related to the Asset Purchase (as defined below) included on its consolidated balance sheet as of June 30, 2018 and December 31, 2017, respectively. Please see below for additional information related to the asset purchase. (3) Prior to April 1, 2015, the Company caused the OP to issue (subject to periodic approval by the Board) to the Advisor restricted performance based Class B Units for asset management services. As of December 31, 2017,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Balance includes costs which were incurred and accrued due to ANST and a subsidiary of RCAP which were related parties of the Company. See above for further details on the status of the ANST and RCAP relationship.</t>
  </si>
  <si>
    <t>Share-Based Compensation (Tables)</t>
  </si>
  <si>
    <t>Restricted Share Award Activity</t>
  </si>
  <si>
    <t>The following table reflects restricted share award activity for the period presented: Number of Shares of Common Stock Weighted Average Issue Price Unvested, December 31, 2017 382,510 $ 21.47 Granted — — Vested (800 ) 22.50 Forfeitures — — Unvested, June 30, 2018 381,710 21.47</t>
  </si>
  <si>
    <t>Accumulated Other Comprehensive Income (Tables)</t>
  </si>
  <si>
    <t>Schedule of Accumulated Other Comprehensive Income</t>
  </si>
  <si>
    <t>The following table illustrates the changes in accumulated other comprehensive income as of and for the period presented: (In thousands) Unrealized Gain on Designated Derivative Balance, December 31, 2017 $ 2,473 Other comprehensive income, before reclassifications 5,400 Amount of loss reclassified from accumulated other comprehensive income 146 Balance, June 30, 2018 $ 8,019</t>
  </si>
  <si>
    <t>Non-controlling Interests (Tables)</t>
  </si>
  <si>
    <t>Non-controlling Interest</t>
  </si>
  <si>
    <t>The following table summarizes the activity related to investment arrangements with the unaffiliated third parties: Distributions (2) Third Party Net Investment Amount Non-Controlling Ownership Percentage Net Real Estate Assets Subject to Investment Arrangement (1) Three Months Ended June 30, Six Months Ended June 30, Property Name (Dollar amounts in thousands) Investment Date As of June 30, 2018 As of June 30, 2018 As of June 30, 2018 As of December 31, 2017 2018 2017 2018 2017 Plaza Del Rio Medical Office Campus Portfolio May 2015 $ 326 4.1 % $ 11,811 $ 10,784 $ 87 $ 52 $ 87 $ 52 UnityPoint Clinic Portfolio (2) December 2017 $ 481 5.0 % $ 9,440 $ 9,639 $ — $ — $ — $ — ______________ (1) One property within the Plaza Del Rio Medical Office Campus Portfolio was mortgaged as part of the Multi-Property CMBS Loan. See Note 4 - Mortgage Notes Payable for additional information. (2) Assumed as part of the HT III Asset Purchase. See Note 9 - Related Party Transactions and Arrangements for further information on the Asset Purchase.</t>
  </si>
  <si>
    <t>Net Loss Per Share (Tables)</t>
  </si>
  <si>
    <t>Schedule of Earnings Per Share, Basic and Diluted</t>
  </si>
  <si>
    <t>The following is a summary of the basic and diluted net loss per share computation for the periods presented: Three Months Ended June 30, Six Months Ended June 30, 2018 2017 2018 2017 Net loss attributable to stockholders (in thousands) $ (6,950 ) $ (4,716 ) $ (12,941 ) $ (10,855 ) Basic and diluted weighted-average shares outstanding 90,978,411 89,335,489 90,881,883 89,486,742 Basic and diluted net loss per share $ (0.08 ) $ (0.05 ) $ (0.14 ) $ (0.12 )</t>
  </si>
  <si>
    <t>Schedule of Antidilutive Securities Excluded from Computation of Earnings Per Share</t>
  </si>
  <si>
    <t xml:space="preserve"> Three Months Ended June 30, Six Months Ended June 30, 2018 2017 2018 2017 Net loss attributable to stockholders (in thousands) $ (6,950 ) $ (4,716 ) $ (12,941 ) $ (10,855 ) Basic and diluted weighted-average shares outstanding 90,978,411 89,335,489 90,881,883 89,486,742 Basic and diluted net loss per share $ (0.08 ) $ (0.05 ) $ (0.14 ) $ (0.12 ) Diluted net loss per share assumes the conversion of all common stock equivalents into an equivalent number of shares of common stock, unless the effect is antidilutive. The Company considers unvested restricted shares,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for the periods presented: Three Months Ended June 30, Six Months Ended June 30, 2018 2017 2018 2017 Unvested restricted shares (1) 378,089 9,534 382,326 9,659 OP Units (2) 405,998 405,998 405,998 405,998 Class B Units (3) 359,250 359,250 359,250 359,250 Total weighted average antidilutive common stock equivalents 1,143,337 774,782 1,147,574 774,907 _______________ (1) Weighted average number of antidilutive unvested restricted shares outstanding for the periods presented. There were 381,710 and 9,121 unvested restricted shares outstanding as of June 30, 2018 and 2017 , respectively. (2) Weighted average number of antidilutive OP Units outstanding for the periods presented. There were 405,998 OP Units outstanding as of June 30, 2018 and 2017 , respectively. (3) Weighted average number of antidilutive Class B Units outstanding for the periods presented. There were 359,250 Class B Units outstanding as of June 30, 2018 and 2017 , respectively.</t>
  </si>
  <si>
    <t>Segment Reporting (Tables)</t>
  </si>
  <si>
    <t>Schedule of Segment Reporting Information, by Segment</t>
  </si>
  <si>
    <t>The following tables reconcile the segment activity to consolidated net loss for the periods presented: Three Months Ended June 30, Six Months Ended June 30, 2018 2018 (In thousands) Medical Office Buildings Triple-Net Leased Healthcare Facilities Seniors Housing — Operating Properties Consolidated Medical Office Buildings Triple-Net Leased Healthcare Facilities Seniors Housing — Operating Properties Consolidated Revenues: Rental income $ 19,616 $ 5,921 $ 4 $ 25,541 $ 38,971 $ 11,849 $ 7 $ 50,827 Operating expense reimbursements 5,591 236 — 5,827 10,225 573 — 10,798 Resident services and fee income — — 59,589 59,589 — — 118,770 118,770 Total revenues 25,207 6,157 59,593 90,957 49,196 12,422 118,777 180,395 Property operating and maintenance 8,126 2,017 43,614 53,757 15,344 4,443 87,076 106,863 NOI $ 17,081 $ 4,140 $ 15,979 37,200 $ 33,852 $ 7,979 $ 31,701 73,532 Impairment charges — (733 ) Operating fees to related parties (5,763 ) (11,490 ) Acquisition and transaction related (120 ) (293 ) General and administrative (4,612 ) (8,264 ) Depreciation and amortization (20,864 ) (41,633 ) Interest expense (12,208 ) (23,365 ) Interest and other income 2 5 Gain (loss) on non-designated derivatives (150 ) 28 Income tax benefit (466 ) (775 ) Net loss attributable to non-controlling interests 31 47 Net loss attributable to stockholders $ (6,950 ) $ (12,941 ) Three Months Ended June 30, Six Months Ended June 30, 2017 2017 (In thousands) Medical Office Buildings Triple-Net Leased Healthcare Facilities Seniors Housing — Operating Properties Consolidated Medical Office Buildings Triple-Net Leased Healthcare Facilities Seniors Housing — Operating Properties Consolidated Revenues: Rental income $ 16,648 $ 7,430 $ 3 $ 24,081 $ 32,996 $ 15,101 $ 6 $ 48,103 Operating expense reimbursements 3,789 97 — 3,886 7,574 416 — 7,990 Resident services and fee income — — 47,799 47,799 — — 94,288 94,288 Total revenues 20,437 7,527 47,802 75,766 40,570 15,517 94,294 150,381 Property operating and maintenance 6,146 4,514 33,700 44,360 11,881 9,280 65,810 86,971 NOI $ 14,291 $ 3,013 $ 14,102 31,406 $ 28,689 $ 6,237 $ 28,484 63,410 Impairment charges — (35 ) Operating fees to related parties (5,637 ) (10,938 ) Acquisition and transaction related (1,743 ) (4,588 ) General and administrative (3,419 ) (7,576 ) Depreciation and amortization (19,339 ) (39,822 ) Interest expense (6,588 ) (12,070 ) Interest and other income 2 3 Gain on sale of real estate investment 438 438 Loss on non-designated derivative instruments (43 ) (107 ) Income tax (expense) benefit 202 397 Net loss attributable to non-controlling interests 5 33 Net loss attributable to stockholders $ (4,716 ) $ (10,855 ) The following table reconciles the segment activity to consolidated total assets as of the periods presented: (In thousands) June 30, 2018 December 31, 2017 ASSETS Investments in real estate, net: Medical office buildings $ 909,886 $ 897,264 Triple-net leased healthcare facilities 248,141 294,727 Construction in progress 86,048 82,007 Seniors housing — operating properties 928,363 902,343 Total investments in real estate, net 2,172,438 2,176,341 Cash and cash equivalents 71,021 94,177 Restricted cash 14,614 8,411 Assets held for sale 37,822 37,822 Derivative assets, at fair value 8,255 2,550 Straight-line rent receivable, net 18,063 15,327 Prepaid expenses and other assets 28,466 22,099 Deferred costs, net 14,127 15,134 Total assets $ 2,364,806 $ 2,371,861 The following table reconciles capital expenditures by reportable business segment, excluding corporate non-real estate expenditures, for the periods presented: Three Months Ended June 30, Six Months Ended June 30, (In thousands) 2018 2017 2018 2017 Medical office buildings $ 1,703 $ 1,041 $ 2,226 $ 1,594 Triple-net leased healthcare facilities 30 — 68 — Seniors housing — operating properties 1,313 1,903 1,927 2,491 Total capital expenditures $ 3,046 $ 2,944 $ 4,221 $ 4,085</t>
  </si>
  <si>
    <t>Commitments and Contingencies (Tables)</t>
  </si>
  <si>
    <t>Contractual Obligation, Fiscal Year Maturity Schedule</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8 - December 31, 2018 $ 440 $ 39 2019 780 80 2020 781 82 2021 774 84 2022 790 86 Thereafter 35,104 7,678 Total minimum lease payments $ 38,669 8,049 Less: amounts representing interest (3,224 ) Total present value of minimum lease payments $ 4,825</t>
  </si>
  <si>
    <t>Organization (Narrative) (Details) - Jun. 30, 2018 ft² in Millions</t>
  </si>
  <si>
    <t>property</t>
  </si>
  <si>
    <t>ft²</t>
  </si>
  <si>
    <t>encumbered_property</t>
  </si>
  <si>
    <t>state</t>
  </si>
  <si>
    <t>Number of Properties</t>
  </si>
  <si>
    <t>Number of states properties are located in | state</t>
  </si>
  <si>
    <t>Rentable square feet | ft²</t>
  </si>
  <si>
    <t>Summary of Significant Accounting Policies (Narrative) (Details) - Jun. 30, 2018</t>
  </si>
  <si>
    <t>Lessee, Lease, Description [Line Items]</t>
  </si>
  <si>
    <t>Ground lease</t>
  </si>
  <si>
    <t>Real Estate Investments (Narrative) (Details) $ in Thousands</t>
  </si>
  <si>
    <t>Jun. 30, 2018USD ($)property</t>
  </si>
  <si>
    <t>Jun. 30, 2017USD ($)</t>
  </si>
  <si>
    <t>Jun. 30, 2018USD ($)</t>
  </si>
  <si>
    <t>Jun. 30, 2018encumbered_property</t>
  </si>
  <si>
    <t>Income Statement, Balance Sheet and Additional Disclosures by Disposal Groups, Including Discontinued Operations [Line Items]</t>
  </si>
  <si>
    <t>Single Tenant MOB</t>
  </si>
  <si>
    <t>Number of properties | property</t>
  </si>
  <si>
    <t>Purchase price</t>
  </si>
  <si>
    <t>Multi-tenant MOB</t>
  </si>
  <si>
    <t>NuVista</t>
  </si>
  <si>
    <t>Receivable</t>
  </si>
  <si>
    <t>NuVista | Medicare Receivable</t>
  </si>
  <si>
    <t>Real Estate Investments (Acquired Assets) (Details) $ in Thousands</t>
  </si>
  <si>
    <t>Jun. 30, 2017USD ($)property</t>
  </si>
  <si>
    <t>Cash paid for acquired real estate investments</t>
  </si>
  <si>
    <t>Acquired finite-lived intangible assets, weighted-average remaining amortization period</t>
  </si>
  <si>
    <t>7 years 8 months 12 days</t>
  </si>
  <si>
    <t>8 years 10 months 25 days</t>
  </si>
  <si>
    <t>Individual business acquisitions</t>
  </si>
  <si>
    <t>Total tangible assets</t>
  </si>
  <si>
    <t>Below-market lease liabilities</t>
  </si>
  <si>
    <t>Total intangible assets and liabilities</t>
  </si>
  <si>
    <t>Number of properties purchased | property</t>
  </si>
  <si>
    <t>In-place leases | Individual business acquisitions</t>
  </si>
  <si>
    <t>In-place leases</t>
  </si>
  <si>
    <t>Market lease and other intangible assets | Individual business acquisitions</t>
  </si>
  <si>
    <t>Real Estate Investments (Future Minimum Payments) (Details) $ in Thousands</t>
  </si>
  <si>
    <t>July 1, 2018 - December 31, 2018</t>
  </si>
  <si>
    <t>Thereafter</t>
  </si>
  <si>
    <t>Real Estate Investments (Geographic Concentrations) (Details) - Annualized Rental Income - Geographic Concentration Risk</t>
  </si>
  <si>
    <t>Florida</t>
  </si>
  <si>
    <t>Concentration Risk [Line Items]</t>
  </si>
  <si>
    <t>Concentration risk, percentage</t>
  </si>
  <si>
    <t>16.80%</t>
  </si>
  <si>
    <t>17.40%</t>
  </si>
  <si>
    <t>Georgia</t>
  </si>
  <si>
    <t>10.20%</t>
  </si>
  <si>
    <t>Michigan</t>
  </si>
  <si>
    <t>12.90%</t>
  </si>
  <si>
    <t>15.90%</t>
  </si>
  <si>
    <t>Pennsylvania</t>
  </si>
  <si>
    <t>10.80%</t>
  </si>
  <si>
    <t>Real Estate Investments (Summary of Intangible Lease Assets and Liabilities) (Details) - USD ($) $ in Thousands</t>
  </si>
  <si>
    <t>Intangible assets:</t>
  </si>
  <si>
    <t>Gross Carrying Amount</t>
  </si>
  <si>
    <t>Accumulated Amortization</t>
  </si>
  <si>
    <t>Net Carrying Amount</t>
  </si>
  <si>
    <t>Market lease liabilities</t>
  </si>
  <si>
    <t>Market lease assets</t>
  </si>
  <si>
    <t>Other intangible assets</t>
  </si>
  <si>
    <t>Real Estate Investments (Summary of Amortization and Accretion Recognized) (Details) - USD ($) $ in Thousands</t>
  </si>
  <si>
    <t>Finite-Lived Intangible Assets [Line Items]</t>
  </si>
  <si>
    <t>Accretion of Below-Market Lease Liabilities and Amortization of Above-Market Lease Assets, Net</t>
  </si>
  <si>
    <t>Depreciation and Amortization Expense | In-place Leases and Other Intangible Assets</t>
  </si>
  <si>
    <t>Amortization of market least intangibles</t>
  </si>
  <si>
    <t>Rental Income | Above and Below Market Leases</t>
  </si>
  <si>
    <t>Property Operating and Maintenance Expense | Above-market ground lease liabilities</t>
  </si>
  <si>
    <t>Real Estate Investments (Summary of Intangible Assets and Liabilities Future Amortization Expense) (Details) $ in Thousands</t>
  </si>
  <si>
    <t>Finite-lived intangible assets, amortization expense, July 1, 2018 - December 31, 2018</t>
  </si>
  <si>
    <t>Finite-lived intangible assets, amortization expense, 2019</t>
  </si>
  <si>
    <t>Finite-lived intangible assets, amortization expense, 2020</t>
  </si>
  <si>
    <t>Finite-lived intangible assets, amortization expense, 2021</t>
  </si>
  <si>
    <t>Finite-lived intangible assets, amortization expense, 2022</t>
  </si>
  <si>
    <t>Amortization Expense</t>
  </si>
  <si>
    <t>Rental Income</t>
  </si>
  <si>
    <t>Below market leases, amortization income, July 1, 2018 - December 31, 2018</t>
  </si>
  <si>
    <t>Below market leases, amortization income, 2019</t>
  </si>
  <si>
    <t>Below market leases, amortization income, 2020</t>
  </si>
  <si>
    <t>Below market leases, amortization income, 2021</t>
  </si>
  <si>
    <t>Below market leases, amortization income, 2022</t>
  </si>
  <si>
    <t>In-place leases | Amortization Expense</t>
  </si>
  <si>
    <t>Other intangible assets | Amortization Expense</t>
  </si>
  <si>
    <t>Market lease and other intangibl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July 1, 2018 - December 31, 2018</t>
  </si>
  <si>
    <t>Finite-lived intangible liability, amortization income, 2019</t>
  </si>
  <si>
    <t>Finite-lived intangible liability, amortization income, 2020</t>
  </si>
  <si>
    <t>Finite-lived intangible liability, amortization income, 2021</t>
  </si>
  <si>
    <t>Finite-lived intangible liability, amortization income, 2022</t>
  </si>
  <si>
    <t>Real Estate Investments (Properties Sold and Assets Held-for-sale) (Details) - USD ($) $ in Thousands</t>
  </si>
  <si>
    <t>Real estate held for sale, at cost:</t>
  </si>
  <si>
    <t>Assets Held-for-sale</t>
  </si>
  <si>
    <t>Total real estate held for sale, at cost</t>
  </si>
  <si>
    <t>Less accumulated depreciation and amortization</t>
  </si>
  <si>
    <t>Real estate assets held for sale, net</t>
  </si>
  <si>
    <t>Impairment charges related to properties reclassified as held for sale</t>
  </si>
  <si>
    <t>Credit Facilities (Summary of Credit Facilities) (Details) $ in Thousands</t>
  </si>
  <si>
    <t>Jun. 30, 2018property</t>
  </si>
  <si>
    <t>Dec. 31, 2017USD ($)</t>
  </si>
  <si>
    <t>Line of Credit Facility [Line Items]</t>
  </si>
  <si>
    <t>Outstanding balance</t>
  </si>
  <si>
    <t>Effective Interest Rate</t>
  </si>
  <si>
    <t>4.36%</t>
  </si>
  <si>
    <t>3.63%</t>
  </si>
  <si>
    <t>Revolving Credit Facility</t>
  </si>
  <si>
    <t>Number of Properties | property</t>
  </si>
  <si>
    <t>4.05%</t>
  </si>
  <si>
    <t>3.33%</t>
  </si>
  <si>
    <t>Credit Facility | Fannie Mae Master Credit Facilities</t>
  </si>
  <si>
    <t>Credit Facility | Fannie Mae Master Credit Facilities | Capital One Facility</t>
  </si>
  <si>
    <t>4.47%</t>
  </si>
  <si>
    <t>3.88%</t>
  </si>
  <si>
    <t>Credit Facility | Fannie Mae Master Credit Facilities | KeyBank Facility</t>
  </si>
  <si>
    <t>4.53%</t>
  </si>
  <si>
    <t>3.89%</t>
  </si>
  <si>
    <t>Credit Facilities (Narrative) (Details)</t>
  </si>
  <si>
    <t>Mar. 02, 2018USD ($)</t>
  </si>
  <si>
    <t>Oct. 31, 2016instrument</t>
  </si>
  <si>
    <t>Aug. 31, 2015USD ($)</t>
  </si>
  <si>
    <t>Secured Debt</t>
  </si>
  <si>
    <t>Maximum borrowing capacity</t>
  </si>
  <si>
    <t>Maximum borrowing capacity under accordion feature</t>
  </si>
  <si>
    <t>Unused borrowing capacity</t>
  </si>
  <si>
    <t>Letter of Credit</t>
  </si>
  <si>
    <t>Credit Facility</t>
  </si>
  <si>
    <t>Federal Funds Effective Rate | Secured Debt</t>
  </si>
  <si>
    <t>Interest rate</t>
  </si>
  <si>
    <t>0.50%</t>
  </si>
  <si>
    <t>One-Month LIBOR | Secured Debt</t>
  </si>
  <si>
    <t>1.00%</t>
  </si>
  <si>
    <t>Minimum | Base Rate | Secured Debt</t>
  </si>
  <si>
    <t>0.35%</t>
  </si>
  <si>
    <t>Minimum | London Interbank Offered Rate (LIBOR) | Secured Debt</t>
  </si>
  <si>
    <t>1.60%</t>
  </si>
  <si>
    <t>Maximum | Base Rate | Secured Debt</t>
  </si>
  <si>
    <t>0.95%</t>
  </si>
  <si>
    <t>Maximum | London Interbank Offered Rate (LIBOR) | Secured Debt</t>
  </si>
  <si>
    <t>2.20%</t>
  </si>
  <si>
    <t>Fannie Mae Master Credit Facilities | Credit Facility</t>
  </si>
  <si>
    <t>Fannie Mae Master Credit Facility | Bridge Loan</t>
  </si>
  <si>
    <t>Mortgages | Bridge Loan</t>
  </si>
  <si>
    <t>Interest rate caps | Fannie Credit Facility</t>
  </si>
  <si>
    <t>Number of Instruments | instrument</t>
  </si>
  <si>
    <t>Interest rate cap</t>
  </si>
  <si>
    <t>3.50%</t>
  </si>
  <si>
    <t>KeyBank Facility | Fannie Mae Master Credit Facilities | Credit Facility</t>
  </si>
  <si>
    <t>Capital One Facility | Fannie Mae Master Credit Facilities | Credit Facility</t>
  </si>
  <si>
    <t>Mortgage Notes Payable (Mortgage Notes) (Details) $ in Thousands</t>
  </si>
  <si>
    <t>Debt Instrument [Line Items]</t>
  </si>
  <si>
    <t>Mortgages</t>
  </si>
  <si>
    <t>Encumbered Properties | property</t>
  </si>
  <si>
    <t>Outstanding loan amount</t>
  </si>
  <si>
    <t>4.46%</t>
  </si>
  <si>
    <t>4.31%</t>
  </si>
  <si>
    <t>Deferred financing costs, net of accumulated amortization</t>
  </si>
  <si>
    <t>Mortgage premiums and (discounts), net</t>
  </si>
  <si>
    <t>Capital One MOB Loan | Mortgages</t>
  </si>
  <si>
    <t>4.44%</t>
  </si>
  <si>
    <t>Bridge Loan | Mortgages</t>
  </si>
  <si>
    <t>4.54%</t>
  </si>
  <si>
    <t>4.13%</t>
  </si>
  <si>
    <t>Syndicated CMBS Loan | Mortgages</t>
  </si>
  <si>
    <t>4.60%</t>
  </si>
  <si>
    <t>0.00%</t>
  </si>
  <si>
    <t>Countryside Medical Arts - Safety Harbor, FL | Mortgages</t>
  </si>
  <si>
    <t>5.93%</t>
  </si>
  <si>
    <t>4.98%</t>
  </si>
  <si>
    <t>St. Andrews Medical Park, Venice, FL | Mortgages</t>
  </si>
  <si>
    <t>Palm Valley Medical Plaza - Goodyear, AZ | Mortgages</t>
  </si>
  <si>
    <t>4.15%</t>
  </si>
  <si>
    <t>Medical Center V - Peoria, AZ | Mortgages</t>
  </si>
  <si>
    <t>4.75%</t>
  </si>
  <si>
    <t>Courtyard Fountains - Gresham, OR | Mortgages</t>
  </si>
  <si>
    <t>3.87%</t>
  </si>
  <si>
    <t>Fox Ridge Senior Living at Bryant - Bryant | Mortgages</t>
  </si>
  <si>
    <t>3.98%</t>
  </si>
  <si>
    <t>Fox Ridge Senior Living at Chenal - Little Rock | Mortgages</t>
  </si>
  <si>
    <t>Fox Ridge Senior Living at Parkstone - North Little Rock | Mortgages</t>
  </si>
  <si>
    <t>Philip Professional Center - Lawrenceville, GA | Mortgages</t>
  </si>
  <si>
    <t>4.00%</t>
  </si>
  <si>
    <t>Mortgage Notes Payable (Mortgage Principal Payments) (Details) - Mortgages - USD ($) $ in Thousands</t>
  </si>
  <si>
    <t>Mortgage Notes Payable (Narrative) (Details)</t>
  </si>
  <si>
    <t>Apr. 10, 2018USD ($)propertystate</t>
  </si>
  <si>
    <t>Jun. 30, 2018state</t>
  </si>
  <si>
    <t>Real estate investment, at cost relating to notes payable</t>
  </si>
  <si>
    <t>Mortgages | Syndicated CMBS Loan</t>
  </si>
  <si>
    <t>Face amount</t>
  </si>
  <si>
    <t>Stated rate</t>
  </si>
  <si>
    <t>4.541%</t>
  </si>
  <si>
    <t>Mortgages | MOB Loan</t>
  </si>
  <si>
    <t>Revolving Credit Facility | Mortgages | Syndicated CMBS Loan</t>
  </si>
  <si>
    <t>Payments for deposits on acquisitions</t>
  </si>
  <si>
    <t>Proceeds from loan agreement</t>
  </si>
  <si>
    <t>Fair Value of Financial Instruments (Assets Measured at Fair Value) (Details) - Fair Value, Measurements, Recurring - USD ($) $ in Thousands</t>
  </si>
  <si>
    <t>Fair Value, Assets and Liabilities Measured on Recurring and Nonrecurring Basis [Line Items]</t>
  </si>
  <si>
    <t>Quoted Prices in Active Markets Level 1</t>
  </si>
  <si>
    <t>Significant Other Observable Inputs Level 2</t>
  </si>
  <si>
    <t>Significant Unobservable Inputs Level 3</t>
  </si>
  <si>
    <t>Impaired assets held for sale | Impaired assets held for sale</t>
  </si>
  <si>
    <t>Impaired assets held for sale</t>
  </si>
  <si>
    <t>Impaired assets held for sale | Impaired assets held for sale | Quoted Prices in Active Markets Level 1</t>
  </si>
  <si>
    <t>Impaired assets held for sale | Impaired assets held for sale | Significant Other Observable Inputs Level 2</t>
  </si>
  <si>
    <t>Impaired assets held for sale | Impaired assets held for sale | Significant Unobservable Inputs Level 3</t>
  </si>
  <si>
    <t>Fair Value of Financial Instruments (Carrying Amounts and Fair Values of Debt) (Details) - USD ($) $ in Thousands</t>
  </si>
  <si>
    <t>Fair Value, Balance Sheet Grouping, Financial Statement Captions [Line Items]</t>
  </si>
  <si>
    <t>Gross mortgage notes payable and mortgage premium and discounts, net</t>
  </si>
  <si>
    <t>Unamortized discount (premium)</t>
  </si>
  <si>
    <t>Significant Unobservable Inputs Level 3 | Gross mortgage notes payable and mortgage premium and discounts, net | Carrying Amount</t>
  </si>
  <si>
    <t>Debt instrument, fair value</t>
  </si>
  <si>
    <t>Significant Unobservable Inputs Level 3 | Gross mortgage notes payable and mortgage premium and discounts, net | Fair Value</t>
  </si>
  <si>
    <t>Significant Unobservable Inputs Level 3 | Credit Facility | Carrying Amount</t>
  </si>
  <si>
    <t>Significant Unobservable Inputs Level 3 | Credit Facility | Fair Value</t>
  </si>
  <si>
    <t>Fannie Credit Facility | Significant Unobservable Inputs Level 3 | Credit Facility | Carrying Amount</t>
  </si>
  <si>
    <t>Fannie Credit Facility | Significant Unobservable Inputs Level 3 | Credit Facility | Fair Value</t>
  </si>
  <si>
    <t>Revolving Credit Facility | Significant Unobservable Inputs Level 3 | Credit Facility | Carrying Amount</t>
  </si>
  <si>
    <t>Fair Value of Financial Instruments (Narrative) (Details) - USD ($) $ in Thousands</t>
  </si>
  <si>
    <t>Derivatives and Hedging Activities (Narrative) (Details)</t>
  </si>
  <si>
    <t>Jun. 30, 2018USD ($)instrument</t>
  </si>
  <si>
    <t>Dec. 31, 2017instrument</t>
  </si>
  <si>
    <t>Derivative [Line Items]</t>
  </si>
  <si>
    <t>Derivatives designated as hedging instruments: | Interest rate swap</t>
  </si>
  <si>
    <t>Derivatives designated as hedging instruments: | Interest Expense | Interest Rate Contract</t>
  </si>
  <si>
    <t>Cash flow hedge reclassification in next twelve months</t>
  </si>
  <si>
    <t>Derivatives and Hedging Activities (Summary of Derivative Instruments) (Details) $ in Thousands</t>
  </si>
  <si>
    <t>Dec. 31, 2017USD ($)instrument</t>
  </si>
  <si>
    <t>Notional Amount | $</t>
  </si>
  <si>
    <t>Derivatives not designated as hedging instruments: | Interest rate caps</t>
  </si>
  <si>
    <t>Derivatives and Hedging Activities (Derivatives Included in AOCI) (Details) - USD ($) $ in Thousands</t>
  </si>
  <si>
    <t>Amount of gain (loss) recognized in accumulated other comprehensive income on interest rate derivatives (effective portion)</t>
  </si>
  <si>
    <t>Amount of gain (loss) reclassified from accumulated other comprehensive income into income as interest expense</t>
  </si>
  <si>
    <t>Derivatives and Hedging Activities (Balance Sheet Classification) (Details) - USD ($) $ in Thousands</t>
  </si>
  <si>
    <t>Gross Amounts of Recognized (Liabilities)</t>
  </si>
  <si>
    <t>Gross Amounts of Recognized Assets</t>
  </si>
  <si>
    <t>Derivative assets, at fair value | Derivatives not designated as hedging instruments: | Interest rate swap</t>
  </si>
  <si>
    <t>Derivative assets, at fair value | Derivatives not designated as hedging instruments: | Interest rate caps</t>
  </si>
  <si>
    <t>Derivatives and Hedging Activities (Offsetting Derivatives) (Details) - USD ($) $ in Thousands</t>
  </si>
  <si>
    <t>Gross Amounts Offset in the Consolidated Balance Sheet</t>
  </si>
  <si>
    <t>Net Amounts of Assets presented in the Consolidated Balance Sheet</t>
  </si>
  <si>
    <t>Gross Amounts Not Offset in the Statement of Financial Position, Financial Instruments</t>
  </si>
  <si>
    <t>Gross Amounts Not Offset in the Statement of Financial Position, Cash Collateral Received</t>
  </si>
  <si>
    <t>Net Amount</t>
  </si>
  <si>
    <t>Common Stock (Schedule of Stock by Class) (Details) - USD ($) $ / shares in Units, $ in Thousands</t>
  </si>
  <si>
    <t>Apr. 16, 2018</t>
  </si>
  <si>
    <t>Mar. 13, 2018</t>
  </si>
  <si>
    <t>Mar. 01, 2018</t>
  </si>
  <si>
    <t>Apr. 01, 2017</t>
  </si>
  <si>
    <t>Apr. 30, 2013</t>
  </si>
  <si>
    <t>Jan. 26, 2016</t>
  </si>
  <si>
    <t>Class of Stock [Line Items]</t>
  </si>
  <si>
    <t>Number of Shares Repurchased (in shares)</t>
  </si>
  <si>
    <t>Weighted-Average Price per Share (in usd per share)</t>
  </si>
  <si>
    <t>Proceeds from issuance of common stock</t>
  </si>
  <si>
    <t>Common stock dividends (in usd per share)</t>
  </si>
  <si>
    <t>Authorized amount</t>
  </si>
  <si>
    <t>5.00%</t>
  </si>
  <si>
    <t>Percentage of weighted average outstanding stock for fiscal semester</t>
  </si>
  <si>
    <t>2.50%</t>
  </si>
  <si>
    <t>Percentage of weighted average outstanding stock for fiscal year</t>
  </si>
  <si>
    <t>Proceeds from DRIP</t>
  </si>
  <si>
    <t>One Year</t>
  </si>
  <si>
    <t>Share repurchase price percent</t>
  </si>
  <si>
    <t>92.50%</t>
  </si>
  <si>
    <t>Two Years</t>
  </si>
  <si>
    <t>95.00%</t>
  </si>
  <si>
    <t>Three Years</t>
  </si>
  <si>
    <t>97.50%</t>
  </si>
  <si>
    <t>Four Years</t>
  </si>
  <si>
    <t>100.00%</t>
  </si>
  <si>
    <t>Tender Offer</t>
  </si>
  <si>
    <t>Reduction in shares authorized for repurchase (in shares)</t>
  </si>
  <si>
    <t>Shares authorized for repurchase</t>
  </si>
  <si>
    <t>Subsequent Event</t>
  </si>
  <si>
    <t>Common Stock (Cumulative Share Repurchases) (Details) - USD ($) $ / shares in Units, $ in Thousands</t>
  </si>
  <si>
    <t>Stock repurchase, value</t>
  </si>
  <si>
    <t>Related Party Transactions and Arrangements (Narrative) (Details) - USD ($) $ in Millions</t>
  </si>
  <si>
    <t>Related Party Transaction [Line Items]</t>
  </si>
  <si>
    <t>Limited partner units (in units)</t>
  </si>
  <si>
    <t>Tax Depreciation Deduction | Advisor</t>
  </si>
  <si>
    <t>Excess depreciation deductions maximum</t>
  </si>
  <si>
    <t>American Realty Capital Healthcare II Special Limited Partnership, LLC | Special Limited Partner</t>
  </si>
  <si>
    <t>Related Party Transactions and Arrangements (Purchase Agreement) (Details)</t>
  </si>
  <si>
    <t>Jun. 16, 2017property</t>
  </si>
  <si>
    <t>American Realty Capital Healthcare Trust III</t>
  </si>
  <si>
    <t>Number of properties purchased</t>
  </si>
  <si>
    <t>Related Party Transactions and Arrangements (Fees Paid in Connection With the Operations of the Company) (Details) - USD ($)</t>
  </si>
  <si>
    <t>Feb. 17, 2017</t>
  </si>
  <si>
    <t>May 12, 2015</t>
  </si>
  <si>
    <t>Apr. 01, 2015</t>
  </si>
  <si>
    <t>Equity instruments, net of selling commissions (in usd per share)</t>
  </si>
  <si>
    <t>Advisor</t>
  </si>
  <si>
    <t>Shares approved for issuance (in shares)</t>
  </si>
  <si>
    <t>American Realty Capital Healthcare Advisors, LLC | Advisor</t>
  </si>
  <si>
    <t>Assets under management threshold</t>
  </si>
  <si>
    <t>American Realty Capital Healthcare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Advisors, LLC | Advance on Loan or Other Investment | Advisor</t>
  </si>
  <si>
    <t>American Realty Capital Healthcare Advisors, LLC | Contract Purchase Price, All Assets Acquired | Advisor</t>
  </si>
  <si>
    <t>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2.00%</t>
  </si>
  <si>
    <t>Maximum | American Realty Capital Healthcare Advisors, LLC | Gross Revenue, Managed Properties | Advisor</t>
  </si>
  <si>
    <t>Oversight fees earned by related party</t>
  </si>
  <si>
    <t>Maximum | American Realty Capital Healthcare Advisors, LLC | Net Income, Excluding Additions to Non-cash Reserves and Gains on Sales of Assets | Advisor</t>
  </si>
  <si>
    <t>25.00%</t>
  </si>
  <si>
    <t>American Realty Capital Healthcare Advisors, LLC | Cost of Assets | Advisor</t>
  </si>
  <si>
    <t>Asset management fees earned, percentage of benchmark</t>
  </si>
  <si>
    <t>0.0625%</t>
  </si>
  <si>
    <t>Second Amended and Restated Advisory Agreement</t>
  </si>
  <si>
    <t>Term of agreement</t>
  </si>
  <si>
    <t>10 years</t>
  </si>
  <si>
    <t>Period of notice of termination</t>
  </si>
  <si>
    <t>365 days</t>
  </si>
  <si>
    <t>Percent of board approval required for early termination</t>
  </si>
  <si>
    <t>67.00%</t>
  </si>
  <si>
    <t>Period to terminate early with board approval</t>
  </si>
  <si>
    <t>45 days</t>
  </si>
  <si>
    <t>Second Amended and Restated Advisory Agreement | American Realty Capital Healthcare Advisors, LLC</t>
  </si>
  <si>
    <t>Period to terminate with approval with Advisor</t>
  </si>
  <si>
    <t>60 days</t>
  </si>
  <si>
    <t>Monthly Base Management Fee | American Realty Capital Healthcare Advisors, LLC</t>
  </si>
  <si>
    <t>Transaction amount</t>
  </si>
  <si>
    <t>Quarterly Variable Management Fee, Benchmark One | American Realty Capital Healthcare Advisors, LLC</t>
  </si>
  <si>
    <t>Basis of core earnings, percent</t>
  </si>
  <si>
    <t>15.00%</t>
  </si>
  <si>
    <t>Basis of core earnings, share basis</t>
  </si>
  <si>
    <t>Quarterly Variable Management Fee, Benchmark Two | American Realty Capital Healthcare Advisors, LLC</t>
  </si>
  <si>
    <t>10.00%</t>
  </si>
  <si>
    <t>Amended and Restated Property Management and Leasing Agreement</t>
  </si>
  <si>
    <t>90 days</t>
  </si>
  <si>
    <t>Renewal period</t>
  </si>
  <si>
    <t>1 year</t>
  </si>
  <si>
    <t>Amended and Restated Property Management and Leasing Agreement | Maximum</t>
  </si>
  <si>
    <t>2 years</t>
  </si>
  <si>
    <t>Amended and Restated Property Management and Leasing Agreement | Minimum</t>
  </si>
  <si>
    <t>Reimbursements of Administrative Services | American Realty Capital Healthcare Advisors, LLC</t>
  </si>
  <si>
    <t>Professional Fees and Reimbursements [Member] | Advisor</t>
  </si>
  <si>
    <t>Deferred cash payment</t>
  </si>
  <si>
    <t>Due from Affiliates</t>
  </si>
  <si>
    <t>Related Party Transactions and Arrangements (Fees Paid in Connection With the Operations of the Company, Incurred, Forgiven and Payable) (Details) - USD ($)</t>
  </si>
  <si>
    <t>Total related party operation fees and reimbursements</t>
  </si>
  <si>
    <t>Expenses incurred</t>
  </si>
  <si>
    <t>Payable (Receivable)</t>
  </si>
  <si>
    <t>Acquisition cost reimbursements</t>
  </si>
  <si>
    <t>Due to (from) HT III related to Asset Purchase</t>
  </si>
  <si>
    <t>Asset management fees</t>
  </si>
  <si>
    <t>Property management and leasing fees</t>
  </si>
  <si>
    <t>Transfer agent and other professional services</t>
  </si>
  <si>
    <t>Distributions on Class B Units</t>
  </si>
  <si>
    <t>Related Party Transactions and Arrangements (Fees and Participations Paid in Connection with the Liquidation or Listing of the Company's Real Estate Assets) (Details) $ in Millions</t>
  </si>
  <si>
    <t>Subordinated performance fee as a percentage of benchmark</t>
  </si>
  <si>
    <t>Healthcare Trust Special Limited Partnership, LLC | Net Sale Proceeds, after Return of Capital Contributions and Annual Targeted Investor Return | Special Limited Partner</t>
  </si>
  <si>
    <t>Healthcare Trust Special Limited Partnership, LLC | Excess of Adjusted Market Value of Real Estate Assets Plus Distributions Over Aggregate Contributed Investor Capital | Special Limited Partner</t>
  </si>
  <si>
    <t>Distribution upon nonrenewal of advisory agreement</t>
  </si>
  <si>
    <t>Maximum | American Realty Capital Healthcare Advisors, LLC | Aggregate Total Return of Year Fee is Incurred | Advisor</t>
  </si>
  <si>
    <t>Subordinated performance fee earned by related party, fee cap</t>
  </si>
  <si>
    <t>Annual Targeted Investor Return | Healthcare Trust Special Limited Partnership, LLC | Pre-tax Non-compounded Return on Capital Contribution | Special Limited Partner</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Fee multiplier</t>
  </si>
  <si>
    <t>Change in Control Fee</t>
  </si>
  <si>
    <t>Variable Management - Incentive Fee</t>
  </si>
  <si>
    <t>Transition Fee</t>
  </si>
  <si>
    <t>Subject Fees (Transition Fee Not in Excess of the Product)</t>
  </si>
  <si>
    <t>Related Party Transactions and Arrangements (American Realty Capital Healthcare Trust III, Inc. Asset Purchase) (Details)</t>
  </si>
  <si>
    <t>Dec. 22, 2017USD ($)</t>
  </si>
  <si>
    <t>Consideration payment</t>
  </si>
  <si>
    <t>Closing adjustments</t>
  </si>
  <si>
    <t>Debt assumed</t>
  </si>
  <si>
    <t>Escrow deposit</t>
  </si>
  <si>
    <t>Installment period</t>
  </si>
  <si>
    <t>14 months</t>
  </si>
  <si>
    <t>Share-Based Compensation (Narrative) (Details) - USD ($)</t>
  </si>
  <si>
    <t>Aug. 31, 2017</t>
  </si>
  <si>
    <t>Share-based Compensation Arrangement by Share-based Payment Award [Line Items]</t>
  </si>
  <si>
    <t>Director</t>
  </si>
  <si>
    <t>Stock issued during period, issued for services (in shares)</t>
  </si>
  <si>
    <t>Amended and Restated RSP | Unvested Restricted Stock</t>
  </si>
  <si>
    <t>Benchmark for RSP issuance (in shares)</t>
  </si>
  <si>
    <t>Amended and Restated RSP | Unvested Restricted Stock | Chairman</t>
  </si>
  <si>
    <t>Restricted share vesting period</t>
  </si>
  <si>
    <t>7 years</t>
  </si>
  <si>
    <t>Granted (in shares)</t>
  </si>
  <si>
    <t>Amended and Restated RSP | Unvested Restricted Stock | Independent Directors</t>
  </si>
  <si>
    <t>5 years</t>
  </si>
  <si>
    <t>Restricted Share Plan | Unvested Restricted Stock</t>
  </si>
  <si>
    <t>Shares granted automatically upon election to board of directors, in shares</t>
  </si>
  <si>
    <t>Maximum authorized amount as a percentage of shares authorized</t>
  </si>
  <si>
    <t>Number of shares authorized, in shares</t>
  </si>
  <si>
    <t>Nonvested awards, compensation cost not yet recognized</t>
  </si>
  <si>
    <t>Nonvested awards, compensation cost not yet recognized, period for recognition</t>
  </si>
  <si>
    <t>5 years 8 months 12 days</t>
  </si>
  <si>
    <t>Share-Based Compensation (Summary of Activity) (Details) - Restricted Share Plan - Unvested Restricted Stock</t>
  </si>
  <si>
    <t>Jun. 30, 2018$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usd per share) | $ / shares</t>
  </si>
  <si>
    <t>Granted, Weighted-Average Issue Price (in usd per share) | $ / shares</t>
  </si>
  <si>
    <t>Vested, Weighted-Average Issue Price (in usd per share) | $ / shares</t>
  </si>
  <si>
    <t>Forfeitures, Weighted-Average Issued (in usd per share) | $ / shares</t>
  </si>
  <si>
    <t>Ending Balance, Unvested, Weighted-Average Issue Price (in usd per share) | $ / shares</t>
  </si>
  <si>
    <t>Accumulated Other Comprehensive Income (Summary of Changes in AOCI) (Details) $ in Thousands</t>
  </si>
  <si>
    <t>AOCI Attributable to Parent, Net of Tax [Roll Forward]</t>
  </si>
  <si>
    <t>Beginning balance</t>
  </si>
  <si>
    <t>Ending balance</t>
  </si>
  <si>
    <t>Unrealized Gain on Designated Derivative</t>
  </si>
  <si>
    <t>Other comprehensive income, before reclassifications</t>
  </si>
  <si>
    <t>Amount of loss reclassified from accumulated other comprehensive income</t>
  </si>
  <si>
    <t>Non-controlling Interests (Narrative) (Details) - USD ($) $ / shares in Units, $ in Thousands</t>
  </si>
  <si>
    <t>Nov. 30, 2014</t>
  </si>
  <si>
    <t>Noncontrolling Interest [Line Items]</t>
  </si>
  <si>
    <t>Units issued</t>
  </si>
  <si>
    <t>Units issued (in usd per share)</t>
  </si>
  <si>
    <t>Non-controlling Interests (Summary of Non-controlling Interests) (Details) - USD ($) $ in Thousands</t>
  </si>
  <si>
    <t>Third Party Net Investment Amount</t>
  </si>
  <si>
    <t>Net Real Estate Assets Subject to Investment Arrangement</t>
  </si>
  <si>
    <t>Distributions</t>
  </si>
  <si>
    <t>Plaza Del Rio Medical Office Campus Portfolio - Peoria, AZ | Non-controlling Interests</t>
  </si>
  <si>
    <t>Non-Controlling Ownership Percentage</t>
  </si>
  <si>
    <t>4.10%</t>
  </si>
  <si>
    <t>UnityPoint Clinic Portfolio | Non-controlling Interests</t>
  </si>
  <si>
    <t>Net Loss Per Share (Details) - USD ($) $ / shares in Units, $ in Thousands</t>
  </si>
  <si>
    <t>Earnings Per Share, Basic and Diluted, by Common Class, Including Two Class Method [Line Items]</t>
  </si>
  <si>
    <t>Antidilutive securities excluded from computation of earnings per share (in shares)</t>
  </si>
  <si>
    <t>Class B units (in units)</t>
  </si>
  <si>
    <t>Unvested restricted shares</t>
  </si>
  <si>
    <t>OP Units</t>
  </si>
  <si>
    <t>Class B Units</t>
  </si>
  <si>
    <t>Restricted Share Plan | Unvested restricted shares</t>
  </si>
  <si>
    <t>Unvested restricted stock (in shares)</t>
  </si>
  <si>
    <t>Advisor | American Realty Capital Healthcare III Advisors, LLC</t>
  </si>
  <si>
    <t>Segment Reporting (Narrative) (Details)</t>
  </si>
  <si>
    <t>Jun. 08, 2017property</t>
  </si>
  <si>
    <t>Jun. 30, 2018segment</t>
  </si>
  <si>
    <t>Jun. 30, 2017segment</t>
  </si>
  <si>
    <t>Number of reportable segments | segment</t>
  </si>
  <si>
    <t>Transfer of Operations</t>
  </si>
  <si>
    <t>Segment Reporting Information [Line Items]</t>
  </si>
  <si>
    <t>Segment Reporting (Reconciliation of Segment Activity) (Details) - USD ($)</t>
  </si>
  <si>
    <t>Net operating income</t>
  </si>
  <si>
    <t>Income tax benefit</t>
  </si>
  <si>
    <t>Medical Office Buildings</t>
  </si>
  <si>
    <t>Triple-Net Leased Healthcare Facilities</t>
  </si>
  <si>
    <t>Seniors Housing Communities</t>
  </si>
  <si>
    <t>Operating expense reimbursements | Medical Office Buildings</t>
  </si>
  <si>
    <t>Operating expense reimbursements | Triple-Net Leased Healthcare Facilities</t>
  </si>
  <si>
    <t>Operating expense reimbursements | Seniors Housing Communities</t>
  </si>
  <si>
    <t>Resident services and fee income | Medical Office Buildings</t>
  </si>
  <si>
    <t>Resident services and fee income | Triple-Net Leased Healthcare Facilities</t>
  </si>
  <si>
    <t>Resident services and fee income | Seniors Housing Communities</t>
  </si>
  <si>
    <t>Segment Reporting (Reconciliation of Segment Activity to Assets) (Details) - USD ($) $ in Thousands</t>
  </si>
  <si>
    <t>Investments in real estate:</t>
  </si>
  <si>
    <t>Segment Reporting (Reconciliation of Capital Expenditures by Segment) (Details) - USD ($) $ in Thousands</t>
  </si>
  <si>
    <t>Total capital expenditures</t>
  </si>
  <si>
    <t>Operating Segments</t>
  </si>
  <si>
    <t>Operating Segments | Medical Office Buildings</t>
  </si>
  <si>
    <t>Operating Segments | Triple-Net Leased Healthcare Facilities</t>
  </si>
  <si>
    <t>Operating Segments | Seniors Housing Communities</t>
  </si>
  <si>
    <t>Commitments and Contingencies (Schedule of Future Minimum Rental Payments) (Details) $ in Thousands</t>
  </si>
  <si>
    <t>Operating Leases</t>
  </si>
  <si>
    <t>2019, Operating Leases</t>
  </si>
  <si>
    <t>2020, Operating Leases</t>
  </si>
  <si>
    <t>2021, Operating Leases</t>
  </si>
  <si>
    <t>2022, Operating Leases</t>
  </si>
  <si>
    <t>Thereafter, Operating Leases</t>
  </si>
  <si>
    <t>Total, Operating Leases</t>
  </si>
  <si>
    <t>Capital Leases</t>
  </si>
  <si>
    <t>2019, Capital Leases</t>
  </si>
  <si>
    <t>2020, Capital Leases</t>
  </si>
  <si>
    <t>2021, Capital Leases</t>
  </si>
  <si>
    <t>2022, Capital Leases</t>
  </si>
  <si>
    <t>Thereafter, Capital Leases</t>
  </si>
  <si>
    <t>Total, Capital Leases</t>
  </si>
  <si>
    <t>Interest, Capital Leases</t>
  </si>
  <si>
    <t>Total present value of minimum lease payments</t>
  </si>
  <si>
    <t>Commitments and Contingencies (Narrative) (Details) - USD ($)</t>
  </si>
  <si>
    <t>Aug. 31, 2015</t>
  </si>
  <si>
    <t>Rent expense</t>
  </si>
  <si>
    <t>Long-term Purchase Commitment [Line Items]</t>
  </si>
  <si>
    <t>Asset purchase and development agreement</t>
  </si>
  <si>
    <t>Amount funded</t>
  </si>
  <si>
    <t>Funding in excess of original obligation</t>
  </si>
  <si>
    <t>Funding commitment</t>
  </si>
  <si>
    <t>Construction in Progress</t>
  </si>
  <si>
    <t>7.00%</t>
  </si>
  <si>
    <t>Subsequent Events (Narrative) (Details) $ / shares in Units, $ in Thousands</t>
  </si>
  <si>
    <t>Jul. 30, 2018USD ($)property</t>
  </si>
  <si>
    <t>Jul. 26, 2018USD ($)property</t>
  </si>
  <si>
    <t>Jul. 31, 2018USD ($)$ / sharesshares</t>
  </si>
  <si>
    <t>Jan. 31, 2018USD ($)</t>
  </si>
  <si>
    <t>Jun. 30, 2018USD ($)$ / sharesshares</t>
  </si>
  <si>
    <t>Sep. 30, 2017USD ($)$ / sharesshares</t>
  </si>
  <si>
    <t>Dec. 31, 2017USD ($)$ / sharesshares</t>
  </si>
  <si>
    <t>Dec. 31, 2017$ / sharesshares</t>
  </si>
  <si>
    <t>Subsequent Event [Line Items]</t>
  </si>
  <si>
    <t>Number of Shares Repurchased (in shares) | shares</t>
  </si>
  <si>
    <t>Weighted-Average Price per Share (in usd per share) | $ / shares</t>
  </si>
  <si>
    <t>Share repurchase requests percent</t>
  </si>
  <si>
    <t>Medical Office Buildings | Subsequent Event</t>
  </si>
  <si>
    <t>Aggregate contract sale price</t>
  </si>
  <si>
    <t>SHOP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0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1374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92</v>
      </c>
    </row>
    <row r="4" spans="1:2">
      <c r="A4" s="4" t="s">
        <v>107</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92</v>
      </c>
    </row>
    <row r="4" spans="1:2">
      <c r="A4" s="4" t="s">
        <v>109</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203</v>
      </c>
    </row>
    <row r="4" spans="1:2">
      <c r="A4" s="4" t="s">
        <v>111</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438</v>
      </c>
      <c r="C3" s="7" t="n">
        <v>201427</v>
      </c>
    </row>
    <row r="4" spans="1:3">
      <c r="A4" s="4" t="s">
        <v>26</v>
      </c>
      <c r="B4" s="5" t="n">
        <v>1981982</v>
      </c>
      <c r="C4" s="5" t="n">
        <v>1955940</v>
      </c>
    </row>
    <row r="5" spans="1:3">
      <c r="A5" s="4" t="s">
        <v>27</v>
      </c>
      <c r="B5" s="5" t="n">
        <v>76048</v>
      </c>
      <c r="C5" s="5" t="n">
        <v>72007</v>
      </c>
    </row>
    <row r="6" spans="1:3">
      <c r="A6" s="4" t="s">
        <v>28</v>
      </c>
      <c r="B6" s="5" t="n">
        <v>259601</v>
      </c>
      <c r="C6" s="5" t="n">
        <v>256678</v>
      </c>
    </row>
    <row r="7" spans="1:3">
      <c r="A7" s="4" t="s">
        <v>29</v>
      </c>
      <c r="B7" s="5" t="n">
        <v>2524069</v>
      </c>
      <c r="C7" s="5" t="n">
        <v>2486052</v>
      </c>
    </row>
    <row r="8" spans="1:3">
      <c r="A8" s="4" t="s">
        <v>30</v>
      </c>
      <c r="B8" s="5" t="n">
        <v>-351631</v>
      </c>
      <c r="C8" s="5" t="n">
        <v>-309711</v>
      </c>
    </row>
    <row r="9" spans="1:3">
      <c r="A9" s="4" t="s">
        <v>31</v>
      </c>
      <c r="B9" s="5" t="n">
        <v>2172438</v>
      </c>
      <c r="C9" s="5" t="n">
        <v>2176341</v>
      </c>
    </row>
    <row r="10" spans="1:3">
      <c r="A10" s="4" t="s">
        <v>32</v>
      </c>
      <c r="B10" s="5" t="n">
        <v>71021</v>
      </c>
      <c r="C10" s="5" t="n">
        <v>94177</v>
      </c>
    </row>
    <row r="11" spans="1:3">
      <c r="A11" s="4" t="s">
        <v>33</v>
      </c>
      <c r="B11" s="5" t="n">
        <v>14614</v>
      </c>
      <c r="C11" s="5" t="n">
        <v>8411</v>
      </c>
    </row>
    <row r="12" spans="1:3">
      <c r="A12" s="4" t="s">
        <v>34</v>
      </c>
      <c r="B12" s="5" t="n">
        <v>37822</v>
      </c>
      <c r="C12" s="5" t="n">
        <v>37822</v>
      </c>
    </row>
    <row r="13" spans="1:3">
      <c r="A13" s="4" t="s">
        <v>35</v>
      </c>
      <c r="B13" s="5" t="n">
        <v>8255</v>
      </c>
      <c r="C13" s="5" t="n">
        <v>2550</v>
      </c>
    </row>
    <row r="14" spans="1:3">
      <c r="A14" s="4" t="s">
        <v>36</v>
      </c>
      <c r="B14" s="5" t="n">
        <v>18063</v>
      </c>
      <c r="C14" s="5" t="n">
        <v>15327</v>
      </c>
    </row>
    <row r="15" spans="1:3">
      <c r="A15" s="4" t="s">
        <v>37</v>
      </c>
      <c r="B15" s="5" t="n">
        <v>28466</v>
      </c>
      <c r="C15" s="5" t="n">
        <v>22099</v>
      </c>
    </row>
    <row r="16" spans="1:3">
      <c r="A16" s="4" t="s">
        <v>38</v>
      </c>
      <c r="B16" s="5" t="n">
        <v>14127</v>
      </c>
      <c r="C16" s="5" t="n">
        <v>15134</v>
      </c>
    </row>
    <row r="17" spans="1:3">
      <c r="A17" s="4" t="s">
        <v>39</v>
      </c>
      <c r="B17" s="5" t="n">
        <v>2364806</v>
      </c>
      <c r="C17" s="5" t="n">
        <v>2371861</v>
      </c>
    </row>
    <row r="18" spans="1:3">
      <c r="A18" s="3" t="s">
        <v>40</v>
      </c>
    </row>
    <row r="19" spans="1:3">
      <c r="A19" s="4" t="s">
        <v>41</v>
      </c>
      <c r="B19" s="5" t="n">
        <v>462603</v>
      </c>
      <c r="C19" s="5" t="n">
        <v>406630</v>
      </c>
    </row>
    <row r="20" spans="1:3">
      <c r="A20" s="4" t="s">
        <v>42</v>
      </c>
      <c r="B20" s="5" t="n">
        <v>519022</v>
      </c>
      <c r="C20" s="5" t="n">
        <v>534869</v>
      </c>
    </row>
    <row r="21" spans="1:3">
      <c r="A21" s="4" t="s">
        <v>43</v>
      </c>
      <c r="B21" s="5" t="n">
        <v>17900</v>
      </c>
      <c r="C21" s="5" t="n">
        <v>18829</v>
      </c>
    </row>
    <row r="22" spans="1:3">
      <c r="A22" s="4" t="s">
        <v>44</v>
      </c>
      <c r="B22" s="5" t="n">
        <v>39634</v>
      </c>
      <c r="C22" s="5" t="n">
        <v>38112</v>
      </c>
    </row>
    <row r="23" spans="1:3">
      <c r="A23" s="4" t="s">
        <v>45</v>
      </c>
      <c r="B23" s="5" t="n">
        <v>7544</v>
      </c>
      <c r="C23" s="5" t="n">
        <v>6201</v>
      </c>
    </row>
    <row r="24" spans="1:3">
      <c r="A24" s="4" t="s">
        <v>46</v>
      </c>
      <c r="B24" s="5" t="n">
        <v>6392</v>
      </c>
      <c r="C24" s="5" t="n">
        <v>11161</v>
      </c>
    </row>
    <row r="25" spans="1:3">
      <c r="A25" s="4" t="s">
        <v>47</v>
      </c>
      <c r="B25" s="5" t="n">
        <v>1053095</v>
      </c>
      <c r="C25" s="5" t="n">
        <v>1015802</v>
      </c>
    </row>
    <row r="26" spans="1:3">
      <c r="A26" s="4" t="s">
        <v>48</v>
      </c>
      <c r="B26" s="5" t="n">
        <v>0</v>
      </c>
      <c r="C26" s="5" t="n">
        <v>0</v>
      </c>
    </row>
    <row r="27" spans="1:3">
      <c r="A27" s="4" t="s">
        <v>49</v>
      </c>
      <c r="B27" s="5" t="n">
        <v>914</v>
      </c>
      <c r="C27" s="5" t="n">
        <v>910</v>
      </c>
    </row>
    <row r="28" spans="1:3">
      <c r="A28" s="4" t="s">
        <v>50</v>
      </c>
      <c r="B28" s="5" t="n">
        <v>2019874</v>
      </c>
      <c r="C28" s="5" t="n">
        <v>2009197</v>
      </c>
    </row>
    <row r="29" spans="1:3">
      <c r="A29" s="4" t="s">
        <v>51</v>
      </c>
      <c r="B29" s="5" t="n">
        <v>8019</v>
      </c>
      <c r="C29" s="5" t="n">
        <v>2473</v>
      </c>
    </row>
    <row r="30" spans="1:3">
      <c r="A30" s="4" t="s">
        <v>52</v>
      </c>
      <c r="B30" s="5" t="n">
        <v>-725235</v>
      </c>
      <c r="C30" s="5" t="n">
        <v>-665026</v>
      </c>
    </row>
    <row r="31" spans="1:3">
      <c r="A31" s="4" t="s">
        <v>53</v>
      </c>
      <c r="B31" s="5" t="n">
        <v>1303572</v>
      </c>
      <c r="C31" s="5" t="n">
        <v>1347554</v>
      </c>
    </row>
    <row r="32" spans="1:3">
      <c r="A32" s="4" t="s">
        <v>54</v>
      </c>
      <c r="B32" s="5" t="n">
        <v>8139</v>
      </c>
      <c r="C32" s="5" t="n">
        <v>8505</v>
      </c>
    </row>
    <row r="33" spans="1:3">
      <c r="A33" s="4" t="s">
        <v>55</v>
      </c>
      <c r="B33" s="5" t="n">
        <v>1311711</v>
      </c>
      <c r="C33" s="5" t="n">
        <v>1356059</v>
      </c>
    </row>
    <row r="34" spans="1:3">
      <c r="A34" s="4" t="s">
        <v>56</v>
      </c>
      <c r="B34" s="7" t="n">
        <v>2364806</v>
      </c>
      <c r="C34" s="7" t="n">
        <v>2371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19</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248</v>
      </c>
    </row>
    <row r="4" spans="1:3">
      <c r="A4" s="4" t="s">
        <v>60</v>
      </c>
      <c r="B4" s="7" t="n">
        <v>649</v>
      </c>
      <c r="C4" s="7" t="n">
        <v>1637</v>
      </c>
    </row>
    <row r="5" spans="1:3">
      <c r="A5" s="4" t="s">
        <v>61</v>
      </c>
      <c r="B5" s="8" t="n">
        <v>0.01</v>
      </c>
      <c r="C5" s="8" t="n">
        <v>0.01</v>
      </c>
    </row>
    <row r="6" spans="1:3">
      <c r="A6" s="4" t="s">
        <v>62</v>
      </c>
      <c r="B6" s="5" t="n">
        <v>50000000</v>
      </c>
      <c r="C6" s="5" t="n">
        <v>50000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300000000</v>
      </c>
      <c r="C10" s="5" t="n">
        <v>300000000</v>
      </c>
    </row>
    <row r="11" spans="1:3">
      <c r="A11" s="4" t="s">
        <v>67</v>
      </c>
      <c r="B11" s="5" t="n">
        <v>91395825</v>
      </c>
      <c r="C11" s="5" t="n">
        <v>91002766</v>
      </c>
    </row>
    <row r="12" spans="1:3">
      <c r="A12" s="4" t="s">
        <v>68</v>
      </c>
      <c r="B12" s="5" t="n">
        <v>91395825</v>
      </c>
      <c r="C12" s="5" t="n">
        <v>9100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9"/>
    <col customWidth="1" max="3" min="3" width="4"/>
    <col customWidth="1" max="4" min="4" width="20"/>
    <col customWidth="1" max="5" min="5" width="6"/>
  </cols>
  <sheetData>
    <row r="1" spans="1:5">
      <c r="A1" s="1" t="s">
        <v>290</v>
      </c>
      <c r="B1" s="2" t="s">
        <v>291</v>
      </c>
      <c r="C1" s="2" t="s">
        <v>292</v>
      </c>
      <c r="D1" s="2" t="s">
        <v>293</v>
      </c>
      <c r="E1" s="2" t="s">
        <v>294</v>
      </c>
    </row>
    <row r="2" spans="1:5">
      <c r="A2" s="3" t="s">
        <v>173</v>
      </c>
    </row>
    <row r="3" spans="1:5">
      <c r="A3" s="4" t="s">
        <v>295</v>
      </c>
      <c r="B3" s="5" t="n">
        <v>192</v>
      </c>
      <c r="D3" s="5" t="n">
        <v>73</v>
      </c>
    </row>
    <row r="4" spans="1:5">
      <c r="A4" s="4" t="s">
        <v>296</v>
      </c>
      <c r="E4" s="5" t="n">
        <v>30</v>
      </c>
    </row>
    <row r="5" spans="1:5">
      <c r="A5" s="4" t="s">
        <v>297</v>
      </c>
      <c r="C5" s="9" t="n">
        <v>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20"/>
  </cols>
  <sheetData>
    <row r="1" spans="1:3">
      <c r="A1" s="1" t="s">
        <v>298</v>
      </c>
      <c r="B1" s="2" t="s">
        <v>291</v>
      </c>
      <c r="C1" s="2" t="s">
        <v>293</v>
      </c>
    </row>
    <row r="2" spans="1:3">
      <c r="A2" s="3" t="s">
        <v>299</v>
      </c>
    </row>
    <row r="3" spans="1:3">
      <c r="A3" s="4" t="s">
        <v>295</v>
      </c>
      <c r="B3" s="5" t="n">
        <v>192</v>
      </c>
      <c r="C3" s="5" t="n">
        <v>73</v>
      </c>
    </row>
    <row r="4" spans="1:3">
      <c r="A4" s="4" t="s">
        <v>300</v>
      </c>
    </row>
    <row r="5" spans="1:3">
      <c r="A5" s="3" t="s">
        <v>299</v>
      </c>
    </row>
    <row r="6" spans="1:3">
      <c r="A6" s="4" t="s">
        <v>295</v>
      </c>
      <c r="B6" s="5"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5541000</v>
      </c>
      <c r="C4" s="7" t="n">
        <v>24081000</v>
      </c>
      <c r="D4" s="7" t="n">
        <v>50827000</v>
      </c>
      <c r="E4" s="7" t="n">
        <v>48103000</v>
      </c>
    </row>
    <row r="5" spans="1:5">
      <c r="A5" s="4" t="s">
        <v>74</v>
      </c>
      <c r="B5" s="5" t="n">
        <v>90957000</v>
      </c>
      <c r="C5" s="5" t="n">
        <v>75766000</v>
      </c>
      <c r="D5" s="5" t="n">
        <v>180395000</v>
      </c>
      <c r="E5" s="5" t="n">
        <v>150381000</v>
      </c>
    </row>
    <row r="6" spans="1:5">
      <c r="A6" s="3" t="s">
        <v>75</v>
      </c>
    </row>
    <row r="7" spans="1:5">
      <c r="A7" s="4" t="s">
        <v>76</v>
      </c>
      <c r="B7" s="5" t="n">
        <v>53757000</v>
      </c>
      <c r="C7" s="5" t="n">
        <v>44360000</v>
      </c>
      <c r="D7" s="5" t="n">
        <v>106863000</v>
      </c>
      <c r="E7" s="5" t="n">
        <v>86971000</v>
      </c>
    </row>
    <row r="8" spans="1:5">
      <c r="A8" s="4" t="s">
        <v>77</v>
      </c>
      <c r="B8" s="5" t="n">
        <v>0</v>
      </c>
      <c r="C8" s="5" t="n">
        <v>0</v>
      </c>
      <c r="D8" s="5" t="n">
        <v>733000</v>
      </c>
      <c r="E8" s="5" t="n">
        <v>35000</v>
      </c>
    </row>
    <row r="9" spans="1:5">
      <c r="A9" s="4" t="s">
        <v>78</v>
      </c>
      <c r="B9" s="5" t="n">
        <v>5763000</v>
      </c>
      <c r="C9" s="5" t="n">
        <v>5637000</v>
      </c>
      <c r="D9" s="5" t="n">
        <v>11490000</v>
      </c>
      <c r="E9" s="5" t="n">
        <v>10938000</v>
      </c>
    </row>
    <row r="10" spans="1:5">
      <c r="A10" s="4" t="s">
        <v>79</v>
      </c>
      <c r="B10" s="5" t="n">
        <v>120000</v>
      </c>
      <c r="C10" s="5" t="n">
        <v>1743000</v>
      </c>
      <c r="D10" s="5" t="n">
        <v>293000</v>
      </c>
      <c r="E10" s="5" t="n">
        <v>4588000</v>
      </c>
    </row>
    <row r="11" spans="1:5">
      <c r="A11" s="4" t="s">
        <v>80</v>
      </c>
      <c r="B11" s="5" t="n">
        <v>4612000</v>
      </c>
      <c r="C11" s="5" t="n">
        <v>3419000</v>
      </c>
      <c r="D11" s="5" t="n">
        <v>8264000</v>
      </c>
      <c r="E11" s="5" t="n">
        <v>7576000</v>
      </c>
    </row>
    <row r="12" spans="1:5">
      <c r="A12" s="4" t="s">
        <v>81</v>
      </c>
      <c r="B12" s="5" t="n">
        <v>20864000</v>
      </c>
      <c r="C12" s="5" t="n">
        <v>19339000</v>
      </c>
      <c r="D12" s="5" t="n">
        <v>41633000</v>
      </c>
      <c r="E12" s="5" t="n">
        <v>39822000</v>
      </c>
    </row>
    <row r="13" spans="1:5">
      <c r="A13" s="4" t="s">
        <v>82</v>
      </c>
      <c r="B13" s="5" t="n">
        <v>85116000</v>
      </c>
      <c r="C13" s="5" t="n">
        <v>74498000</v>
      </c>
      <c r="D13" s="5" t="n">
        <v>169276000</v>
      </c>
      <c r="E13" s="5" t="n">
        <v>149930000</v>
      </c>
    </row>
    <row r="14" spans="1:5">
      <c r="A14" s="4" t="s">
        <v>83</v>
      </c>
      <c r="B14" s="5" t="n">
        <v>5841000</v>
      </c>
      <c r="C14" s="5" t="n">
        <v>1268000</v>
      </c>
      <c r="D14" s="5" t="n">
        <v>11119000</v>
      </c>
      <c r="E14" s="5" t="n">
        <v>451000</v>
      </c>
    </row>
    <row r="15" spans="1:5">
      <c r="A15" s="3" t="s">
        <v>84</v>
      </c>
    </row>
    <row r="16" spans="1:5">
      <c r="A16" s="4" t="s">
        <v>85</v>
      </c>
      <c r="B16" s="5" t="n">
        <v>-12208000</v>
      </c>
      <c r="C16" s="5" t="n">
        <v>-6588000</v>
      </c>
      <c r="D16" s="5" t="n">
        <v>-23365000</v>
      </c>
      <c r="E16" s="5" t="n">
        <v>-12070000</v>
      </c>
    </row>
    <row r="17" spans="1:5">
      <c r="A17" s="4" t="s">
        <v>86</v>
      </c>
      <c r="B17" s="5" t="n">
        <v>2000</v>
      </c>
      <c r="C17" s="5" t="n">
        <v>2000</v>
      </c>
      <c r="D17" s="5" t="n">
        <v>5000</v>
      </c>
      <c r="E17" s="5" t="n">
        <v>3000</v>
      </c>
    </row>
    <row r="18" spans="1:5">
      <c r="A18" s="4" t="s">
        <v>87</v>
      </c>
      <c r="B18" s="5" t="n">
        <v>0</v>
      </c>
      <c r="C18" s="5" t="n">
        <v>438000</v>
      </c>
      <c r="D18" s="5" t="n">
        <v>0</v>
      </c>
      <c r="E18" s="5" t="n">
        <v>438000</v>
      </c>
    </row>
    <row r="19" spans="1:5">
      <c r="A19" s="4" t="s">
        <v>88</v>
      </c>
      <c r="B19" s="5" t="n">
        <v>-150000</v>
      </c>
      <c r="C19" s="5" t="n">
        <v>-43000</v>
      </c>
      <c r="D19" s="5" t="n">
        <v>28000</v>
      </c>
      <c r="E19" s="5" t="n">
        <v>-107000</v>
      </c>
    </row>
    <row r="20" spans="1:5">
      <c r="A20" s="4" t="s">
        <v>89</v>
      </c>
      <c r="B20" s="5" t="n">
        <v>-12356000</v>
      </c>
      <c r="C20" s="5" t="n">
        <v>-6191000</v>
      </c>
      <c r="D20" s="5" t="n">
        <v>-23332000</v>
      </c>
      <c r="E20" s="5" t="n">
        <v>-11736000</v>
      </c>
    </row>
    <row r="21" spans="1:5">
      <c r="A21" s="4" t="s">
        <v>90</v>
      </c>
      <c r="B21" s="5" t="n">
        <v>-6515000</v>
      </c>
      <c r="C21" s="5" t="n">
        <v>-4923000</v>
      </c>
      <c r="D21" s="5" t="n">
        <v>-12213000</v>
      </c>
      <c r="E21" s="5" t="n">
        <v>-11285000</v>
      </c>
    </row>
    <row r="22" spans="1:5">
      <c r="A22" s="4" t="s">
        <v>91</v>
      </c>
      <c r="B22" s="5" t="n">
        <v>-466000</v>
      </c>
      <c r="C22" s="5" t="n">
        <v>202000</v>
      </c>
      <c r="D22" s="5" t="n">
        <v>-775000</v>
      </c>
      <c r="E22" s="5" t="n">
        <v>397000</v>
      </c>
    </row>
    <row r="23" spans="1:5">
      <c r="A23" s="4" t="s">
        <v>92</v>
      </c>
      <c r="B23" s="5" t="n">
        <v>-6981000</v>
      </c>
      <c r="C23" s="5" t="n">
        <v>-4721000</v>
      </c>
      <c r="D23" s="5" t="n">
        <v>-12988000</v>
      </c>
      <c r="E23" s="5" t="n">
        <v>-10888000</v>
      </c>
    </row>
    <row r="24" spans="1:5">
      <c r="A24" s="4" t="s">
        <v>93</v>
      </c>
      <c r="B24" s="5" t="n">
        <v>31000</v>
      </c>
      <c r="C24" s="5" t="n">
        <v>5000</v>
      </c>
      <c r="D24" s="5" t="n">
        <v>47000</v>
      </c>
      <c r="E24" s="5" t="n">
        <v>33000</v>
      </c>
    </row>
    <row r="25" spans="1:5">
      <c r="A25" s="4" t="s">
        <v>94</v>
      </c>
      <c r="B25" s="5" t="n">
        <v>-6950000</v>
      </c>
      <c r="C25" s="5" t="n">
        <v>-4716000</v>
      </c>
      <c r="D25" s="5" t="n">
        <v>-12941000</v>
      </c>
      <c r="E25" s="5" t="n">
        <v>-10855000</v>
      </c>
    </row>
    <row r="26" spans="1:5">
      <c r="A26" s="3" t="s">
        <v>95</v>
      </c>
    </row>
    <row r="27" spans="1:5">
      <c r="A27" s="4" t="s">
        <v>96</v>
      </c>
      <c r="B27" s="5" t="n">
        <v>1582000</v>
      </c>
      <c r="C27" s="5" t="n">
        <v>-296000</v>
      </c>
      <c r="D27" s="5" t="n">
        <v>5546000</v>
      </c>
      <c r="E27" s="5" t="n">
        <v>-296000</v>
      </c>
    </row>
    <row r="28" spans="1:5">
      <c r="A28" s="4" t="s">
        <v>97</v>
      </c>
      <c r="B28" s="7" t="n">
        <v>-5368000</v>
      </c>
      <c r="C28" s="7" t="n">
        <v>-5012000</v>
      </c>
      <c r="D28" s="7" t="n">
        <v>-7395000</v>
      </c>
      <c r="E28" s="7" t="n">
        <v>-11151000</v>
      </c>
    </row>
    <row r="29" spans="1:5">
      <c r="A29" s="4" t="s">
        <v>98</v>
      </c>
      <c r="B29" s="5" t="n">
        <v>90978411</v>
      </c>
      <c r="C29" s="5" t="n">
        <v>89335489</v>
      </c>
      <c r="D29" s="5" t="n">
        <v>90881883</v>
      </c>
      <c r="E29" s="5" t="n">
        <v>89486742</v>
      </c>
    </row>
    <row r="30" spans="1:5">
      <c r="A30" s="4" t="s">
        <v>99</v>
      </c>
      <c r="B30" s="8" t="n">
        <v>-0.08</v>
      </c>
      <c r="C30" s="8" t="n">
        <v>-0.05</v>
      </c>
      <c r="D30" s="8" t="n">
        <v>-0.14</v>
      </c>
      <c r="E30" s="8" t="n">
        <v>-0.12</v>
      </c>
    </row>
    <row r="31" spans="1:5">
      <c r="A31" s="4" t="s">
        <v>100</v>
      </c>
      <c r="B31" s="8" t="n">
        <v>0.21</v>
      </c>
      <c r="C31" s="8" t="n">
        <v>0.36</v>
      </c>
      <c r="D31" s="8" t="n">
        <v>0.52</v>
      </c>
      <c r="E31" s="8" t="n">
        <v>0.78</v>
      </c>
    </row>
    <row r="32" spans="1:5">
      <c r="A32" s="4" t="s">
        <v>101</v>
      </c>
    </row>
    <row r="33" spans="1:5">
      <c r="A33" s="3" t="s">
        <v>72</v>
      </c>
    </row>
    <row r="34" spans="1:5">
      <c r="A34" s="4" t="s">
        <v>102</v>
      </c>
      <c r="B34" s="7" t="n">
        <v>5827000</v>
      </c>
      <c r="C34" s="7" t="n">
        <v>3886000</v>
      </c>
      <c r="D34" s="7" t="n">
        <v>10798000</v>
      </c>
      <c r="E34" s="7" t="n">
        <v>7990000</v>
      </c>
    </row>
    <row r="35" spans="1:5">
      <c r="A35" s="4" t="s">
        <v>103</v>
      </c>
    </row>
    <row r="36" spans="1:5">
      <c r="A36" s="3" t="s">
        <v>72</v>
      </c>
    </row>
    <row r="37" spans="1:5">
      <c r="A37" s="4" t="s">
        <v>102</v>
      </c>
      <c r="B37" s="7" t="n">
        <v>59589000</v>
      </c>
      <c r="C37" s="7" t="n">
        <v>47799000</v>
      </c>
      <c r="D37" s="7" t="n">
        <v>118770000</v>
      </c>
      <c r="E37" s="7" t="n">
        <v>9428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33"/>
  </cols>
  <sheetData>
    <row r="1" spans="1:7">
      <c r="A1" s="1" t="s">
        <v>301</v>
      </c>
      <c r="B1" s="2" t="s">
        <v>70</v>
      </c>
      <c r="D1" s="2" t="s">
        <v>1</v>
      </c>
    </row>
    <row r="2" spans="1:7">
      <c r="B2" s="2" t="s">
        <v>302</v>
      </c>
      <c r="C2" s="2" t="s">
        <v>303</v>
      </c>
      <c r="D2" s="2" t="s">
        <v>302</v>
      </c>
      <c r="E2" s="2" t="s">
        <v>303</v>
      </c>
      <c r="F2" s="2" t="s">
        <v>304</v>
      </c>
      <c r="G2" s="2" t="s">
        <v>305</v>
      </c>
    </row>
    <row r="3" spans="1:7">
      <c r="A3" s="3" t="s">
        <v>306</v>
      </c>
    </row>
    <row r="4" spans="1:7">
      <c r="A4" s="4" t="s">
        <v>295</v>
      </c>
      <c r="B4" s="5" t="n">
        <v>192</v>
      </c>
      <c r="D4" s="5" t="n">
        <v>192</v>
      </c>
      <c r="G4" s="5" t="n">
        <v>73</v>
      </c>
    </row>
    <row r="5" spans="1:7">
      <c r="A5" s="4" t="s">
        <v>77</v>
      </c>
      <c r="B5" s="7" t="n">
        <v>0</v>
      </c>
      <c r="C5" s="7" t="n">
        <v>0</v>
      </c>
      <c r="D5" s="7" t="n">
        <v>733</v>
      </c>
      <c r="E5" s="7" t="n">
        <v>35</v>
      </c>
    </row>
    <row r="6" spans="1:7">
      <c r="A6" s="4" t="s">
        <v>136</v>
      </c>
      <c r="D6" s="7" t="n">
        <v>4255</v>
      </c>
      <c r="E6" s="5" t="n">
        <v>7220</v>
      </c>
    </row>
    <row r="7" spans="1:7">
      <c r="A7" s="4" t="s">
        <v>307</v>
      </c>
    </row>
    <row r="8" spans="1:7">
      <c r="A8" s="3" t="s">
        <v>306</v>
      </c>
    </row>
    <row r="9" spans="1:7">
      <c r="A9" s="4" t="s">
        <v>308</v>
      </c>
      <c r="D9" s="5" t="n">
        <v>5</v>
      </c>
    </row>
    <row r="10" spans="1:7">
      <c r="A10" s="4" t="s">
        <v>309</v>
      </c>
      <c r="D10" s="7" t="n">
        <v>30900</v>
      </c>
    </row>
    <row r="11" spans="1:7">
      <c r="A11" s="4" t="s">
        <v>310</v>
      </c>
    </row>
    <row r="12" spans="1:7">
      <c r="A12" s="3" t="s">
        <v>306</v>
      </c>
    </row>
    <row r="13" spans="1:7">
      <c r="A13" s="4" t="s">
        <v>308</v>
      </c>
      <c r="D13" s="5" t="n">
        <v>2</v>
      </c>
    </row>
    <row r="14" spans="1:7">
      <c r="A14" s="4" t="s">
        <v>311</v>
      </c>
    </row>
    <row r="15" spans="1:7">
      <c r="A15" s="3" t="s">
        <v>306</v>
      </c>
    </row>
    <row r="16" spans="1:7">
      <c r="A16" s="4" t="s">
        <v>312</v>
      </c>
      <c r="F16" s="7" t="n">
        <v>7100</v>
      </c>
    </row>
    <row r="17" spans="1:7">
      <c r="A17" s="4" t="s">
        <v>136</v>
      </c>
      <c r="D17" s="7" t="n">
        <v>3800</v>
      </c>
      <c r="E17" s="7" t="n">
        <v>1000</v>
      </c>
    </row>
    <row r="18" spans="1:7">
      <c r="A18" s="4" t="s">
        <v>313</v>
      </c>
    </row>
    <row r="19" spans="1:7">
      <c r="A19" s="3" t="s">
        <v>306</v>
      </c>
    </row>
    <row r="20" spans="1:7">
      <c r="A20" s="4" t="s">
        <v>312</v>
      </c>
      <c r="F20" s="7" t="n">
        <v>44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4</v>
      </c>
      <c r="B1" s="2" t="s">
        <v>1</v>
      </c>
    </row>
    <row r="2" spans="1:3">
      <c r="B2" s="2" t="s">
        <v>302</v>
      </c>
      <c r="C2" s="2" t="s">
        <v>315</v>
      </c>
    </row>
    <row r="3" spans="1:3">
      <c r="A3" s="3" t="s">
        <v>24</v>
      </c>
    </row>
    <row r="4" spans="1:3">
      <c r="A4" s="4" t="s">
        <v>316</v>
      </c>
      <c r="B4" s="7" t="n">
        <v>35011</v>
      </c>
      <c r="C4" s="7" t="n">
        <v>18432</v>
      </c>
    </row>
    <row r="5" spans="1:3">
      <c r="A5" s="4" t="s">
        <v>317</v>
      </c>
      <c r="B5" s="4" t="s">
        <v>318</v>
      </c>
      <c r="C5" s="4" t="s">
        <v>319</v>
      </c>
    </row>
    <row r="6" spans="1:3">
      <c r="A6" s="4" t="s">
        <v>320</v>
      </c>
    </row>
    <row r="7" spans="1:3">
      <c r="A7" s="3" t="s">
        <v>24</v>
      </c>
    </row>
    <row r="8" spans="1:3">
      <c r="A8" s="4" t="s">
        <v>25</v>
      </c>
      <c r="B8" s="7" t="n">
        <v>5084</v>
      </c>
      <c r="C8" s="7" t="n">
        <v>1459</v>
      </c>
    </row>
    <row r="9" spans="1:3">
      <c r="A9" s="4" t="s">
        <v>26</v>
      </c>
      <c r="B9" s="5" t="n">
        <v>23075</v>
      </c>
      <c r="C9" s="5" t="n">
        <v>9300</v>
      </c>
    </row>
    <row r="10" spans="1:3">
      <c r="A10" s="4" t="s">
        <v>27</v>
      </c>
      <c r="B10" s="5" t="n">
        <v>4041</v>
      </c>
      <c r="C10" s="5" t="n">
        <v>5966</v>
      </c>
    </row>
    <row r="11" spans="1:3">
      <c r="A11" s="4" t="s">
        <v>321</v>
      </c>
      <c r="B11" s="5" t="n">
        <v>32200</v>
      </c>
      <c r="C11" s="5" t="n">
        <v>16725</v>
      </c>
    </row>
    <row r="12" spans="1:3">
      <c r="A12" s="4" t="s">
        <v>322</v>
      </c>
      <c r="B12" s="5" t="n">
        <v>-106</v>
      </c>
      <c r="C12" s="5" t="n">
        <v>-13</v>
      </c>
    </row>
    <row r="13" spans="1:3">
      <c r="A13" s="4" t="s">
        <v>323</v>
      </c>
      <c r="B13" s="5" t="n">
        <v>2811</v>
      </c>
      <c r="C13" s="5" t="n">
        <v>1767</v>
      </c>
    </row>
    <row r="14" spans="1:3">
      <c r="A14" s="4" t="s">
        <v>316</v>
      </c>
      <c r="B14" s="7" t="n">
        <v>35011</v>
      </c>
      <c r="C14" s="7" t="n">
        <v>18432</v>
      </c>
    </row>
    <row r="15" spans="1:3">
      <c r="A15" s="4" t="s">
        <v>324</v>
      </c>
      <c r="B15" s="5" t="n">
        <v>7</v>
      </c>
      <c r="C15" s="5" t="n">
        <v>1</v>
      </c>
    </row>
    <row r="16" spans="1:3">
      <c r="A16" s="4" t="s">
        <v>325</v>
      </c>
    </row>
    <row r="17" spans="1:3">
      <c r="A17" s="3" t="s">
        <v>24</v>
      </c>
    </row>
    <row r="18" spans="1:3">
      <c r="A18" s="4" t="s">
        <v>326</v>
      </c>
      <c r="B18" s="7" t="n">
        <v>2858</v>
      </c>
      <c r="C18" s="7" t="n">
        <v>1780</v>
      </c>
    </row>
    <row r="19" spans="1:3">
      <c r="A19" s="4" t="s">
        <v>327</v>
      </c>
    </row>
    <row r="20" spans="1:3">
      <c r="A20" s="3" t="s">
        <v>24</v>
      </c>
    </row>
    <row r="21" spans="1:3">
      <c r="A21" s="4" t="s">
        <v>326</v>
      </c>
      <c r="B21" s="7" t="n">
        <v>59</v>
      </c>
      <c r="C2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28</v>
      </c>
      <c r="B1" s="2" t="s">
        <v>304</v>
      </c>
    </row>
    <row r="2" spans="1:2">
      <c r="A2" s="3" t="s">
        <v>179</v>
      </c>
    </row>
    <row r="3" spans="1:2">
      <c r="A3" s="4" t="s">
        <v>329</v>
      </c>
      <c r="B3" s="7" t="n">
        <v>45955</v>
      </c>
    </row>
    <row r="4" spans="1:2">
      <c r="A4" s="5" t="n">
        <v>2019</v>
      </c>
      <c r="B4" s="5" t="n">
        <v>89459</v>
      </c>
    </row>
    <row r="5" spans="1:2">
      <c r="A5" s="5" t="n">
        <v>2020</v>
      </c>
      <c r="B5" s="5" t="n">
        <v>84592</v>
      </c>
    </row>
    <row r="6" spans="1:2">
      <c r="A6" s="5" t="n">
        <v>2021</v>
      </c>
      <c r="B6" s="5" t="n">
        <v>78720</v>
      </c>
    </row>
    <row r="7" spans="1:2">
      <c r="A7" s="5" t="n">
        <v>2022</v>
      </c>
      <c r="B7" s="5" t="n">
        <v>71738</v>
      </c>
    </row>
    <row r="8" spans="1:2">
      <c r="A8" s="4" t="s">
        <v>330</v>
      </c>
      <c r="B8" s="5" t="n">
        <v>320825</v>
      </c>
    </row>
    <row r="9" spans="1:2">
      <c r="A9" s="4" t="s">
        <v>105</v>
      </c>
      <c r="B9" s="7" t="n">
        <v>691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1</v>
      </c>
    </row>
    <row r="3" spans="1:3">
      <c r="A3" s="4" t="s">
        <v>332</v>
      </c>
    </row>
    <row r="4" spans="1:3">
      <c r="A4" s="3" t="s">
        <v>333</v>
      </c>
    </row>
    <row r="5" spans="1:3">
      <c r="A5" s="4" t="s">
        <v>334</v>
      </c>
      <c r="B5" s="4" t="s">
        <v>335</v>
      </c>
      <c r="C5" s="4" t="s">
        <v>336</v>
      </c>
    </row>
    <row r="6" spans="1:3">
      <c r="A6" s="4" t="s">
        <v>337</v>
      </c>
    </row>
    <row r="7" spans="1:3">
      <c r="A7" s="3" t="s">
        <v>333</v>
      </c>
    </row>
    <row r="8" spans="1:3">
      <c r="A8" s="4" t="s">
        <v>334</v>
      </c>
      <c r="B8" s="4" t="s">
        <v>338</v>
      </c>
    </row>
    <row r="9" spans="1:3">
      <c r="A9" s="4" t="s">
        <v>339</v>
      </c>
    </row>
    <row r="10" spans="1:3">
      <c r="A10" s="3" t="s">
        <v>333</v>
      </c>
    </row>
    <row r="11" spans="1:3">
      <c r="A11" s="4" t="s">
        <v>334</v>
      </c>
      <c r="B11" s="4" t="s">
        <v>340</v>
      </c>
      <c r="C11" s="4" t="s">
        <v>341</v>
      </c>
    </row>
    <row r="12" spans="1:3">
      <c r="A12" s="4" t="s">
        <v>342</v>
      </c>
    </row>
    <row r="13" spans="1:3">
      <c r="A13" s="3" t="s">
        <v>333</v>
      </c>
    </row>
    <row r="14" spans="1:3">
      <c r="A14" s="4" t="s">
        <v>334</v>
      </c>
      <c r="B14" s="4" t="s">
        <v>338</v>
      </c>
      <c r="C14" s="4" t="s">
        <v>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259601</v>
      </c>
      <c r="C3" s="7" t="n">
        <v>256678</v>
      </c>
    </row>
    <row r="4" spans="1:3">
      <c r="A4" s="4" t="s">
        <v>347</v>
      </c>
      <c r="B4" s="5" t="n">
        <v>150300</v>
      </c>
      <c r="C4" s="5" t="n">
        <v>139440</v>
      </c>
    </row>
    <row r="5" spans="1:3">
      <c r="A5" s="4" t="s">
        <v>348</v>
      </c>
      <c r="B5" s="5" t="n">
        <v>109301</v>
      </c>
      <c r="C5" s="5" t="n">
        <v>117238</v>
      </c>
    </row>
    <row r="6" spans="1:3">
      <c r="A6" s="3" t="s">
        <v>349</v>
      </c>
    </row>
    <row r="7" spans="1:3">
      <c r="A7" s="4" t="s">
        <v>346</v>
      </c>
      <c r="B7" s="5" t="n">
        <v>26062</v>
      </c>
      <c r="C7" s="5" t="n">
        <v>25956</v>
      </c>
    </row>
    <row r="8" spans="1:3">
      <c r="A8" s="4" t="s">
        <v>347</v>
      </c>
      <c r="B8" s="5" t="n">
        <v>8162</v>
      </c>
      <c r="C8" s="5" t="n">
        <v>7127</v>
      </c>
    </row>
    <row r="9" spans="1:3">
      <c r="A9" s="4" t="s">
        <v>348</v>
      </c>
      <c r="B9" s="5" t="n">
        <v>17900</v>
      </c>
      <c r="C9" s="5" t="n">
        <v>18829</v>
      </c>
    </row>
    <row r="10" spans="1:3">
      <c r="A10" s="4" t="s">
        <v>326</v>
      </c>
    </row>
    <row r="11" spans="1:3">
      <c r="A11" s="3" t="s">
        <v>345</v>
      </c>
    </row>
    <row r="12" spans="1:3">
      <c r="A12" s="4" t="s">
        <v>346</v>
      </c>
      <c r="B12" s="5" t="n">
        <v>218310</v>
      </c>
      <c r="C12" s="5" t="n">
        <v>215453</v>
      </c>
    </row>
    <row r="13" spans="1:3">
      <c r="A13" s="4" t="s">
        <v>347</v>
      </c>
      <c r="B13" s="5" t="n">
        <v>140368</v>
      </c>
      <c r="C13" s="5" t="n">
        <v>130749</v>
      </c>
    </row>
    <row r="14" spans="1:3">
      <c r="A14" s="4" t="s">
        <v>348</v>
      </c>
      <c r="B14" s="5" t="n">
        <v>77942</v>
      </c>
      <c r="C14" s="5" t="n">
        <v>84704</v>
      </c>
    </row>
    <row r="15" spans="1:3">
      <c r="A15" s="4" t="s">
        <v>350</v>
      </c>
    </row>
    <row r="16" spans="1:3">
      <c r="A16" s="3" t="s">
        <v>345</v>
      </c>
    </row>
    <row r="17" spans="1:3">
      <c r="A17" s="4" t="s">
        <v>346</v>
      </c>
      <c r="B17" s="5" t="n">
        <v>30701</v>
      </c>
      <c r="C17" s="5" t="n">
        <v>30636</v>
      </c>
    </row>
    <row r="18" spans="1:3">
      <c r="A18" s="4" t="s">
        <v>347</v>
      </c>
      <c r="B18" s="5" t="n">
        <v>8961</v>
      </c>
      <c r="C18" s="5" t="n">
        <v>7853</v>
      </c>
    </row>
    <row r="19" spans="1:3">
      <c r="A19" s="4" t="s">
        <v>348</v>
      </c>
      <c r="B19" s="5" t="n">
        <v>21740</v>
      </c>
      <c r="C19" s="5" t="n">
        <v>22783</v>
      </c>
    </row>
    <row r="20" spans="1:3">
      <c r="A20" s="4" t="s">
        <v>351</v>
      </c>
    </row>
    <row r="21" spans="1:3">
      <c r="A21" s="3" t="s">
        <v>345</v>
      </c>
    </row>
    <row r="22" spans="1:3">
      <c r="A22" s="4" t="s">
        <v>346</v>
      </c>
      <c r="B22" s="5" t="n">
        <v>10590</v>
      </c>
      <c r="C22" s="5" t="n">
        <v>10589</v>
      </c>
    </row>
    <row r="23" spans="1:3">
      <c r="A23" s="4" t="s">
        <v>347</v>
      </c>
      <c r="B23" s="5" t="n">
        <v>971</v>
      </c>
      <c r="C23" s="5" t="n">
        <v>838</v>
      </c>
    </row>
    <row r="24" spans="1:3">
      <c r="A24" s="4" t="s">
        <v>348</v>
      </c>
      <c r="B24" s="7" t="n">
        <v>9619</v>
      </c>
      <c r="C24" s="7" t="n">
        <v>97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0</v>
      </c>
      <c r="D1" s="2" t="s">
        <v>1</v>
      </c>
    </row>
    <row r="2" spans="1:5">
      <c r="B2" s="2" t="s">
        <v>2</v>
      </c>
      <c r="C2" s="2" t="s">
        <v>71</v>
      </c>
      <c r="D2" s="2" t="s">
        <v>2</v>
      </c>
      <c r="E2" s="2" t="s">
        <v>71</v>
      </c>
    </row>
    <row r="3" spans="1:5">
      <c r="A3" s="3" t="s">
        <v>353</v>
      </c>
    </row>
    <row r="4" spans="1:5">
      <c r="A4" s="4" t="s">
        <v>354</v>
      </c>
      <c r="D4" s="7" t="n">
        <v>163</v>
      </c>
      <c r="E4" s="7" t="n">
        <v>195</v>
      </c>
    </row>
    <row r="5" spans="1:5">
      <c r="A5" s="4" t="s">
        <v>355</v>
      </c>
    </row>
    <row r="6" spans="1:5">
      <c r="A6" s="3" t="s">
        <v>353</v>
      </c>
    </row>
    <row r="7" spans="1:5">
      <c r="A7" s="4" t="s">
        <v>356</v>
      </c>
      <c r="B7" s="7" t="n">
        <v>4853</v>
      </c>
      <c r="C7" s="7" t="n">
        <v>4029</v>
      </c>
      <c r="D7" s="5" t="n">
        <v>9750</v>
      </c>
      <c r="E7" s="5" t="n">
        <v>9565</v>
      </c>
    </row>
    <row r="8" spans="1:5">
      <c r="A8" s="4" t="s">
        <v>357</v>
      </c>
    </row>
    <row r="9" spans="1:5">
      <c r="A9" s="3" t="s">
        <v>353</v>
      </c>
    </row>
    <row r="10" spans="1:5">
      <c r="A10" s="4" t="s">
        <v>354</v>
      </c>
      <c r="B10" s="5" t="n">
        <v>0</v>
      </c>
      <c r="C10" s="5" t="n">
        <v>-12</v>
      </c>
      <c r="D10" s="5" t="n">
        <v>0</v>
      </c>
      <c r="E10" s="5" t="n">
        <v>-163</v>
      </c>
    </row>
    <row r="11" spans="1:5">
      <c r="A11" s="4" t="s">
        <v>358</v>
      </c>
    </row>
    <row r="12" spans="1:5">
      <c r="A12" s="3" t="s">
        <v>353</v>
      </c>
    </row>
    <row r="13" spans="1:5">
      <c r="A13" s="4" t="s">
        <v>356</v>
      </c>
      <c r="B13" s="7" t="n">
        <v>37</v>
      </c>
      <c r="C13" s="7" t="n">
        <v>43</v>
      </c>
      <c r="D13" s="7" t="n">
        <v>74</v>
      </c>
      <c r="E13" s="7" t="n">
        <v>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04</v>
      </c>
    </row>
    <row r="2" spans="1:2">
      <c r="A2" s="3" t="s">
        <v>353</v>
      </c>
    </row>
    <row r="3" spans="1:2">
      <c r="A3" s="4" t="s">
        <v>360</v>
      </c>
      <c r="B3" s="7" t="n">
        <v>80</v>
      </c>
    </row>
    <row r="4" spans="1:2">
      <c r="A4" s="4" t="s">
        <v>361</v>
      </c>
      <c r="B4" s="5" t="n">
        <v>157</v>
      </c>
    </row>
    <row r="5" spans="1:2">
      <c r="A5" s="4" t="s">
        <v>362</v>
      </c>
      <c r="B5" s="5" t="n">
        <v>157</v>
      </c>
    </row>
    <row r="6" spans="1:2">
      <c r="A6" s="4" t="s">
        <v>363</v>
      </c>
      <c r="B6" s="5" t="n">
        <v>149</v>
      </c>
    </row>
    <row r="7" spans="1:2">
      <c r="A7" s="4" t="s">
        <v>364</v>
      </c>
      <c r="B7" s="5" t="n">
        <v>149</v>
      </c>
    </row>
    <row r="8" spans="1:2">
      <c r="A8" s="4" t="s">
        <v>365</v>
      </c>
    </row>
    <row r="9" spans="1:2">
      <c r="A9" s="3" t="s">
        <v>353</v>
      </c>
    </row>
    <row r="10" spans="1:2">
      <c r="A10" s="4" t="s">
        <v>360</v>
      </c>
      <c r="B10" s="5" t="n">
        <v>18492</v>
      </c>
    </row>
    <row r="11" spans="1:2">
      <c r="A11" s="4" t="s">
        <v>361</v>
      </c>
      <c r="B11" s="5" t="n">
        <v>14973</v>
      </c>
    </row>
    <row r="12" spans="1:2">
      <c r="A12" s="4" t="s">
        <v>362</v>
      </c>
      <c r="B12" s="5" t="n">
        <v>12659</v>
      </c>
    </row>
    <row r="13" spans="1:2">
      <c r="A13" s="4" t="s">
        <v>363</v>
      </c>
      <c r="B13" s="5" t="n">
        <v>10322</v>
      </c>
    </row>
    <row r="14" spans="1:2">
      <c r="A14" s="4" t="s">
        <v>364</v>
      </c>
      <c r="B14" s="5" t="n">
        <v>8176</v>
      </c>
    </row>
    <row r="15" spans="1:2">
      <c r="A15" s="4" t="s">
        <v>366</v>
      </c>
    </row>
    <row r="16" spans="1:2">
      <c r="A16" s="3" t="s">
        <v>353</v>
      </c>
    </row>
    <row r="17" spans="1:2">
      <c r="A17" s="4" t="s">
        <v>367</v>
      </c>
      <c r="B17" s="5" t="n">
        <v>45</v>
      </c>
    </row>
    <row r="18" spans="1:2">
      <c r="A18" s="4" t="s">
        <v>368</v>
      </c>
      <c r="B18" s="5" t="n">
        <v>58</v>
      </c>
    </row>
    <row r="19" spans="1:2">
      <c r="A19" s="4" t="s">
        <v>369</v>
      </c>
      <c r="B19" s="5" t="n">
        <v>239</v>
      </c>
    </row>
    <row r="20" spans="1:2">
      <c r="A20" s="4" t="s">
        <v>370</v>
      </c>
      <c r="B20" s="5" t="n">
        <v>442</v>
      </c>
    </row>
    <row r="21" spans="1:2">
      <c r="A21" s="4" t="s">
        <v>371</v>
      </c>
      <c r="B21" s="5" t="n">
        <v>757</v>
      </c>
    </row>
    <row r="22" spans="1:2">
      <c r="A22" s="4" t="s">
        <v>372</v>
      </c>
    </row>
    <row r="23" spans="1:2">
      <c r="A23" s="3" t="s">
        <v>353</v>
      </c>
    </row>
    <row r="24" spans="1:2">
      <c r="A24" s="4" t="s">
        <v>360</v>
      </c>
      <c r="B24" s="5" t="n">
        <v>18186</v>
      </c>
    </row>
    <row r="25" spans="1:2">
      <c r="A25" s="4" t="s">
        <v>361</v>
      </c>
      <c r="B25" s="5" t="n">
        <v>14405</v>
      </c>
    </row>
    <row r="26" spans="1:2">
      <c r="A26" s="4" t="s">
        <v>362</v>
      </c>
      <c r="B26" s="5" t="n">
        <v>12245</v>
      </c>
    </row>
    <row r="27" spans="1:2">
      <c r="A27" s="4" t="s">
        <v>363</v>
      </c>
      <c r="B27" s="5" t="n">
        <v>9908</v>
      </c>
    </row>
    <row r="28" spans="1:2">
      <c r="A28" s="4" t="s">
        <v>364</v>
      </c>
      <c r="B28" s="5" t="n">
        <v>8027</v>
      </c>
    </row>
    <row r="29" spans="1:2">
      <c r="A29" s="4" t="s">
        <v>373</v>
      </c>
    </row>
    <row r="30" spans="1:2">
      <c r="A30" s="3" t="s">
        <v>353</v>
      </c>
    </row>
    <row r="31" spans="1:2">
      <c r="A31" s="4" t="s">
        <v>360</v>
      </c>
      <c r="B31" s="5" t="n">
        <v>306</v>
      </c>
    </row>
    <row r="32" spans="1:2">
      <c r="A32" s="4" t="s">
        <v>361</v>
      </c>
      <c r="B32" s="5" t="n">
        <v>568</v>
      </c>
    </row>
    <row r="33" spans="1:2">
      <c r="A33" s="4" t="s">
        <v>362</v>
      </c>
      <c r="B33" s="5" t="n">
        <v>414</v>
      </c>
    </row>
    <row r="34" spans="1:2">
      <c r="A34" s="4" t="s">
        <v>363</v>
      </c>
      <c r="B34" s="5" t="n">
        <v>414</v>
      </c>
    </row>
    <row r="35" spans="1:2">
      <c r="A35" s="4" t="s">
        <v>364</v>
      </c>
      <c r="B35" s="5" t="n">
        <v>149</v>
      </c>
    </row>
    <row r="36" spans="1:2">
      <c r="A36" s="4" t="s">
        <v>374</v>
      </c>
    </row>
    <row r="37" spans="1:2">
      <c r="A37" s="3" t="s">
        <v>353</v>
      </c>
    </row>
    <row r="38" spans="1:2">
      <c r="A38" s="4" t="s">
        <v>360</v>
      </c>
      <c r="B38" s="5" t="n">
        <v>-889</v>
      </c>
    </row>
    <row r="39" spans="1:2">
      <c r="A39" s="4" t="s">
        <v>361</v>
      </c>
      <c r="B39" s="5" t="n">
        <v>-1603</v>
      </c>
    </row>
    <row r="40" spans="1:2">
      <c r="A40" s="4" t="s">
        <v>362</v>
      </c>
      <c r="B40" s="5" t="n">
        <v>-1265</v>
      </c>
    </row>
    <row r="41" spans="1:2">
      <c r="A41" s="4" t="s">
        <v>363</v>
      </c>
      <c r="B41" s="5" t="n">
        <v>-912</v>
      </c>
    </row>
    <row r="42" spans="1:2">
      <c r="A42" s="4" t="s">
        <v>364</v>
      </c>
      <c r="B42" s="5" t="n">
        <v>-561</v>
      </c>
    </row>
    <row r="43" spans="1:2">
      <c r="A43" s="4" t="s">
        <v>375</v>
      </c>
    </row>
    <row r="44" spans="1:2">
      <c r="A44" s="3" t="s">
        <v>353</v>
      </c>
    </row>
    <row r="45" spans="1:2">
      <c r="A45" s="4" t="s">
        <v>367</v>
      </c>
      <c r="B45" s="5" t="n">
        <v>934</v>
      </c>
    </row>
    <row r="46" spans="1:2">
      <c r="A46" s="4" t="s">
        <v>368</v>
      </c>
      <c r="B46" s="5" t="n">
        <v>1661</v>
      </c>
    </row>
    <row r="47" spans="1:2">
      <c r="A47" s="4" t="s">
        <v>369</v>
      </c>
      <c r="B47" s="5" t="n">
        <v>1504</v>
      </c>
    </row>
    <row r="48" spans="1:2">
      <c r="A48" s="4" t="s">
        <v>370</v>
      </c>
      <c r="B48" s="5" t="n">
        <v>1354</v>
      </c>
    </row>
    <row r="49" spans="1:2">
      <c r="A49" s="4" t="s">
        <v>371</v>
      </c>
      <c r="B49" s="5" t="n">
        <v>1318</v>
      </c>
    </row>
    <row r="50" spans="1:2">
      <c r="A50" s="4" t="s">
        <v>376</v>
      </c>
    </row>
    <row r="51" spans="1:2">
      <c r="A51" s="3" t="s">
        <v>353</v>
      </c>
    </row>
    <row r="52" spans="1:2">
      <c r="A52" s="4" t="s">
        <v>360</v>
      </c>
      <c r="B52" s="5" t="n">
        <v>113</v>
      </c>
    </row>
    <row r="53" spans="1:2">
      <c r="A53" s="4" t="s">
        <v>361</v>
      </c>
      <c r="B53" s="5" t="n">
        <v>222</v>
      </c>
    </row>
    <row r="54" spans="1:2">
      <c r="A54" s="4" t="s">
        <v>362</v>
      </c>
      <c r="B54" s="5" t="n">
        <v>222</v>
      </c>
    </row>
    <row r="55" spans="1:2">
      <c r="A55" s="4" t="s">
        <v>363</v>
      </c>
      <c r="B55" s="5" t="n">
        <v>214</v>
      </c>
    </row>
    <row r="56" spans="1:2">
      <c r="A56" s="4" t="s">
        <v>364</v>
      </c>
      <c r="B56" s="5" t="n">
        <v>212</v>
      </c>
    </row>
    <row r="57" spans="1:2">
      <c r="A57" s="4" t="s">
        <v>377</v>
      </c>
    </row>
    <row r="58" spans="1:2">
      <c r="A58" s="3" t="s">
        <v>353</v>
      </c>
    </row>
    <row r="59" spans="1:2">
      <c r="A59" s="4" t="s">
        <v>378</v>
      </c>
      <c r="B59" s="5" t="n">
        <v>-33</v>
      </c>
    </row>
    <row r="60" spans="1:2">
      <c r="A60" s="4" t="s">
        <v>379</v>
      </c>
      <c r="B60" s="5" t="n">
        <v>-65</v>
      </c>
    </row>
    <row r="61" spans="1:2">
      <c r="A61" s="4" t="s">
        <v>380</v>
      </c>
      <c r="B61" s="5" t="n">
        <v>-65</v>
      </c>
    </row>
    <row r="62" spans="1:2">
      <c r="A62" s="4" t="s">
        <v>381</v>
      </c>
      <c r="B62" s="5" t="n">
        <v>-65</v>
      </c>
    </row>
    <row r="63" spans="1:2">
      <c r="A63" s="4" t="s">
        <v>382</v>
      </c>
      <c r="B63" s="7"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34</v>
      </c>
      <c r="B3" s="7" t="n">
        <v>37822</v>
      </c>
      <c r="C3" s="7" t="n">
        <v>37822</v>
      </c>
    </row>
    <row r="4" spans="1:3">
      <c r="A4" s="4" t="s">
        <v>385</v>
      </c>
    </row>
    <row r="5" spans="1:3">
      <c r="A5" s="3" t="s">
        <v>384</v>
      </c>
    </row>
    <row r="6" spans="1:3">
      <c r="A6" s="4" t="s">
        <v>25</v>
      </c>
      <c r="B6" s="5" t="n">
        <v>3131</v>
      </c>
    </row>
    <row r="7" spans="1:3">
      <c r="A7" s="4" t="s">
        <v>26</v>
      </c>
      <c r="B7" s="5" t="n">
        <v>38596</v>
      </c>
    </row>
    <row r="8" spans="1:3">
      <c r="A8" s="4" t="s">
        <v>386</v>
      </c>
      <c r="B8" s="5" t="n">
        <v>41727</v>
      </c>
    </row>
    <row r="9" spans="1:3">
      <c r="A9" s="4" t="s">
        <v>387</v>
      </c>
      <c r="B9" s="5" t="n">
        <v>-3870</v>
      </c>
    </row>
    <row r="10" spans="1:3">
      <c r="A10" s="4" t="s">
        <v>388</v>
      </c>
      <c r="B10" s="5" t="n">
        <v>37857</v>
      </c>
    </row>
    <row r="11" spans="1:3">
      <c r="A11" s="4" t="s">
        <v>389</v>
      </c>
      <c r="B11" s="5" t="n">
        <v>-35</v>
      </c>
    </row>
    <row r="12" spans="1:3">
      <c r="A12" s="4" t="s">
        <v>34</v>
      </c>
      <c r="B12" s="7" t="n">
        <v>37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21"/>
    <col customWidth="1" max="5" min="5" width="33"/>
    <col customWidth="1" max="6" min="6" width="21"/>
  </cols>
  <sheetData>
    <row r="1" spans="1:6">
      <c r="A1" s="1" t="s">
        <v>390</v>
      </c>
      <c r="B1" s="2" t="s">
        <v>391</v>
      </c>
      <c r="C1" s="2" t="s">
        <v>2</v>
      </c>
      <c r="D1" s="2" t="s">
        <v>304</v>
      </c>
      <c r="E1" s="2" t="s">
        <v>305</v>
      </c>
      <c r="F1" s="2" t="s">
        <v>392</v>
      </c>
    </row>
    <row r="2" spans="1:6">
      <c r="A2" s="3" t="s">
        <v>393</v>
      </c>
    </row>
    <row r="3" spans="1:6">
      <c r="A3" s="4" t="s">
        <v>295</v>
      </c>
      <c r="B3" s="5" t="n">
        <v>192</v>
      </c>
      <c r="E3" s="5" t="n">
        <v>73</v>
      </c>
    </row>
    <row r="4" spans="1:6">
      <c r="A4" s="4" t="s">
        <v>394</v>
      </c>
      <c r="D4" s="7" t="n">
        <v>519022</v>
      </c>
      <c r="F4" s="7" t="n">
        <v>534869</v>
      </c>
    </row>
    <row r="5" spans="1:6">
      <c r="A5" s="4" t="s">
        <v>395</v>
      </c>
      <c r="C5" s="4" t="s">
        <v>396</v>
      </c>
      <c r="F5" s="4" t="s">
        <v>397</v>
      </c>
    </row>
    <row r="6" spans="1:6">
      <c r="A6" s="4" t="s">
        <v>398</v>
      </c>
    </row>
    <row r="7" spans="1:6">
      <c r="A7" s="3" t="s">
        <v>393</v>
      </c>
    </row>
    <row r="8" spans="1:6">
      <c r="A8" s="4" t="s">
        <v>399</v>
      </c>
      <c r="B8" s="5" t="n">
        <v>51</v>
      </c>
    </row>
    <row r="9" spans="1:6">
      <c r="A9" s="4" t="s">
        <v>394</v>
      </c>
      <c r="F9" s="7" t="n">
        <v>239700</v>
      </c>
    </row>
    <row r="10" spans="1:6">
      <c r="A10" s="4" t="s">
        <v>395</v>
      </c>
      <c r="C10" s="4" t="s">
        <v>400</v>
      </c>
      <c r="F10" s="4" t="s">
        <v>401</v>
      </c>
    </row>
    <row r="11" spans="1:6">
      <c r="A11" s="4" t="s">
        <v>402</v>
      </c>
    </row>
    <row r="12" spans="1:6">
      <c r="A12" s="3" t="s">
        <v>393</v>
      </c>
    </row>
    <row r="13" spans="1:6">
      <c r="A13" s="4" t="s">
        <v>394</v>
      </c>
      <c r="D13" s="5" t="n">
        <v>359322</v>
      </c>
      <c r="F13" s="7" t="n">
        <v>295169</v>
      </c>
    </row>
    <row r="14" spans="1:6">
      <c r="A14" s="4" t="s">
        <v>403</v>
      </c>
    </row>
    <row r="15" spans="1:6">
      <c r="A15" s="3" t="s">
        <v>393</v>
      </c>
    </row>
    <row r="16" spans="1:6">
      <c r="A16" s="4" t="s">
        <v>399</v>
      </c>
      <c r="B16" s="5" t="n">
        <v>12</v>
      </c>
    </row>
    <row r="17" spans="1:6">
      <c r="A17" s="4" t="s">
        <v>394</v>
      </c>
      <c r="D17" s="5" t="n">
        <v>216614</v>
      </c>
      <c r="F17" s="7" t="n">
        <v>152461</v>
      </c>
    </row>
    <row r="18" spans="1:6">
      <c r="A18" s="4" t="s">
        <v>395</v>
      </c>
      <c r="C18" s="4" t="s">
        <v>404</v>
      </c>
      <c r="F18" s="4" t="s">
        <v>405</v>
      </c>
    </row>
    <row r="19" spans="1:6">
      <c r="A19" s="4" t="s">
        <v>406</v>
      </c>
    </row>
    <row r="20" spans="1:6">
      <c r="A20" s="3" t="s">
        <v>393</v>
      </c>
    </row>
    <row r="21" spans="1:6">
      <c r="A21" s="4" t="s">
        <v>399</v>
      </c>
      <c r="B21" s="5" t="n">
        <v>10</v>
      </c>
    </row>
    <row r="22" spans="1:6">
      <c r="A22" s="4" t="s">
        <v>394</v>
      </c>
      <c r="D22" s="7" t="n">
        <v>142708</v>
      </c>
      <c r="F22" s="7" t="n">
        <v>142708</v>
      </c>
    </row>
    <row r="23" spans="1:6">
      <c r="A23" s="4" t="s">
        <v>395</v>
      </c>
      <c r="C23" s="4" t="s">
        <v>407</v>
      </c>
      <c r="F23" s="4" t="s">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33"/>
    <col customWidth="1" max="7" min="7" width="21"/>
    <col customWidth="1" max="8" min="8" width="24"/>
    <col customWidth="1" max="9" min="9" width="21"/>
  </cols>
  <sheetData>
    <row r="1" spans="1:9">
      <c r="A1" s="1" t="s">
        <v>409</v>
      </c>
      <c r="B1" s="2" t="s">
        <v>410</v>
      </c>
      <c r="C1" s="2" t="s">
        <v>302</v>
      </c>
      <c r="D1" s="2" t="s">
        <v>303</v>
      </c>
      <c r="E1" s="2" t="s">
        <v>304</v>
      </c>
      <c r="F1" s="2" t="s">
        <v>305</v>
      </c>
      <c r="G1" s="2" t="s">
        <v>392</v>
      </c>
      <c r="H1" s="2" t="s">
        <v>411</v>
      </c>
      <c r="I1" s="2" t="s">
        <v>412</v>
      </c>
    </row>
    <row r="2" spans="1:9">
      <c r="A2" s="3" t="s">
        <v>393</v>
      </c>
    </row>
    <row r="3" spans="1:9">
      <c r="A3" s="4" t="s">
        <v>156</v>
      </c>
      <c r="C3" s="7" t="n">
        <v>80000000</v>
      </c>
      <c r="D3" s="7" t="n">
        <v>187000000</v>
      </c>
    </row>
    <row r="4" spans="1:9">
      <c r="A4" s="4" t="s">
        <v>394</v>
      </c>
      <c r="E4" s="7" t="n">
        <v>519022000</v>
      </c>
      <c r="G4" s="7" t="n">
        <v>534869000</v>
      </c>
    </row>
    <row r="5" spans="1:9">
      <c r="A5" s="4" t="s">
        <v>155</v>
      </c>
      <c r="C5" s="7" t="n">
        <v>64153000</v>
      </c>
      <c r="D5" s="7" t="n">
        <v>128116000</v>
      </c>
    </row>
    <row r="6" spans="1:9">
      <c r="A6" s="4" t="s">
        <v>295</v>
      </c>
      <c r="C6" s="5" t="n">
        <v>192</v>
      </c>
      <c r="F6" s="5" t="n">
        <v>73</v>
      </c>
    </row>
    <row r="7" spans="1:9">
      <c r="A7" s="4" t="s">
        <v>413</v>
      </c>
    </row>
    <row r="8" spans="1:9">
      <c r="A8" s="3" t="s">
        <v>393</v>
      </c>
    </row>
    <row r="9" spans="1:9">
      <c r="A9" s="4" t="s">
        <v>414</v>
      </c>
      <c r="E9" s="5" t="n">
        <v>565000000</v>
      </c>
    </row>
    <row r="10" spans="1:9">
      <c r="A10" s="4" t="s">
        <v>415</v>
      </c>
      <c r="E10" s="5" t="n">
        <v>750000000</v>
      </c>
    </row>
    <row r="11" spans="1:9">
      <c r="A11" s="4" t="s">
        <v>416</v>
      </c>
      <c r="E11" s="5" t="n">
        <v>22800000</v>
      </c>
    </row>
    <row r="12" spans="1:9">
      <c r="A12" s="4" t="s">
        <v>398</v>
      </c>
    </row>
    <row r="13" spans="1:9">
      <c r="A13" s="3" t="s">
        <v>393</v>
      </c>
    </row>
    <row r="14" spans="1:9">
      <c r="A14" s="4" t="s">
        <v>394</v>
      </c>
      <c r="G14" s="5" t="n">
        <v>239700000</v>
      </c>
    </row>
    <row r="15" spans="1:9">
      <c r="A15" s="4" t="s">
        <v>399</v>
      </c>
      <c r="C15" s="5" t="n">
        <v>51</v>
      </c>
    </row>
    <row r="16" spans="1:9">
      <c r="A16" s="4" t="s">
        <v>417</v>
      </c>
    </row>
    <row r="17" spans="1:9">
      <c r="A17" s="3" t="s">
        <v>393</v>
      </c>
    </row>
    <row r="18" spans="1:9">
      <c r="A18" s="4" t="s">
        <v>414</v>
      </c>
      <c r="E18" s="5" t="n">
        <v>25000000</v>
      </c>
    </row>
    <row r="19" spans="1:9">
      <c r="A19" s="4" t="s">
        <v>418</v>
      </c>
    </row>
    <row r="20" spans="1:9">
      <c r="A20" s="3" t="s">
        <v>393</v>
      </c>
    </row>
    <row r="21" spans="1:9">
      <c r="A21" s="4" t="s">
        <v>414</v>
      </c>
      <c r="I21" s="7" t="n">
        <v>2700000</v>
      </c>
    </row>
    <row r="22" spans="1:9">
      <c r="A22" s="4" t="s">
        <v>419</v>
      </c>
    </row>
    <row r="23" spans="1:9">
      <c r="A23" s="3" t="s">
        <v>393</v>
      </c>
    </row>
    <row r="24" spans="1:9">
      <c r="A24" s="4" t="s">
        <v>420</v>
      </c>
      <c r="C24" s="4" t="s">
        <v>421</v>
      </c>
    </row>
    <row r="25" spans="1:9">
      <c r="A25" s="4" t="s">
        <v>422</v>
      </c>
    </row>
    <row r="26" spans="1:9">
      <c r="A26" s="3" t="s">
        <v>393</v>
      </c>
    </row>
    <row r="27" spans="1:9">
      <c r="A27" s="4" t="s">
        <v>420</v>
      </c>
      <c r="C27" s="4" t="s">
        <v>423</v>
      </c>
    </row>
    <row r="28" spans="1:9">
      <c r="A28" s="4" t="s">
        <v>424</v>
      </c>
    </row>
    <row r="29" spans="1:9">
      <c r="A29" s="3" t="s">
        <v>393</v>
      </c>
    </row>
    <row r="30" spans="1:9">
      <c r="A30" s="4" t="s">
        <v>420</v>
      </c>
      <c r="C30" s="4" t="s">
        <v>425</v>
      </c>
    </row>
    <row r="31" spans="1:9">
      <c r="A31" s="4" t="s">
        <v>426</v>
      </c>
    </row>
    <row r="32" spans="1:9">
      <c r="A32" s="3" t="s">
        <v>393</v>
      </c>
    </row>
    <row r="33" spans="1:9">
      <c r="A33" s="4" t="s">
        <v>420</v>
      </c>
      <c r="C33" s="4" t="s">
        <v>427</v>
      </c>
    </row>
    <row r="34" spans="1:9">
      <c r="A34" s="4" t="s">
        <v>428</v>
      </c>
    </row>
    <row r="35" spans="1:9">
      <c r="A35" s="3" t="s">
        <v>393</v>
      </c>
    </row>
    <row r="36" spans="1:9">
      <c r="A36" s="4" t="s">
        <v>420</v>
      </c>
      <c r="C36" s="4" t="s">
        <v>429</v>
      </c>
    </row>
    <row r="37" spans="1:9">
      <c r="A37" s="4" t="s">
        <v>430</v>
      </c>
    </row>
    <row r="38" spans="1:9">
      <c r="A38" s="3" t="s">
        <v>393</v>
      </c>
    </row>
    <row r="39" spans="1:9">
      <c r="A39" s="4" t="s">
        <v>420</v>
      </c>
      <c r="C39" s="4" t="s">
        <v>431</v>
      </c>
    </row>
    <row r="40" spans="1:9">
      <c r="A40" s="4" t="s">
        <v>432</v>
      </c>
    </row>
    <row r="41" spans="1:9">
      <c r="A41" s="3" t="s">
        <v>393</v>
      </c>
    </row>
    <row r="42" spans="1:9">
      <c r="A42" s="4" t="s">
        <v>394</v>
      </c>
      <c r="E42" s="5" t="n">
        <v>359322000</v>
      </c>
      <c r="G42" s="5" t="n">
        <v>295169000</v>
      </c>
    </row>
    <row r="43" spans="1:9">
      <c r="A43" s="4" t="s">
        <v>433</v>
      </c>
    </row>
    <row r="44" spans="1:9">
      <c r="A44" s="3" t="s">
        <v>393</v>
      </c>
    </row>
    <row r="45" spans="1:9">
      <c r="A45" s="4" t="s">
        <v>156</v>
      </c>
      <c r="B45" s="7" t="n">
        <v>61700000</v>
      </c>
    </row>
    <row r="46" spans="1:9">
      <c r="A46" s="4" t="s">
        <v>434</v>
      </c>
    </row>
    <row r="47" spans="1:9">
      <c r="A47" s="3" t="s">
        <v>393</v>
      </c>
    </row>
    <row r="48" spans="1:9">
      <c r="A48" s="4" t="s">
        <v>155</v>
      </c>
      <c r="B48" s="7" t="n">
        <v>64200000</v>
      </c>
    </row>
    <row r="49" spans="1:9">
      <c r="A49" s="4" t="s">
        <v>435</v>
      </c>
    </row>
    <row r="50" spans="1:9">
      <c r="A50" s="3" t="s">
        <v>393</v>
      </c>
    </row>
    <row r="51" spans="1:9">
      <c r="A51" s="4" t="s">
        <v>436</v>
      </c>
      <c r="H51" s="5" t="n">
        <v>2</v>
      </c>
    </row>
    <row r="52" spans="1:9">
      <c r="A52" s="4" t="s">
        <v>437</v>
      </c>
      <c r="H52" s="4" t="s">
        <v>438</v>
      </c>
    </row>
    <row r="53" spans="1:9">
      <c r="A53" s="4" t="s">
        <v>439</v>
      </c>
    </row>
    <row r="54" spans="1:9">
      <c r="A54" s="3" t="s">
        <v>393</v>
      </c>
    </row>
    <row r="55" spans="1:9">
      <c r="A55" s="4" t="s">
        <v>394</v>
      </c>
      <c r="E55" s="5" t="n">
        <v>142708000</v>
      </c>
      <c r="G55" s="5" t="n">
        <v>142708000</v>
      </c>
    </row>
    <row r="56" spans="1:9">
      <c r="A56" s="4" t="s">
        <v>399</v>
      </c>
      <c r="C56" s="5" t="n">
        <v>10</v>
      </c>
    </row>
    <row r="57" spans="1:9">
      <c r="A57" s="4" t="s">
        <v>440</v>
      </c>
    </row>
    <row r="58" spans="1:9">
      <c r="A58" s="3" t="s">
        <v>393</v>
      </c>
    </row>
    <row r="59" spans="1:9">
      <c r="A59" s="4" t="s">
        <v>394</v>
      </c>
      <c r="E59" s="7" t="n">
        <v>216614000</v>
      </c>
      <c r="G59" s="7" t="n">
        <v>152461000</v>
      </c>
    </row>
    <row r="60" spans="1:9">
      <c r="A60" s="4" t="s">
        <v>399</v>
      </c>
      <c r="C60" s="5"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39"/>
    <col customWidth="1" max="7" min="7" width="20"/>
    <col customWidth="1" max="8" min="8" width="26"/>
  </cols>
  <sheetData>
    <row r="1" spans="1:8">
      <c r="A1" s="1" t="s">
        <v>104</v>
      </c>
      <c r="B1" s="2" t="s">
        <v>105</v>
      </c>
      <c r="C1" s="2" t="s">
        <v>106</v>
      </c>
      <c r="D1" s="2" t="s">
        <v>107</v>
      </c>
      <c r="E1" s="2" t="s">
        <v>108</v>
      </c>
      <c r="F1" s="2" t="s">
        <v>109</v>
      </c>
      <c r="G1" s="2" t="s">
        <v>110</v>
      </c>
      <c r="H1" s="2" t="s">
        <v>111</v>
      </c>
    </row>
    <row r="2" spans="1:8">
      <c r="A2" s="4" t="s">
        <v>112</v>
      </c>
      <c r="D2" s="5" t="n">
        <v>91002766</v>
      </c>
    </row>
    <row r="3" spans="1:8">
      <c r="A3" s="4" t="s">
        <v>113</v>
      </c>
      <c r="B3" s="7" t="n">
        <v>1356059</v>
      </c>
      <c r="C3" s="7" t="n">
        <v>1347554</v>
      </c>
      <c r="D3" s="7" t="n">
        <v>910</v>
      </c>
      <c r="E3" s="7" t="n">
        <v>2009197</v>
      </c>
      <c r="F3" s="7" t="n">
        <v>2473</v>
      </c>
      <c r="G3" s="7" t="n">
        <v>-665026</v>
      </c>
      <c r="H3" s="7" t="n">
        <v>8505</v>
      </c>
    </row>
    <row r="4" spans="1:8">
      <c r="A4" s="3" t="s">
        <v>114</v>
      </c>
    </row>
    <row r="5" spans="1:8">
      <c r="A5" s="4" t="s">
        <v>115</v>
      </c>
      <c r="B5" s="5" t="n">
        <v>1000000</v>
      </c>
      <c r="D5" s="5" t="n">
        <v>997022</v>
      </c>
    </row>
    <row r="6" spans="1:8">
      <c r="A6" s="4" t="s">
        <v>116</v>
      </c>
      <c r="B6" s="7" t="n">
        <v>21094</v>
      </c>
      <c r="C6" s="5" t="n">
        <v>21094</v>
      </c>
      <c r="D6" s="7" t="n">
        <v>10</v>
      </c>
      <c r="E6" s="5" t="n">
        <v>21084</v>
      </c>
    </row>
    <row r="7" spans="1:8">
      <c r="A7" s="4" t="s">
        <v>117</v>
      </c>
      <c r="D7" s="5" t="n">
        <v>-603963</v>
      </c>
    </row>
    <row r="8" spans="1:8">
      <c r="A8" s="4" t="s">
        <v>118</v>
      </c>
      <c r="B8" s="5" t="n">
        <v>-11052</v>
      </c>
      <c r="C8" s="5" t="n">
        <v>-11052</v>
      </c>
      <c r="D8" s="7" t="n">
        <v>-6</v>
      </c>
      <c r="E8" s="5" t="n">
        <v>-11046</v>
      </c>
      <c r="H8" s="5" t="n">
        <v>0</v>
      </c>
    </row>
    <row r="9" spans="1:8">
      <c r="A9" s="4" t="s">
        <v>119</v>
      </c>
      <c r="B9" s="5" t="n">
        <v>639</v>
      </c>
      <c r="C9" s="5" t="n">
        <v>639</v>
      </c>
      <c r="E9" s="5" t="n">
        <v>639</v>
      </c>
    </row>
    <row r="10" spans="1:8">
      <c r="A10" s="4" t="s">
        <v>120</v>
      </c>
      <c r="B10" s="5" t="n">
        <v>-47268</v>
      </c>
      <c r="C10" s="5" t="n">
        <v>-47268</v>
      </c>
      <c r="G10" s="5" t="n">
        <v>-47268</v>
      </c>
    </row>
    <row r="11" spans="1:8">
      <c r="A11" s="4" t="s">
        <v>121</v>
      </c>
      <c r="B11" s="5" t="n">
        <v>-319</v>
      </c>
      <c r="H11" s="5" t="n">
        <v>-319</v>
      </c>
    </row>
    <row r="12" spans="1:8">
      <c r="A12" s="4" t="s">
        <v>122</v>
      </c>
      <c r="B12" s="5" t="n">
        <v>5546</v>
      </c>
      <c r="C12" s="5" t="n">
        <v>5546</v>
      </c>
      <c r="F12" s="5" t="n">
        <v>5546</v>
      </c>
    </row>
    <row r="13" spans="1:8">
      <c r="A13" s="4" t="s">
        <v>92</v>
      </c>
      <c r="B13" s="5" t="n">
        <v>-12988</v>
      </c>
      <c r="C13" s="5" t="n">
        <v>-12941</v>
      </c>
      <c r="G13" s="5" t="n">
        <v>-12941</v>
      </c>
      <c r="H13" s="5" t="n">
        <v>-47</v>
      </c>
    </row>
    <row r="14" spans="1:8">
      <c r="A14" s="4" t="s">
        <v>123</v>
      </c>
      <c r="D14" s="5" t="n">
        <v>91395825</v>
      </c>
    </row>
    <row r="15" spans="1:8">
      <c r="A15" s="4" t="s">
        <v>124</v>
      </c>
      <c r="B15" s="7" t="n">
        <v>1311711</v>
      </c>
      <c r="C15" s="7" t="n">
        <v>1303572</v>
      </c>
      <c r="D15" s="7" t="n">
        <v>914</v>
      </c>
      <c r="E15" s="7" t="n">
        <v>2019874</v>
      </c>
      <c r="F15" s="7" t="n">
        <v>8019</v>
      </c>
      <c r="G15" s="7" t="n">
        <v>-725235</v>
      </c>
      <c r="H15" s="7" t="n">
        <v>8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441</v>
      </c>
      <c r="B1" s="2" t="s">
        <v>302</v>
      </c>
      <c r="C1" s="2" t="s">
        <v>392</v>
      </c>
    </row>
    <row r="2" spans="1:3">
      <c r="A2" s="3" t="s">
        <v>442</v>
      </c>
    </row>
    <row r="3" spans="1:3">
      <c r="A3" s="4" t="s">
        <v>395</v>
      </c>
      <c r="B3" s="4" t="s">
        <v>396</v>
      </c>
      <c r="C3" s="4" t="s">
        <v>397</v>
      </c>
    </row>
    <row r="4" spans="1:3">
      <c r="A4" s="4" t="s">
        <v>443</v>
      </c>
    </row>
    <row r="5" spans="1:3">
      <c r="A5" s="3" t="s">
        <v>442</v>
      </c>
    </row>
    <row r="6" spans="1:3">
      <c r="A6" s="4" t="s">
        <v>444</v>
      </c>
      <c r="B6" s="5" t="n">
        <v>81</v>
      </c>
    </row>
    <row r="7" spans="1:3">
      <c r="A7" s="4" t="s">
        <v>445</v>
      </c>
      <c r="B7" s="7" t="n">
        <v>471575</v>
      </c>
      <c r="C7" s="7" t="n">
        <v>415365</v>
      </c>
    </row>
    <row r="8" spans="1:3">
      <c r="A8" s="4" t="s">
        <v>395</v>
      </c>
      <c r="B8" s="4" t="s">
        <v>446</v>
      </c>
      <c r="C8" s="4" t="s">
        <v>447</v>
      </c>
    </row>
    <row r="9" spans="1:3">
      <c r="A9" s="4" t="s">
        <v>448</v>
      </c>
      <c r="B9" s="7" t="n">
        <v>-7729</v>
      </c>
      <c r="C9" s="7" t="n">
        <v>-7625</v>
      </c>
    </row>
    <row r="10" spans="1:3">
      <c r="A10" s="4" t="s">
        <v>449</v>
      </c>
      <c r="B10" s="5" t="n">
        <v>-1243</v>
      </c>
      <c r="C10" s="5" t="n">
        <v>-1110</v>
      </c>
    </row>
    <row r="11" spans="1:3">
      <c r="A11" s="4" t="s">
        <v>41</v>
      </c>
      <c r="B11" s="7" t="n">
        <v>462603</v>
      </c>
      <c r="C11" s="5" t="n">
        <v>406630</v>
      </c>
    </row>
    <row r="12" spans="1:3">
      <c r="A12" s="4" t="s">
        <v>450</v>
      </c>
    </row>
    <row r="13" spans="1:3">
      <c r="A13" s="3" t="s">
        <v>442</v>
      </c>
    </row>
    <row r="14" spans="1:3">
      <c r="A14" s="4" t="s">
        <v>444</v>
      </c>
      <c r="B14" s="5" t="n">
        <v>32</v>
      </c>
    </row>
    <row r="15" spans="1:3">
      <c r="A15" s="4" t="s">
        <v>445</v>
      </c>
      <c r="B15" s="7" t="n">
        <v>250000</v>
      </c>
      <c r="C15" s="7" t="n">
        <v>250000</v>
      </c>
    </row>
    <row r="16" spans="1:3">
      <c r="A16" s="4" t="s">
        <v>395</v>
      </c>
      <c r="B16" s="4" t="s">
        <v>451</v>
      </c>
      <c r="C16" s="4" t="s">
        <v>451</v>
      </c>
    </row>
    <row r="17" spans="1:3">
      <c r="A17" s="4" t="s">
        <v>452</v>
      </c>
    </row>
    <row r="18" spans="1:3">
      <c r="A18" s="3" t="s">
        <v>442</v>
      </c>
    </row>
    <row r="19" spans="1:3">
      <c r="A19" s="4" t="s">
        <v>444</v>
      </c>
      <c r="B19" s="5" t="n">
        <v>16</v>
      </c>
    </row>
    <row r="20" spans="1:3">
      <c r="A20" s="4" t="s">
        <v>445</v>
      </c>
      <c r="B20" s="7" t="n">
        <v>20270</v>
      </c>
      <c r="C20" s="7" t="n">
        <v>82000</v>
      </c>
    </row>
    <row r="21" spans="1:3">
      <c r="A21" s="4" t="s">
        <v>395</v>
      </c>
      <c r="B21" s="4" t="s">
        <v>453</v>
      </c>
      <c r="C21" s="4" t="s">
        <v>454</v>
      </c>
    </row>
    <row r="22" spans="1:3">
      <c r="A22" s="4" t="s">
        <v>455</v>
      </c>
    </row>
    <row r="23" spans="1:3">
      <c r="A23" s="3" t="s">
        <v>442</v>
      </c>
    </row>
    <row r="24" spans="1:3">
      <c r="A24" s="4" t="s">
        <v>444</v>
      </c>
      <c r="B24" s="5" t="n">
        <v>21</v>
      </c>
    </row>
    <row r="25" spans="1:3">
      <c r="A25" s="4" t="s">
        <v>445</v>
      </c>
      <c r="B25" s="7" t="n">
        <v>118700</v>
      </c>
      <c r="C25" s="7" t="n">
        <v>0</v>
      </c>
    </row>
    <row r="26" spans="1:3">
      <c r="A26" s="4" t="s">
        <v>395</v>
      </c>
      <c r="B26" s="4" t="s">
        <v>456</v>
      </c>
      <c r="C26" s="4" t="s">
        <v>457</v>
      </c>
    </row>
    <row r="27" spans="1:3">
      <c r="A27" s="4" t="s">
        <v>458</v>
      </c>
    </row>
    <row r="28" spans="1:3">
      <c r="A28" s="3" t="s">
        <v>442</v>
      </c>
    </row>
    <row r="29" spans="1:3">
      <c r="A29" s="4" t="s">
        <v>444</v>
      </c>
      <c r="B29" s="5" t="n">
        <v>1</v>
      </c>
    </row>
    <row r="30" spans="1:3">
      <c r="A30" s="4" t="s">
        <v>445</v>
      </c>
      <c r="B30" s="7" t="n">
        <v>5732</v>
      </c>
      <c r="C30" s="7" t="n">
        <v>5773</v>
      </c>
    </row>
    <row r="31" spans="1:3">
      <c r="A31" s="4" t="s">
        <v>395</v>
      </c>
      <c r="B31" s="4" t="s">
        <v>459</v>
      </c>
      <c r="C31" s="4" t="s">
        <v>460</v>
      </c>
    </row>
    <row r="32" spans="1:3">
      <c r="A32" s="4" t="s">
        <v>461</v>
      </c>
    </row>
    <row r="33" spans="1:3">
      <c r="A33" s="3" t="s">
        <v>442</v>
      </c>
    </row>
    <row r="34" spans="1:3">
      <c r="A34" s="4" t="s">
        <v>444</v>
      </c>
      <c r="B34" s="5" t="n">
        <v>3</v>
      </c>
    </row>
    <row r="35" spans="1:3">
      <c r="A35" s="4" t="s">
        <v>445</v>
      </c>
      <c r="B35" s="7" t="n">
        <v>6335</v>
      </c>
      <c r="C35" s="7" t="n">
        <v>6381</v>
      </c>
    </row>
    <row r="36" spans="1:3">
      <c r="A36" s="4" t="s">
        <v>395</v>
      </c>
      <c r="B36" s="4" t="s">
        <v>459</v>
      </c>
      <c r="C36" s="4" t="s">
        <v>460</v>
      </c>
    </row>
    <row r="37" spans="1:3">
      <c r="A37" s="4" t="s">
        <v>462</v>
      </c>
    </row>
    <row r="38" spans="1:3">
      <c r="A38" s="3" t="s">
        <v>442</v>
      </c>
    </row>
    <row r="39" spans="1:3">
      <c r="A39" s="4" t="s">
        <v>444</v>
      </c>
      <c r="B39" s="5" t="n">
        <v>1</v>
      </c>
    </row>
    <row r="40" spans="1:3">
      <c r="A40" s="4" t="s">
        <v>445</v>
      </c>
      <c r="B40" s="7" t="n">
        <v>3275</v>
      </c>
      <c r="C40" s="7" t="n">
        <v>3327</v>
      </c>
    </row>
    <row r="41" spans="1:3">
      <c r="A41" s="4" t="s">
        <v>395</v>
      </c>
      <c r="B41" s="4" t="s">
        <v>463</v>
      </c>
      <c r="C41" s="4" t="s">
        <v>463</v>
      </c>
    </row>
    <row r="42" spans="1:3">
      <c r="A42" s="4" t="s">
        <v>464</v>
      </c>
    </row>
    <row r="43" spans="1:3">
      <c r="A43" s="3" t="s">
        <v>442</v>
      </c>
    </row>
    <row r="44" spans="1:3">
      <c r="A44" s="4" t="s">
        <v>444</v>
      </c>
      <c r="B44" s="5" t="n">
        <v>1</v>
      </c>
    </row>
    <row r="45" spans="1:3">
      <c r="A45" s="4" t="s">
        <v>445</v>
      </c>
      <c r="B45" s="7" t="n">
        <v>3022</v>
      </c>
      <c r="C45" s="7" t="n">
        <v>3066</v>
      </c>
    </row>
    <row r="46" spans="1:3">
      <c r="A46" s="4" t="s">
        <v>395</v>
      </c>
      <c r="B46" s="4" t="s">
        <v>465</v>
      </c>
      <c r="C46" s="4" t="s">
        <v>465</v>
      </c>
    </row>
    <row r="47" spans="1:3">
      <c r="A47" s="4" t="s">
        <v>466</v>
      </c>
    </row>
    <row r="48" spans="1:3">
      <c r="A48" s="3" t="s">
        <v>442</v>
      </c>
    </row>
    <row r="49" spans="1:3">
      <c r="A49" s="4" t="s">
        <v>444</v>
      </c>
      <c r="B49" s="5" t="n">
        <v>1</v>
      </c>
    </row>
    <row r="50" spans="1:3">
      <c r="A50" s="4" t="s">
        <v>445</v>
      </c>
      <c r="B50" s="7" t="n">
        <v>24140</v>
      </c>
      <c r="C50" s="7" t="n">
        <v>24372</v>
      </c>
    </row>
    <row r="51" spans="1:3">
      <c r="A51" s="4" t="s">
        <v>395</v>
      </c>
      <c r="B51" s="4" t="s">
        <v>467</v>
      </c>
      <c r="C51" s="4" t="s">
        <v>467</v>
      </c>
    </row>
    <row r="52" spans="1:3">
      <c r="A52" s="4" t="s">
        <v>468</v>
      </c>
    </row>
    <row r="53" spans="1:3">
      <c r="A53" s="3" t="s">
        <v>442</v>
      </c>
    </row>
    <row r="54" spans="1:3">
      <c r="A54" s="4" t="s">
        <v>444</v>
      </c>
      <c r="B54" s="5" t="n">
        <v>1</v>
      </c>
    </row>
    <row r="55" spans="1:3">
      <c r="A55" s="4" t="s">
        <v>445</v>
      </c>
      <c r="B55" s="7" t="n">
        <v>7496</v>
      </c>
      <c r="C55" s="7" t="n">
        <v>7565</v>
      </c>
    </row>
    <row r="56" spans="1:3">
      <c r="A56" s="4" t="s">
        <v>395</v>
      </c>
      <c r="B56" s="4" t="s">
        <v>469</v>
      </c>
      <c r="C56" s="4" t="s">
        <v>469</v>
      </c>
    </row>
    <row r="57" spans="1:3">
      <c r="A57" s="4" t="s">
        <v>470</v>
      </c>
    </row>
    <row r="58" spans="1:3">
      <c r="A58" s="3" t="s">
        <v>442</v>
      </c>
    </row>
    <row r="59" spans="1:3">
      <c r="A59" s="4" t="s">
        <v>444</v>
      </c>
      <c r="B59" s="5" t="n">
        <v>1</v>
      </c>
    </row>
    <row r="60" spans="1:3">
      <c r="A60" s="4" t="s">
        <v>445</v>
      </c>
      <c r="B60" s="7" t="n">
        <v>17130</v>
      </c>
      <c r="C60" s="7" t="n">
        <v>17270</v>
      </c>
    </row>
    <row r="61" spans="1:3">
      <c r="A61" s="4" t="s">
        <v>395</v>
      </c>
      <c r="B61" s="4" t="s">
        <v>469</v>
      </c>
      <c r="C61" s="4" t="s">
        <v>469</v>
      </c>
    </row>
    <row r="62" spans="1:3">
      <c r="A62" s="4" t="s">
        <v>471</v>
      </c>
    </row>
    <row r="63" spans="1:3">
      <c r="A63" s="3" t="s">
        <v>442</v>
      </c>
    </row>
    <row r="64" spans="1:3">
      <c r="A64" s="4" t="s">
        <v>444</v>
      </c>
      <c r="B64" s="5" t="n">
        <v>1</v>
      </c>
    </row>
    <row r="65" spans="1:3">
      <c r="A65" s="4" t="s">
        <v>445</v>
      </c>
      <c r="B65" s="7" t="n">
        <v>10629</v>
      </c>
      <c r="C65" s="7" t="n">
        <v>10716</v>
      </c>
    </row>
    <row r="66" spans="1:3">
      <c r="A66" s="4" t="s">
        <v>395</v>
      </c>
      <c r="B66" s="4" t="s">
        <v>469</v>
      </c>
      <c r="C66" s="4" t="s">
        <v>469</v>
      </c>
    </row>
    <row r="67" spans="1:3">
      <c r="A67" s="4" t="s">
        <v>472</v>
      </c>
    </row>
    <row r="68" spans="1:3">
      <c r="A68" s="3" t="s">
        <v>442</v>
      </c>
    </row>
    <row r="69" spans="1:3">
      <c r="A69" s="4" t="s">
        <v>444</v>
      </c>
      <c r="B69" s="5" t="n">
        <v>2</v>
      </c>
    </row>
    <row r="70" spans="1:3">
      <c r="A70" s="4" t="s">
        <v>445</v>
      </c>
      <c r="B70" s="7" t="n">
        <v>4846</v>
      </c>
      <c r="C70" s="7" t="n">
        <v>4895</v>
      </c>
    </row>
    <row r="71" spans="1:3">
      <c r="A71" s="4" t="s">
        <v>395</v>
      </c>
      <c r="B71" s="4" t="s">
        <v>473</v>
      </c>
      <c r="C71" s="4" t="s">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442</v>
      </c>
    </row>
    <row r="3" spans="1:3">
      <c r="A3" s="4" t="s">
        <v>329</v>
      </c>
      <c r="B3" s="7" t="n">
        <v>21044</v>
      </c>
    </row>
    <row r="4" spans="1:3">
      <c r="A4" s="5" t="n">
        <v>2018</v>
      </c>
      <c r="B4" s="5" t="n">
        <v>18078</v>
      </c>
    </row>
    <row r="5" spans="1:3">
      <c r="A5" s="5" t="n">
        <v>2019</v>
      </c>
      <c r="B5" s="5" t="n">
        <v>24279</v>
      </c>
    </row>
    <row r="6" spans="1:3">
      <c r="A6" s="5" t="n">
        <v>2020</v>
      </c>
      <c r="B6" s="5" t="n">
        <v>892</v>
      </c>
    </row>
    <row r="7" spans="1:3">
      <c r="A7" s="5" t="n">
        <v>2021</v>
      </c>
      <c r="B7" s="5" t="n">
        <v>250929</v>
      </c>
    </row>
    <row r="8" spans="1:3">
      <c r="A8" s="4" t="s">
        <v>330</v>
      </c>
      <c r="B8" s="5" t="n">
        <v>156353</v>
      </c>
    </row>
    <row r="9" spans="1:3">
      <c r="A9" s="4" t="s">
        <v>105</v>
      </c>
      <c r="B9" s="7" t="n">
        <v>471575</v>
      </c>
      <c r="C9" s="7" t="n">
        <v>415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29"/>
    <col customWidth="1" max="5" min="5" width="21"/>
    <col customWidth="1" max="6" min="6" width="21"/>
    <col customWidth="1" max="7" min="7" width="33"/>
    <col customWidth="1" max="8" min="8" width="19"/>
    <col customWidth="1" max="9" min="9" width="21"/>
  </cols>
  <sheetData>
    <row r="1" spans="1:9">
      <c r="A1" s="1" t="s">
        <v>475</v>
      </c>
      <c r="B1" s="2" t="s">
        <v>476</v>
      </c>
      <c r="C1" s="2" t="s">
        <v>410</v>
      </c>
      <c r="D1" s="2" t="s">
        <v>302</v>
      </c>
      <c r="E1" s="2" t="s">
        <v>303</v>
      </c>
      <c r="F1" s="2" t="s">
        <v>304</v>
      </c>
      <c r="G1" s="2" t="s">
        <v>305</v>
      </c>
      <c r="H1" s="2" t="s">
        <v>477</v>
      </c>
      <c r="I1" s="2" t="s">
        <v>392</v>
      </c>
    </row>
    <row r="2" spans="1:9">
      <c r="A2" s="3" t="s">
        <v>442</v>
      </c>
    </row>
    <row r="3" spans="1:9">
      <c r="A3" s="4" t="s">
        <v>478</v>
      </c>
      <c r="F3" s="7" t="n">
        <v>1012600000</v>
      </c>
    </row>
    <row r="4" spans="1:9">
      <c r="A4" s="4" t="s">
        <v>155</v>
      </c>
      <c r="D4" s="7" t="n">
        <v>64153000</v>
      </c>
      <c r="E4" s="7" t="n">
        <v>128116000</v>
      </c>
    </row>
    <row r="5" spans="1:9">
      <c r="A5" s="4" t="s">
        <v>295</v>
      </c>
      <c r="D5" s="5" t="n">
        <v>192</v>
      </c>
      <c r="G5" s="5" t="n">
        <v>73</v>
      </c>
    </row>
    <row r="6" spans="1:9">
      <c r="A6" s="4" t="s">
        <v>296</v>
      </c>
      <c r="H6" s="5" t="n">
        <v>30</v>
      </c>
    </row>
    <row r="7" spans="1:9">
      <c r="A7" s="4" t="s">
        <v>156</v>
      </c>
      <c r="D7" s="7" t="n">
        <v>80000000</v>
      </c>
      <c r="E7" s="7" t="n">
        <v>187000000</v>
      </c>
    </row>
    <row r="8" spans="1:9">
      <c r="A8" s="4" t="s">
        <v>443</v>
      </c>
    </row>
    <row r="9" spans="1:9">
      <c r="A9" s="3" t="s">
        <v>442</v>
      </c>
    </row>
    <row r="10" spans="1:9">
      <c r="A10" s="4" t="s">
        <v>445</v>
      </c>
      <c r="F10" s="5" t="n">
        <v>471575000</v>
      </c>
      <c r="I10" s="7" t="n">
        <v>415365000</v>
      </c>
    </row>
    <row r="11" spans="1:9">
      <c r="A11" s="4" t="s">
        <v>444</v>
      </c>
      <c r="D11" s="5" t="n">
        <v>81</v>
      </c>
    </row>
    <row r="12" spans="1:9">
      <c r="A12" s="4" t="s">
        <v>479</v>
      </c>
    </row>
    <row r="13" spans="1:9">
      <c r="A13" s="3" t="s">
        <v>442</v>
      </c>
    </row>
    <row r="14" spans="1:9">
      <c r="A14" s="4" t="s">
        <v>445</v>
      </c>
      <c r="F14" s="5" t="n">
        <v>118700000</v>
      </c>
      <c r="I14" s="5" t="n">
        <v>0</v>
      </c>
    </row>
    <row r="15" spans="1:9">
      <c r="A15" s="4" t="s">
        <v>444</v>
      </c>
      <c r="D15" s="5" t="n">
        <v>21</v>
      </c>
    </row>
    <row r="16" spans="1:9">
      <c r="A16" s="4" t="s">
        <v>480</v>
      </c>
      <c r="B16" s="7" t="n">
        <v>118700000</v>
      </c>
    </row>
    <row r="17" spans="1:9">
      <c r="A17" s="4" t="s">
        <v>481</v>
      </c>
      <c r="B17" s="4" t="s">
        <v>482</v>
      </c>
    </row>
    <row r="18" spans="1:9">
      <c r="A18" s="4" t="s">
        <v>399</v>
      </c>
      <c r="B18" s="5" t="n">
        <v>21</v>
      </c>
    </row>
    <row r="19" spans="1:9">
      <c r="A19" s="4" t="s">
        <v>296</v>
      </c>
      <c r="B19" s="5" t="n">
        <v>12</v>
      </c>
    </row>
    <row r="20" spans="1:9">
      <c r="A20" s="4" t="s">
        <v>434</v>
      </c>
    </row>
    <row r="21" spans="1:9">
      <c r="A21" s="3" t="s">
        <v>442</v>
      </c>
    </row>
    <row r="22" spans="1:9">
      <c r="A22" s="4" t="s">
        <v>445</v>
      </c>
      <c r="F22" s="5" t="n">
        <v>20270000</v>
      </c>
      <c r="I22" s="5" t="n">
        <v>82000000</v>
      </c>
    </row>
    <row r="23" spans="1:9">
      <c r="A23" s="4" t="s">
        <v>444</v>
      </c>
      <c r="D23" s="5" t="n">
        <v>16</v>
      </c>
    </row>
    <row r="24" spans="1:9">
      <c r="A24" s="4" t="s">
        <v>155</v>
      </c>
      <c r="C24" s="7" t="n">
        <v>64200000</v>
      </c>
    </row>
    <row r="25" spans="1:9">
      <c r="A25" s="4" t="s">
        <v>483</v>
      </c>
    </row>
    <row r="26" spans="1:9">
      <c r="A26" s="3" t="s">
        <v>442</v>
      </c>
    </row>
    <row r="27" spans="1:9">
      <c r="A27" s="4" t="s">
        <v>445</v>
      </c>
      <c r="F27" s="7" t="n">
        <v>250000000</v>
      </c>
      <c r="I27" s="7" t="n">
        <v>250000000</v>
      </c>
    </row>
    <row r="28" spans="1:9">
      <c r="A28" s="4" t="s">
        <v>444</v>
      </c>
      <c r="D28" s="5" t="n">
        <v>32</v>
      </c>
    </row>
    <row r="29" spans="1:9">
      <c r="A29" s="4" t="s">
        <v>398</v>
      </c>
    </row>
    <row r="30" spans="1:9">
      <c r="A30" s="3" t="s">
        <v>442</v>
      </c>
    </row>
    <row r="31" spans="1:9">
      <c r="A31" s="4" t="s">
        <v>399</v>
      </c>
      <c r="D31" s="5" t="n">
        <v>51</v>
      </c>
    </row>
    <row r="32" spans="1:9">
      <c r="A32" s="4" t="s">
        <v>484</v>
      </c>
    </row>
    <row r="33" spans="1:9">
      <c r="A33" s="3" t="s">
        <v>442</v>
      </c>
    </row>
    <row r="34" spans="1:9">
      <c r="A34" s="4" t="s">
        <v>399</v>
      </c>
      <c r="B34" s="5" t="n">
        <v>14</v>
      </c>
    </row>
    <row r="35" spans="1:9">
      <c r="A35" s="4" t="s">
        <v>156</v>
      </c>
      <c r="B35" s="7" t="n">
        <v>80000000</v>
      </c>
    </row>
    <row r="36" spans="1:9">
      <c r="A36" s="4" t="s">
        <v>485</v>
      </c>
      <c r="B36" s="5" t="n">
        <v>3800000</v>
      </c>
    </row>
    <row r="37" spans="1:9">
      <c r="A37" s="4" t="s">
        <v>486</v>
      </c>
      <c r="B37" s="7" t="n">
        <v>3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35</v>
      </c>
      <c r="B3" s="7" t="n">
        <v>8255</v>
      </c>
      <c r="C3" s="7" t="n">
        <v>2550</v>
      </c>
    </row>
    <row r="4" spans="1:3">
      <c r="A4" s="4" t="s">
        <v>105</v>
      </c>
      <c r="B4" s="5" t="n">
        <v>9578</v>
      </c>
      <c r="C4" s="5" t="n">
        <v>3873</v>
      </c>
    </row>
    <row r="5" spans="1:3">
      <c r="A5" s="4" t="s">
        <v>489</v>
      </c>
    </row>
    <row r="6" spans="1:3">
      <c r="A6" s="3" t="s">
        <v>488</v>
      </c>
    </row>
    <row r="7" spans="1:3">
      <c r="A7" s="4" t="s">
        <v>35</v>
      </c>
      <c r="B7" s="5" t="n">
        <v>0</v>
      </c>
      <c r="C7" s="5" t="n">
        <v>0</v>
      </c>
    </row>
    <row r="8" spans="1:3">
      <c r="A8" s="4" t="s">
        <v>105</v>
      </c>
      <c r="B8" s="5" t="n">
        <v>0</v>
      </c>
      <c r="C8" s="5" t="n">
        <v>0</v>
      </c>
    </row>
    <row r="9" spans="1:3">
      <c r="A9" s="4" t="s">
        <v>490</v>
      </c>
    </row>
    <row r="10" spans="1:3">
      <c r="A10" s="3" t="s">
        <v>488</v>
      </c>
    </row>
    <row r="11" spans="1:3">
      <c r="A11" s="4" t="s">
        <v>35</v>
      </c>
      <c r="B11" s="5" t="n">
        <v>8255</v>
      </c>
      <c r="C11" s="5" t="n">
        <v>2550</v>
      </c>
    </row>
    <row r="12" spans="1:3">
      <c r="A12" s="4" t="s">
        <v>105</v>
      </c>
      <c r="B12" s="5" t="n">
        <v>9578</v>
      </c>
      <c r="C12" s="5" t="n">
        <v>3873</v>
      </c>
    </row>
    <row r="13" spans="1:3">
      <c r="A13" s="4" t="s">
        <v>491</v>
      </c>
    </row>
    <row r="14" spans="1:3">
      <c r="A14" s="3" t="s">
        <v>488</v>
      </c>
    </row>
    <row r="15" spans="1:3">
      <c r="A15" s="4" t="s">
        <v>35</v>
      </c>
      <c r="B15" s="5" t="n">
        <v>0</v>
      </c>
      <c r="C15" s="5" t="n">
        <v>0</v>
      </c>
    </row>
    <row r="16" spans="1:3">
      <c r="A16" s="4" t="s">
        <v>105</v>
      </c>
      <c r="B16" s="5" t="n">
        <v>0</v>
      </c>
      <c r="C16" s="5" t="n">
        <v>0</v>
      </c>
    </row>
    <row r="17" spans="1:3">
      <c r="A17" s="4" t="s">
        <v>492</v>
      </c>
    </row>
    <row r="18" spans="1:3">
      <c r="A18" s="3" t="s">
        <v>488</v>
      </c>
    </row>
    <row r="19" spans="1:3">
      <c r="A19" s="4" t="s">
        <v>493</v>
      </c>
      <c r="B19" s="5" t="n">
        <v>1323</v>
      </c>
      <c r="C19" s="5" t="n">
        <v>1323</v>
      </c>
    </row>
    <row r="20" spans="1:3">
      <c r="A20" s="4" t="s">
        <v>494</v>
      </c>
    </row>
    <row r="21" spans="1:3">
      <c r="A21" s="3" t="s">
        <v>488</v>
      </c>
    </row>
    <row r="22" spans="1:3">
      <c r="A22" s="4" t="s">
        <v>493</v>
      </c>
      <c r="B22" s="5" t="n">
        <v>0</v>
      </c>
      <c r="C22" s="5" t="n">
        <v>0</v>
      </c>
    </row>
    <row r="23" spans="1:3">
      <c r="A23" s="4" t="s">
        <v>495</v>
      </c>
    </row>
    <row r="24" spans="1:3">
      <c r="A24" s="3" t="s">
        <v>488</v>
      </c>
    </row>
    <row r="25" spans="1:3">
      <c r="A25" s="4" t="s">
        <v>493</v>
      </c>
      <c r="B25" s="5" t="n">
        <v>1323</v>
      </c>
      <c r="C25" s="5" t="n">
        <v>1323</v>
      </c>
    </row>
    <row r="26" spans="1:3">
      <c r="A26" s="4" t="s">
        <v>496</v>
      </c>
    </row>
    <row r="27" spans="1:3">
      <c r="A27" s="3" t="s">
        <v>488</v>
      </c>
    </row>
    <row r="28" spans="1:3">
      <c r="A28" s="4" t="s">
        <v>493</v>
      </c>
      <c r="B28" s="7" t="n">
        <v>0</v>
      </c>
      <c r="C2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98</v>
      </c>
    </row>
    <row r="3" spans="1:3">
      <c r="A3" s="4" t="s">
        <v>394</v>
      </c>
      <c r="B3" s="7" t="n">
        <v>519022</v>
      </c>
      <c r="C3" s="7" t="n">
        <v>534869</v>
      </c>
    </row>
    <row r="4" spans="1:3">
      <c r="A4" s="4" t="s">
        <v>41</v>
      </c>
      <c r="B4" s="5" t="n">
        <v>462603</v>
      </c>
      <c r="C4" s="5" t="n">
        <v>406630</v>
      </c>
    </row>
    <row r="5" spans="1:3">
      <c r="A5" s="4" t="s">
        <v>499</v>
      </c>
    </row>
    <row r="6" spans="1:3">
      <c r="A6" s="3" t="s">
        <v>498</v>
      </c>
    </row>
    <row r="7" spans="1:3">
      <c r="A7" s="4" t="s">
        <v>41</v>
      </c>
      <c r="B7" s="5" t="n">
        <v>471600</v>
      </c>
      <c r="C7" s="5" t="n">
        <v>415400</v>
      </c>
    </row>
    <row r="8" spans="1:3">
      <c r="A8" s="4" t="s">
        <v>500</v>
      </c>
      <c r="B8" s="5" t="n">
        <v>1243</v>
      </c>
      <c r="C8" s="5" t="n">
        <v>1110</v>
      </c>
    </row>
    <row r="9" spans="1:3">
      <c r="A9" s="4" t="s">
        <v>501</v>
      </c>
    </row>
    <row r="10" spans="1:3">
      <c r="A10" s="3" t="s">
        <v>498</v>
      </c>
    </row>
    <row r="11" spans="1:3">
      <c r="A11" s="4" t="s">
        <v>502</v>
      </c>
      <c r="B11" s="5" t="n">
        <v>470332</v>
      </c>
      <c r="C11" s="5" t="n">
        <v>414255</v>
      </c>
    </row>
    <row r="12" spans="1:3">
      <c r="A12" s="4" t="s">
        <v>503</v>
      </c>
    </row>
    <row r="13" spans="1:3">
      <c r="A13" s="3" t="s">
        <v>498</v>
      </c>
    </row>
    <row r="14" spans="1:3">
      <c r="A14" s="4" t="s">
        <v>502</v>
      </c>
      <c r="B14" s="5" t="n">
        <v>487773</v>
      </c>
      <c r="C14" s="5" t="n">
        <v>411749</v>
      </c>
    </row>
    <row r="15" spans="1:3">
      <c r="A15" s="4" t="s">
        <v>504</v>
      </c>
    </row>
    <row r="16" spans="1:3">
      <c r="A16" s="3" t="s">
        <v>498</v>
      </c>
    </row>
    <row r="17" spans="1:3">
      <c r="A17" s="4" t="s">
        <v>502</v>
      </c>
      <c r="C17" s="5" t="n">
        <v>239700</v>
      </c>
    </row>
    <row r="18" spans="1:3">
      <c r="A18" s="4" t="s">
        <v>505</v>
      </c>
    </row>
    <row r="19" spans="1:3">
      <c r="A19" s="3" t="s">
        <v>498</v>
      </c>
    </row>
    <row r="20" spans="1:3">
      <c r="A20" s="4" t="s">
        <v>502</v>
      </c>
      <c r="B20" s="5" t="n">
        <v>159700</v>
      </c>
      <c r="C20" s="5" t="n">
        <v>239700</v>
      </c>
    </row>
    <row r="21" spans="1:3">
      <c r="A21" s="4" t="s">
        <v>506</v>
      </c>
    </row>
    <row r="22" spans="1:3">
      <c r="A22" s="3" t="s">
        <v>498</v>
      </c>
    </row>
    <row r="23" spans="1:3">
      <c r="A23" s="4" t="s">
        <v>502</v>
      </c>
      <c r="B23" s="5" t="n">
        <v>359322</v>
      </c>
      <c r="C23" s="5" t="n">
        <v>295169</v>
      </c>
    </row>
    <row r="24" spans="1:3">
      <c r="A24" s="4" t="s">
        <v>507</v>
      </c>
    </row>
    <row r="25" spans="1:3">
      <c r="A25" s="3" t="s">
        <v>498</v>
      </c>
    </row>
    <row r="26" spans="1:3">
      <c r="A26" s="4" t="s">
        <v>502</v>
      </c>
      <c r="B26" s="5" t="n">
        <v>362464</v>
      </c>
      <c r="C26" s="5" t="n">
        <v>296151</v>
      </c>
    </row>
    <row r="27" spans="1:3">
      <c r="A27" s="4" t="s">
        <v>398</v>
      </c>
    </row>
    <row r="28" spans="1:3">
      <c r="A28" s="3" t="s">
        <v>498</v>
      </c>
    </row>
    <row r="29" spans="1:3">
      <c r="A29" s="4" t="s">
        <v>394</v>
      </c>
      <c r="C29" s="7" t="n">
        <v>239700</v>
      </c>
    </row>
    <row r="30" spans="1:3">
      <c r="A30" s="4" t="s">
        <v>508</v>
      </c>
    </row>
    <row r="31" spans="1:3">
      <c r="A31" s="3" t="s">
        <v>498</v>
      </c>
    </row>
    <row r="32" spans="1:3">
      <c r="A32" s="4" t="s">
        <v>394</v>
      </c>
      <c r="B32" s="7" t="n">
        <v>159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187</v>
      </c>
    </row>
    <row r="4" spans="1:5">
      <c r="A4" s="4" t="s">
        <v>77</v>
      </c>
      <c r="B4" s="7" t="n">
        <v>0</v>
      </c>
      <c r="C4" s="7" t="n">
        <v>0</v>
      </c>
      <c r="D4" s="7" t="n">
        <v>733</v>
      </c>
      <c r="E4"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510</v>
      </c>
      <c r="B1" s="2" t="s">
        <v>70</v>
      </c>
      <c r="D1" s="2" t="s">
        <v>1</v>
      </c>
    </row>
    <row r="2" spans="1:6">
      <c r="B2" s="2" t="s">
        <v>511</v>
      </c>
      <c r="C2" s="2" t="s">
        <v>303</v>
      </c>
      <c r="D2" s="2" t="s">
        <v>511</v>
      </c>
      <c r="E2" s="2" t="s">
        <v>303</v>
      </c>
      <c r="F2" s="2" t="s">
        <v>512</v>
      </c>
    </row>
    <row r="3" spans="1:6">
      <c r="A3" s="3" t="s">
        <v>513</v>
      </c>
    </row>
    <row r="4" spans="1:6">
      <c r="A4" s="4" t="s">
        <v>88</v>
      </c>
      <c r="B4" s="7" t="n">
        <v>-150000</v>
      </c>
      <c r="C4" s="7" t="n">
        <v>-43000</v>
      </c>
      <c r="D4" s="7" t="n">
        <v>28000</v>
      </c>
      <c r="E4" s="7" t="n">
        <v>-107000</v>
      </c>
    </row>
    <row r="5" spans="1:6">
      <c r="A5" s="4" t="s">
        <v>514</v>
      </c>
    </row>
    <row r="6" spans="1:6">
      <c r="A6" s="3" t="s">
        <v>513</v>
      </c>
    </row>
    <row r="7" spans="1:6">
      <c r="A7" s="4" t="s">
        <v>436</v>
      </c>
      <c r="B7" s="5" t="n">
        <v>2</v>
      </c>
      <c r="D7" s="5" t="n">
        <v>2</v>
      </c>
      <c r="F7" s="5" t="n">
        <v>2</v>
      </c>
    </row>
    <row r="8" spans="1:6">
      <c r="A8" s="4" t="s">
        <v>515</v>
      </c>
    </row>
    <row r="9" spans="1:6">
      <c r="A9" s="3" t="s">
        <v>513</v>
      </c>
    </row>
    <row r="10" spans="1:6">
      <c r="A10" s="4" t="s">
        <v>516</v>
      </c>
      <c r="B10" s="7" t="n">
        <v>1300000</v>
      </c>
      <c r="D10" s="7" t="n">
        <v>1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7</v>
      </c>
      <c r="B1" s="2" t="s">
        <v>511</v>
      </c>
      <c r="C1" s="2" t="s">
        <v>518</v>
      </c>
    </row>
    <row r="2" spans="1:3">
      <c r="A2" s="4" t="s">
        <v>514</v>
      </c>
    </row>
    <row r="3" spans="1:3">
      <c r="A3" s="3" t="s">
        <v>513</v>
      </c>
    </row>
    <row r="4" spans="1:3">
      <c r="A4" s="4" t="s">
        <v>436</v>
      </c>
      <c r="B4" s="5" t="n">
        <v>2</v>
      </c>
      <c r="C4" s="5" t="n">
        <v>2</v>
      </c>
    </row>
    <row r="5" spans="1:3">
      <c r="A5" s="4" t="s">
        <v>519</v>
      </c>
      <c r="B5" s="7" t="n">
        <v>250000</v>
      </c>
      <c r="C5" s="7" t="n">
        <v>250000</v>
      </c>
    </row>
    <row r="6" spans="1:3">
      <c r="A6" s="4" t="s">
        <v>520</v>
      </c>
    </row>
    <row r="7" spans="1:3">
      <c r="A7" s="3" t="s">
        <v>513</v>
      </c>
    </row>
    <row r="8" spans="1:3">
      <c r="A8" s="4" t="s">
        <v>436</v>
      </c>
      <c r="B8" s="5" t="n">
        <v>7</v>
      </c>
      <c r="C8" s="5" t="n">
        <v>6</v>
      </c>
    </row>
    <row r="9" spans="1:3">
      <c r="A9" s="4" t="s">
        <v>519</v>
      </c>
      <c r="B9" s="7" t="n">
        <v>359322</v>
      </c>
      <c r="C9" s="7" t="n">
        <v>295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0</v>
      </c>
      <c r="D1" s="2" t="s">
        <v>1</v>
      </c>
    </row>
    <row r="2" spans="1:5">
      <c r="B2" s="2" t="s">
        <v>2</v>
      </c>
      <c r="C2" s="2" t="s">
        <v>71</v>
      </c>
      <c r="D2" s="2" t="s">
        <v>2</v>
      </c>
      <c r="E2" s="2" t="s">
        <v>71</v>
      </c>
    </row>
    <row r="3" spans="1:5">
      <c r="A3" s="3" t="s">
        <v>513</v>
      </c>
    </row>
    <row r="4" spans="1:5">
      <c r="A4" s="4" t="s">
        <v>522</v>
      </c>
      <c r="B4" s="7" t="n">
        <v>1582</v>
      </c>
      <c r="C4" s="7" t="n">
        <v>-296</v>
      </c>
      <c r="D4" s="7" t="n">
        <v>5546</v>
      </c>
      <c r="E4" s="7" t="n">
        <v>-296</v>
      </c>
    </row>
    <row r="5" spans="1:5">
      <c r="A5" s="4" t="s">
        <v>514</v>
      </c>
    </row>
    <row r="6" spans="1:5">
      <c r="A6" s="3" t="s">
        <v>513</v>
      </c>
    </row>
    <row r="7" spans="1:5">
      <c r="A7" s="4" t="s">
        <v>522</v>
      </c>
      <c r="B7" s="5" t="n">
        <v>1610</v>
      </c>
      <c r="C7" s="5" t="n">
        <v>-296</v>
      </c>
      <c r="D7" s="5" t="n">
        <v>5400</v>
      </c>
      <c r="E7" s="5" t="n">
        <v>-296</v>
      </c>
    </row>
    <row r="8" spans="1:5">
      <c r="A8" s="4" t="s">
        <v>523</v>
      </c>
      <c r="B8" s="7" t="n">
        <v>28</v>
      </c>
      <c r="C8" s="7" t="n">
        <v>0</v>
      </c>
      <c r="D8" s="7" t="n">
        <v>-146</v>
      </c>
      <c r="E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3" t="s">
        <v>513</v>
      </c>
    </row>
    <row r="3" spans="1:3">
      <c r="A3" s="4" t="s">
        <v>525</v>
      </c>
      <c r="B3" s="7" t="n">
        <v>0</v>
      </c>
      <c r="C3" s="7" t="n">
        <v>0</v>
      </c>
    </row>
    <row r="4" spans="1:3">
      <c r="A4" s="4" t="s">
        <v>526</v>
      </c>
      <c r="B4" s="5" t="n">
        <v>8255</v>
      </c>
      <c r="C4" s="5" t="n">
        <v>2550</v>
      </c>
    </row>
    <row r="5" spans="1:3">
      <c r="A5" s="4" t="s">
        <v>527</v>
      </c>
    </row>
    <row r="6" spans="1:3">
      <c r="A6" s="3" t="s">
        <v>513</v>
      </c>
    </row>
    <row r="7" spans="1:3">
      <c r="A7" s="4" t="s">
        <v>526</v>
      </c>
      <c r="B7" s="5" t="n">
        <v>8019</v>
      </c>
      <c r="C7" s="5" t="n">
        <v>2473</v>
      </c>
    </row>
    <row r="8" spans="1:3">
      <c r="A8" s="4" t="s">
        <v>528</v>
      </c>
    </row>
    <row r="9" spans="1:3">
      <c r="A9" s="3" t="s">
        <v>513</v>
      </c>
    </row>
    <row r="10" spans="1:3">
      <c r="A10" s="4" t="s">
        <v>526</v>
      </c>
      <c r="B10" s="7" t="n">
        <v>236</v>
      </c>
      <c r="C10" s="7"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6"/>
  </cols>
  <sheetData>
    <row r="1" spans="1:8">
      <c r="A1" s="1" t="s">
        <v>125</v>
      </c>
      <c r="B1" s="2" t="s">
        <v>126</v>
      </c>
      <c r="C1" s="2" t="s">
        <v>70</v>
      </c>
      <c r="E1" s="2" t="s">
        <v>1</v>
      </c>
      <c r="G1" s="2" t="s">
        <v>127</v>
      </c>
      <c r="H1" s="2" t="s">
        <v>128</v>
      </c>
    </row>
    <row r="2" spans="1:8">
      <c r="B2" s="2" t="s">
        <v>129</v>
      </c>
      <c r="C2" s="2" t="s">
        <v>2</v>
      </c>
      <c r="D2" s="2" t="s">
        <v>71</v>
      </c>
      <c r="E2" s="2" t="s">
        <v>2</v>
      </c>
      <c r="F2" s="2" t="s">
        <v>71</v>
      </c>
      <c r="G2" s="2" t="s">
        <v>130</v>
      </c>
      <c r="H2" s="2" t="s">
        <v>23</v>
      </c>
    </row>
    <row r="3" spans="1:8">
      <c r="A3" s="3" t="s">
        <v>131</v>
      </c>
    </row>
    <row r="4" spans="1:8">
      <c r="A4" s="4" t="s">
        <v>92</v>
      </c>
      <c r="C4" s="7" t="n">
        <v>-6981</v>
      </c>
      <c r="D4" s="7" t="n">
        <v>-4721</v>
      </c>
      <c r="E4" s="7" t="n">
        <v>-12988</v>
      </c>
      <c r="F4" s="7" t="n">
        <v>-10888</v>
      </c>
    </row>
    <row r="5" spans="1:8">
      <c r="A5" s="3" t="s">
        <v>132</v>
      </c>
    </row>
    <row r="6" spans="1:8">
      <c r="A6" s="4" t="s">
        <v>81</v>
      </c>
      <c r="E6" s="5" t="n">
        <v>41633</v>
      </c>
      <c r="F6" s="5" t="n">
        <v>39822</v>
      </c>
    </row>
    <row r="7" spans="1:8">
      <c r="A7" s="4" t="s">
        <v>133</v>
      </c>
      <c r="E7" s="5" t="n">
        <v>4364</v>
      </c>
      <c r="F7" s="5" t="n">
        <v>2636</v>
      </c>
    </row>
    <row r="8" spans="1:8">
      <c r="A8" s="4" t="s">
        <v>134</v>
      </c>
      <c r="E8" s="5" t="n">
        <v>-133</v>
      </c>
      <c r="F8" s="5" t="n">
        <v>-879</v>
      </c>
    </row>
    <row r="9" spans="1:8">
      <c r="A9" s="4" t="s">
        <v>135</v>
      </c>
      <c r="E9" s="5" t="n">
        <v>163</v>
      </c>
      <c r="F9" s="5" t="n">
        <v>195</v>
      </c>
    </row>
    <row r="10" spans="1:8">
      <c r="A10" s="4" t="s">
        <v>136</v>
      </c>
      <c r="E10" s="5" t="n">
        <v>4255</v>
      </c>
      <c r="F10" s="5" t="n">
        <v>7220</v>
      </c>
    </row>
    <row r="11" spans="1:8">
      <c r="A11" s="4" t="s">
        <v>119</v>
      </c>
      <c r="E11" s="5" t="n">
        <v>639</v>
      </c>
      <c r="F11" s="5" t="n">
        <v>27</v>
      </c>
    </row>
    <row r="12" spans="1:8">
      <c r="A12" s="4" t="s">
        <v>137</v>
      </c>
      <c r="E12" s="5" t="n">
        <v>0</v>
      </c>
      <c r="F12" s="5" t="n">
        <v>0</v>
      </c>
    </row>
    <row r="13" spans="1:8">
      <c r="A13" s="4" t="s">
        <v>138</v>
      </c>
      <c r="E13" s="5" t="n">
        <v>0</v>
      </c>
      <c r="F13" s="5" t="n">
        <v>-438</v>
      </c>
    </row>
    <row r="14" spans="1:8">
      <c r="A14" s="4" t="s">
        <v>139</v>
      </c>
      <c r="E14" s="5" t="n">
        <v>-28</v>
      </c>
      <c r="F14" s="5" t="n">
        <v>107</v>
      </c>
    </row>
    <row r="15" spans="1:8">
      <c r="A15" s="4" t="s">
        <v>77</v>
      </c>
      <c r="E15" s="5" t="n">
        <v>-733</v>
      </c>
      <c r="F15" s="5" t="n">
        <v>-35</v>
      </c>
    </row>
    <row r="16" spans="1:8">
      <c r="A16" s="3" t="s">
        <v>140</v>
      </c>
    </row>
    <row r="17" spans="1:8">
      <c r="A17" s="4" t="s">
        <v>141</v>
      </c>
      <c r="E17" s="5" t="n">
        <v>-4351</v>
      </c>
      <c r="F17" s="5" t="n">
        <v>-3106</v>
      </c>
    </row>
    <row r="18" spans="1:8">
      <c r="A18" s="4" t="s">
        <v>142</v>
      </c>
      <c r="E18" s="5" t="n">
        <v>-9543</v>
      </c>
      <c r="F18" s="5" t="n">
        <v>-4451</v>
      </c>
    </row>
    <row r="19" spans="1:8">
      <c r="A19" s="4" t="s">
        <v>143</v>
      </c>
      <c r="E19" s="5" t="n">
        <v>-23</v>
      </c>
      <c r="F19" s="5" t="n">
        <v>0</v>
      </c>
    </row>
    <row r="20" spans="1:8">
      <c r="A20" s="4" t="s">
        <v>144</v>
      </c>
      <c r="E20" s="5" t="n">
        <v>1525</v>
      </c>
      <c r="F20" s="5" t="n">
        <v>4471</v>
      </c>
    </row>
    <row r="21" spans="1:8">
      <c r="A21" s="4" t="s">
        <v>45</v>
      </c>
      <c r="E21" s="5" t="n">
        <v>1343</v>
      </c>
      <c r="F21" s="5" t="n">
        <v>1861</v>
      </c>
    </row>
    <row r="22" spans="1:8">
      <c r="A22" s="4" t="s">
        <v>145</v>
      </c>
      <c r="E22" s="5" t="n">
        <v>27589</v>
      </c>
      <c r="F22" s="5" t="n">
        <v>36612</v>
      </c>
    </row>
    <row r="23" spans="1:8">
      <c r="A23" s="3" t="s">
        <v>146</v>
      </c>
    </row>
    <row r="24" spans="1:8">
      <c r="A24" s="4" t="s">
        <v>147</v>
      </c>
      <c r="E24" s="5" t="n">
        <v>-35011</v>
      </c>
      <c r="F24" s="5" t="n">
        <v>-18432</v>
      </c>
    </row>
    <row r="25" spans="1:8">
      <c r="A25" s="4" t="s">
        <v>148</v>
      </c>
      <c r="E25" s="5" t="n">
        <v>0</v>
      </c>
      <c r="F25" s="5" t="n">
        <v>1020</v>
      </c>
    </row>
    <row r="26" spans="1:8">
      <c r="A26" s="4" t="s">
        <v>149</v>
      </c>
      <c r="E26" s="5" t="n">
        <v>0</v>
      </c>
      <c r="F26" s="5" t="n">
        <v>325</v>
      </c>
    </row>
    <row r="27" spans="1:8">
      <c r="A27" s="4" t="s">
        <v>150</v>
      </c>
      <c r="E27" s="5" t="n">
        <v>-4221</v>
      </c>
      <c r="F27" s="5" t="n">
        <v>-3313</v>
      </c>
    </row>
    <row r="28" spans="1:8">
      <c r="A28" s="4" t="s">
        <v>151</v>
      </c>
      <c r="E28" s="5" t="n">
        <v>0</v>
      </c>
      <c r="F28" s="5" t="n">
        <v>859</v>
      </c>
    </row>
    <row r="29" spans="1:8">
      <c r="A29" s="4" t="s">
        <v>152</v>
      </c>
      <c r="E29" s="5" t="n">
        <v>0</v>
      </c>
      <c r="F29" s="5" t="n">
        <v>757</v>
      </c>
    </row>
    <row r="30" spans="1:8">
      <c r="A30" s="4" t="s">
        <v>153</v>
      </c>
      <c r="E30" s="5" t="n">
        <v>-39232</v>
      </c>
      <c r="F30" s="5" t="n">
        <v>-20824</v>
      </c>
    </row>
    <row r="31" spans="1:8">
      <c r="A31" s="3" t="s">
        <v>154</v>
      </c>
    </row>
    <row r="32" spans="1:8">
      <c r="A32" s="4" t="s">
        <v>155</v>
      </c>
      <c r="E32" s="5" t="n">
        <v>64153</v>
      </c>
      <c r="F32" s="5" t="n">
        <v>128116</v>
      </c>
    </row>
    <row r="33" spans="1:8">
      <c r="A33" s="4" t="s">
        <v>156</v>
      </c>
      <c r="E33" s="5" t="n">
        <v>-80000</v>
      </c>
      <c r="F33" s="5" t="n">
        <v>-187000</v>
      </c>
    </row>
    <row r="34" spans="1:8">
      <c r="A34" s="4" t="s">
        <v>157</v>
      </c>
      <c r="E34" s="5" t="n">
        <v>118700</v>
      </c>
      <c r="F34" s="5" t="n">
        <v>250000</v>
      </c>
    </row>
    <row r="35" spans="1:8">
      <c r="A35" s="4" t="s">
        <v>158</v>
      </c>
      <c r="E35" s="5" t="n">
        <v>-62490</v>
      </c>
      <c r="F35" s="5" t="n">
        <v>-1170</v>
      </c>
    </row>
    <row r="36" spans="1:8">
      <c r="A36" s="4" t="s">
        <v>159</v>
      </c>
      <c r="E36" s="5" t="n">
        <v>-131</v>
      </c>
      <c r="F36" s="5" t="n">
        <v>-163</v>
      </c>
    </row>
    <row r="37" spans="1:8">
      <c r="A37" s="4" t="s">
        <v>160</v>
      </c>
      <c r="E37" s="5" t="n">
        <v>-3228</v>
      </c>
      <c r="F37" s="5" t="n">
        <v>-8455</v>
      </c>
    </row>
    <row r="38" spans="1:8">
      <c r="A38" s="4" t="s">
        <v>118</v>
      </c>
      <c r="B38" s="7" t="n">
        <v>-8000</v>
      </c>
      <c r="E38" s="5" t="n">
        <v>-11052</v>
      </c>
      <c r="F38" s="5" t="n">
        <v>-27851</v>
      </c>
      <c r="G38" s="7" t="n">
        <v>-5700</v>
      </c>
      <c r="H38" s="7" t="n">
        <v>-33600</v>
      </c>
    </row>
    <row r="39" spans="1:8">
      <c r="A39" s="4" t="s">
        <v>161</v>
      </c>
      <c r="E39" s="5" t="n">
        <v>-30943</v>
      </c>
      <c r="F39" s="5" t="n">
        <v>-39130</v>
      </c>
    </row>
    <row r="40" spans="1:8">
      <c r="A40" s="4" t="s">
        <v>121</v>
      </c>
      <c r="C40" s="5" t="n">
        <v>-200</v>
      </c>
      <c r="D40" s="5" t="n">
        <v>-200</v>
      </c>
      <c r="E40" s="5" t="n">
        <v>-319</v>
      </c>
      <c r="F40" s="5" t="n">
        <v>-346</v>
      </c>
    </row>
    <row r="41" spans="1:8">
      <c r="A41" s="4" t="s">
        <v>162</v>
      </c>
      <c r="E41" s="5" t="n">
        <v>-5310</v>
      </c>
      <c r="F41" s="5" t="n">
        <v>114001</v>
      </c>
    </row>
    <row r="42" spans="1:8">
      <c r="A42" s="4" t="s">
        <v>163</v>
      </c>
      <c r="E42" s="5" t="n">
        <v>-16953</v>
      </c>
      <c r="F42" s="5" t="n">
        <v>129789</v>
      </c>
    </row>
    <row r="43" spans="1:8">
      <c r="A43" s="4" t="s">
        <v>164</v>
      </c>
      <c r="B43" s="7" t="n">
        <v>102588</v>
      </c>
      <c r="E43" s="5" t="n">
        <v>102588</v>
      </c>
      <c r="F43" s="5" t="n">
        <v>33187</v>
      </c>
      <c r="G43" s="7" t="n">
        <v>33187</v>
      </c>
      <c r="H43" s="5" t="n">
        <v>33187</v>
      </c>
    </row>
    <row r="44" spans="1:8">
      <c r="A44" s="4" t="s">
        <v>165</v>
      </c>
      <c r="C44" s="7" t="n">
        <v>85635</v>
      </c>
      <c r="D44" s="7" t="n">
        <v>162976</v>
      </c>
      <c r="E44" s="5" t="n">
        <v>85635</v>
      </c>
      <c r="F44" s="5" t="n">
        <v>162976</v>
      </c>
      <c r="H44" s="7" t="n">
        <v>102588</v>
      </c>
    </row>
    <row r="45" spans="1:8">
      <c r="A45" s="3" t="s">
        <v>166</v>
      </c>
    </row>
    <row r="46" spans="1:8">
      <c r="A46" s="4" t="s">
        <v>167</v>
      </c>
      <c r="E46" s="5" t="n">
        <v>19853</v>
      </c>
      <c r="F46" s="5" t="n">
        <v>10999</v>
      </c>
    </row>
    <row r="47" spans="1:8">
      <c r="A47" s="4" t="s">
        <v>168</v>
      </c>
      <c r="E47" s="5" t="n">
        <v>244</v>
      </c>
      <c r="F47" s="5" t="n">
        <v>64</v>
      </c>
    </row>
    <row r="48" spans="1:8">
      <c r="A48" s="3" t="s">
        <v>169</v>
      </c>
    </row>
    <row r="49" spans="1:8">
      <c r="A49" s="4" t="s">
        <v>116</v>
      </c>
      <c r="E49" s="5" t="n">
        <v>21094</v>
      </c>
      <c r="F49" s="5" t="n">
        <v>32944</v>
      </c>
    </row>
    <row r="50" spans="1:8">
      <c r="A50" s="4" t="s">
        <v>170</v>
      </c>
      <c r="E50" s="5" t="n">
        <v>0</v>
      </c>
      <c r="F50" s="5" t="n">
        <v>31</v>
      </c>
    </row>
    <row r="51" spans="1:8">
      <c r="A51" s="4" t="s">
        <v>171</v>
      </c>
      <c r="E51" s="7" t="n">
        <v>0</v>
      </c>
      <c r="F51" s="7" t="n">
        <v>772</v>
      </c>
    </row>
  </sheetData>
  <mergeCells count="3">
    <mergeCell ref="A1:A2"/>
    <mergeCell ref="C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190</v>
      </c>
    </row>
    <row r="3" spans="1:3">
      <c r="A3" s="4" t="s">
        <v>526</v>
      </c>
      <c r="B3" s="7" t="n">
        <v>8255</v>
      </c>
      <c r="C3" s="7" t="n">
        <v>2550</v>
      </c>
    </row>
    <row r="4" spans="1:3">
      <c r="A4" s="4" t="s">
        <v>525</v>
      </c>
      <c r="B4" s="5" t="n">
        <v>0</v>
      </c>
      <c r="C4" s="5" t="n">
        <v>0</v>
      </c>
    </row>
    <row r="5" spans="1:3">
      <c r="A5" s="4" t="s">
        <v>530</v>
      </c>
      <c r="B5" s="5" t="n">
        <v>0</v>
      </c>
      <c r="C5" s="5" t="n">
        <v>0</v>
      </c>
    </row>
    <row r="6" spans="1:3">
      <c r="A6" s="4" t="s">
        <v>531</v>
      </c>
      <c r="B6" s="5" t="n">
        <v>8255</v>
      </c>
      <c r="C6" s="5" t="n">
        <v>2550</v>
      </c>
    </row>
    <row r="7" spans="1:3">
      <c r="A7" s="4" t="s">
        <v>532</v>
      </c>
      <c r="B7" s="5" t="n">
        <v>0</v>
      </c>
      <c r="C7" s="5" t="n">
        <v>0</v>
      </c>
    </row>
    <row r="8" spans="1:3">
      <c r="A8" s="4" t="s">
        <v>533</v>
      </c>
      <c r="B8" s="5" t="n">
        <v>0</v>
      </c>
      <c r="C8" s="5" t="n">
        <v>0</v>
      </c>
    </row>
    <row r="9" spans="1:3">
      <c r="A9" s="4" t="s">
        <v>534</v>
      </c>
      <c r="B9" s="7" t="n">
        <v>8255</v>
      </c>
      <c r="C9" s="7" t="n">
        <v>25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5</v>
      </c>
      <c r="B1" s="2" t="s">
        <v>536</v>
      </c>
      <c r="C1" s="2" t="s">
        <v>537</v>
      </c>
      <c r="D1" s="2" t="s">
        <v>538</v>
      </c>
      <c r="E1" s="2" t="s">
        <v>539</v>
      </c>
      <c r="F1" s="2" t="s">
        <v>3</v>
      </c>
      <c r="G1" s="2" t="s">
        <v>129</v>
      </c>
      <c r="H1" s="2" t="s">
        <v>540</v>
      </c>
      <c r="I1" s="2" t="s">
        <v>2</v>
      </c>
      <c r="J1" s="2" t="s">
        <v>71</v>
      </c>
      <c r="K1" s="2" t="s">
        <v>2</v>
      </c>
      <c r="L1" s="2" t="s">
        <v>71</v>
      </c>
      <c r="M1" s="2" t="s">
        <v>130</v>
      </c>
      <c r="N1" s="2" t="s">
        <v>23</v>
      </c>
      <c r="O1" s="2" t="s">
        <v>23</v>
      </c>
      <c r="P1" s="2" t="s">
        <v>2</v>
      </c>
      <c r="Q1" s="2" t="s">
        <v>541</v>
      </c>
    </row>
    <row r="2" spans="1:17">
      <c r="A2" s="3" t="s">
        <v>542</v>
      </c>
    </row>
    <row r="3" spans="1:17">
      <c r="A3" s="4" t="s">
        <v>543</v>
      </c>
      <c r="K3" s="5" t="n">
        <v>373967</v>
      </c>
      <c r="M3" s="5" t="n">
        <v>267723</v>
      </c>
      <c r="N3" s="5" t="n">
        <v>1554768</v>
      </c>
      <c r="O3" s="5" t="n">
        <v>2529798</v>
      </c>
      <c r="P3" s="5" t="n">
        <v>2903765</v>
      </c>
    </row>
    <row r="4" spans="1:17">
      <c r="A4" s="4" t="s">
        <v>544</v>
      </c>
      <c r="K4" s="8" t="n">
        <v>21.45</v>
      </c>
      <c r="M4" s="8" t="n">
        <v>21.47</v>
      </c>
      <c r="N4" s="8" t="n">
        <v>21.61</v>
      </c>
      <c r="O4" s="8" t="n">
        <v>22.43</v>
      </c>
      <c r="P4" s="8" t="n">
        <v>22.3</v>
      </c>
    </row>
    <row r="5" spans="1:17">
      <c r="A5" s="4" t="s">
        <v>118</v>
      </c>
      <c r="G5" s="7" t="n">
        <v>8000</v>
      </c>
      <c r="K5" s="7" t="n">
        <v>11052</v>
      </c>
      <c r="L5" s="7" t="n">
        <v>27851</v>
      </c>
      <c r="M5" s="7" t="n">
        <v>5700</v>
      </c>
      <c r="N5" s="7" t="n">
        <v>33600</v>
      </c>
    </row>
    <row r="6" spans="1:17">
      <c r="A6" s="4" t="s">
        <v>68</v>
      </c>
      <c r="I6" s="5" t="n">
        <v>91395825</v>
      </c>
      <c r="K6" s="5" t="n">
        <v>91395825</v>
      </c>
      <c r="N6" s="5" t="n">
        <v>91002766</v>
      </c>
      <c r="O6" s="5" t="n">
        <v>91002766</v>
      </c>
      <c r="P6" s="5" t="n">
        <v>91395825</v>
      </c>
    </row>
    <row r="7" spans="1:17">
      <c r="A7" s="4" t="s">
        <v>545</v>
      </c>
      <c r="P7" s="7" t="n">
        <v>2300000</v>
      </c>
    </row>
    <row r="8" spans="1:17">
      <c r="A8" s="4" t="s">
        <v>546</v>
      </c>
      <c r="D8" s="8" t="n">
        <v>0.85</v>
      </c>
      <c r="E8" s="8" t="n">
        <v>1.45</v>
      </c>
      <c r="H8" s="8" t="n">
        <v>1.7</v>
      </c>
      <c r="I8" s="8" t="n">
        <v>0.21</v>
      </c>
      <c r="J8" s="8" t="n">
        <v>0.36</v>
      </c>
      <c r="K8" s="8" t="n">
        <v>0.52</v>
      </c>
      <c r="L8" s="8" t="n">
        <v>0.78</v>
      </c>
    </row>
    <row r="9" spans="1:17">
      <c r="A9" s="4" t="s">
        <v>115</v>
      </c>
      <c r="K9" s="5" t="n">
        <v>1000000</v>
      </c>
    </row>
    <row r="10" spans="1:17">
      <c r="A10" s="4" t="s">
        <v>547</v>
      </c>
      <c r="I10" s="4" t="s">
        <v>548</v>
      </c>
      <c r="K10" s="4" t="s">
        <v>548</v>
      </c>
      <c r="P10" s="4" t="s">
        <v>548</v>
      </c>
    </row>
    <row r="11" spans="1:17">
      <c r="A11" s="4" t="s">
        <v>549</v>
      </c>
      <c r="Q11" s="4" t="s">
        <v>550</v>
      </c>
    </row>
    <row r="12" spans="1:17">
      <c r="A12" s="4" t="s">
        <v>551</v>
      </c>
      <c r="Q12" s="4" t="s">
        <v>548</v>
      </c>
    </row>
    <row r="13" spans="1:17">
      <c r="A13" s="4" t="s">
        <v>552</v>
      </c>
      <c r="K13" s="7" t="n">
        <v>21100</v>
      </c>
    </row>
    <row r="14" spans="1:17">
      <c r="A14" s="4" t="s">
        <v>553</v>
      </c>
    </row>
    <row r="15" spans="1:17">
      <c r="A15" s="3" t="s">
        <v>542</v>
      </c>
    </row>
    <row r="16" spans="1:17">
      <c r="A16" s="4" t="s">
        <v>554</v>
      </c>
      <c r="I16" s="4" t="s">
        <v>555</v>
      </c>
      <c r="K16" s="4" t="s">
        <v>555</v>
      </c>
      <c r="P16" s="4" t="s">
        <v>555</v>
      </c>
    </row>
    <row r="17" spans="1:17">
      <c r="A17" s="4" t="s">
        <v>556</v>
      </c>
    </row>
    <row r="18" spans="1:17">
      <c r="A18" s="3" t="s">
        <v>542</v>
      </c>
    </row>
    <row r="19" spans="1:17">
      <c r="A19" s="4" t="s">
        <v>554</v>
      </c>
      <c r="I19" s="4" t="s">
        <v>557</v>
      </c>
      <c r="K19" s="4" t="s">
        <v>557</v>
      </c>
      <c r="P19" s="4" t="s">
        <v>557</v>
      </c>
    </row>
    <row r="20" spans="1:17">
      <c r="A20" s="4" t="s">
        <v>558</v>
      </c>
    </row>
    <row r="21" spans="1:17">
      <c r="A21" s="3" t="s">
        <v>542</v>
      </c>
    </row>
    <row r="22" spans="1:17">
      <c r="A22" s="4" t="s">
        <v>554</v>
      </c>
      <c r="I22" s="4" t="s">
        <v>559</v>
      </c>
      <c r="K22" s="4" t="s">
        <v>559</v>
      </c>
      <c r="P22" s="4" t="s">
        <v>559</v>
      </c>
    </row>
    <row r="23" spans="1:17">
      <c r="A23" s="4" t="s">
        <v>560</v>
      </c>
    </row>
    <row r="24" spans="1:17">
      <c r="A24" s="3" t="s">
        <v>542</v>
      </c>
    </row>
    <row r="25" spans="1:17">
      <c r="A25" s="4" t="s">
        <v>554</v>
      </c>
      <c r="I25" s="4" t="s">
        <v>561</v>
      </c>
      <c r="K25" s="4" t="s">
        <v>561</v>
      </c>
      <c r="P25" s="4" t="s">
        <v>561</v>
      </c>
    </row>
    <row r="26" spans="1:17">
      <c r="A26" s="4" t="s">
        <v>562</v>
      </c>
    </row>
    <row r="27" spans="1:17">
      <c r="A27" s="3" t="s">
        <v>542</v>
      </c>
    </row>
    <row r="28" spans="1:17">
      <c r="A28" s="4" t="s">
        <v>543</v>
      </c>
      <c r="K28" s="5" t="n">
        <v>229999</v>
      </c>
    </row>
    <row r="29" spans="1:17">
      <c r="A29" s="4" t="s">
        <v>563</v>
      </c>
      <c r="B29" s="5" t="n">
        <v>230000</v>
      </c>
    </row>
    <row r="30" spans="1:17">
      <c r="A30" s="4" t="s">
        <v>564</v>
      </c>
      <c r="C30" s="5" t="n">
        <v>2000000</v>
      </c>
    </row>
    <row r="31" spans="1:17">
      <c r="A31" s="4" t="s">
        <v>544</v>
      </c>
      <c r="C31" s="8" t="n">
        <v>13.15</v>
      </c>
    </row>
    <row r="32" spans="1:17">
      <c r="A32" s="4" t="s">
        <v>565</v>
      </c>
    </row>
    <row r="33" spans="1:17">
      <c r="A33" s="3" t="s">
        <v>542</v>
      </c>
    </row>
    <row r="34" spans="1:17">
      <c r="A34" s="4" t="s">
        <v>543</v>
      </c>
      <c r="F34" s="5" t="n">
        <v>155904</v>
      </c>
    </row>
    <row r="35" spans="1:17">
      <c r="A35" s="4" t="s">
        <v>544</v>
      </c>
      <c r="F35" s="8" t="n">
        <v>20.25</v>
      </c>
    </row>
    <row r="36" spans="1:17">
      <c r="A36" s="4" t="s">
        <v>118</v>
      </c>
      <c r="F36" s="7" t="n">
        <v>3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6</v>
      </c>
      <c r="B1" s="2" t="s">
        <v>537</v>
      </c>
      <c r="C1" s="2" t="s">
        <v>129</v>
      </c>
      <c r="D1" s="2" t="s">
        <v>2</v>
      </c>
      <c r="E1" s="2" t="s">
        <v>71</v>
      </c>
      <c r="F1" s="2" t="s">
        <v>130</v>
      </c>
      <c r="G1" s="2" t="s">
        <v>23</v>
      </c>
      <c r="H1" s="2" t="s">
        <v>23</v>
      </c>
      <c r="I1" s="2" t="s">
        <v>2</v>
      </c>
    </row>
    <row r="2" spans="1:9">
      <c r="A2" s="3" t="s">
        <v>542</v>
      </c>
    </row>
    <row r="3" spans="1:9">
      <c r="A3" s="4" t="s">
        <v>543</v>
      </c>
      <c r="D3" s="5" t="n">
        <v>373967</v>
      </c>
      <c r="F3" s="5" t="n">
        <v>267723</v>
      </c>
      <c r="G3" s="5" t="n">
        <v>1554768</v>
      </c>
      <c r="H3" s="5" t="n">
        <v>2529798</v>
      </c>
      <c r="I3" s="5" t="n">
        <v>2903765</v>
      </c>
    </row>
    <row r="4" spans="1:9">
      <c r="A4" s="4" t="s">
        <v>567</v>
      </c>
      <c r="D4" s="7" t="n">
        <v>3000</v>
      </c>
    </row>
    <row r="5" spans="1:9">
      <c r="A5" s="4" t="s">
        <v>544</v>
      </c>
      <c r="D5" s="8" t="n">
        <v>21.45</v>
      </c>
      <c r="F5" s="8" t="n">
        <v>21.47</v>
      </c>
      <c r="G5" s="8" t="n">
        <v>21.61</v>
      </c>
      <c r="H5" s="8" t="n">
        <v>22.43</v>
      </c>
      <c r="I5" s="8" t="n">
        <v>22.3</v>
      </c>
    </row>
    <row r="6" spans="1:9">
      <c r="A6" s="4" t="s">
        <v>118</v>
      </c>
      <c r="C6" s="7" t="n">
        <v>8000</v>
      </c>
      <c r="D6" s="7" t="n">
        <v>11052</v>
      </c>
      <c r="E6" s="7" t="n">
        <v>27851</v>
      </c>
      <c r="F6" s="7" t="n">
        <v>5700</v>
      </c>
      <c r="G6" s="7" t="n">
        <v>33600</v>
      </c>
    </row>
    <row r="7" spans="1:9">
      <c r="A7" s="4" t="s">
        <v>562</v>
      </c>
    </row>
    <row r="8" spans="1:9">
      <c r="A8" s="3" t="s">
        <v>542</v>
      </c>
    </row>
    <row r="9" spans="1:9">
      <c r="A9" s="4" t="s">
        <v>543</v>
      </c>
      <c r="D9" s="5" t="n">
        <v>229999</v>
      </c>
    </row>
    <row r="10" spans="1:9">
      <c r="A10" s="4" t="s">
        <v>544</v>
      </c>
      <c r="B10" s="8" t="n">
        <v>1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68</v>
      </c>
      <c r="B3" s="5" t="n">
        <v>91395825</v>
      </c>
      <c r="C3" s="5" t="n">
        <v>91002766</v>
      </c>
    </row>
    <row r="4" spans="1:3">
      <c r="A4" s="4" t="s">
        <v>570</v>
      </c>
      <c r="B4" s="5" t="n">
        <v>90</v>
      </c>
      <c r="C4" s="5" t="n">
        <v>90</v>
      </c>
    </row>
    <row r="5" spans="1:3">
      <c r="A5" s="4" t="s">
        <v>571</v>
      </c>
    </row>
    <row r="6" spans="1:3">
      <c r="A6" s="3" t="s">
        <v>569</v>
      </c>
    </row>
    <row r="7" spans="1:3">
      <c r="A7" s="4" t="s">
        <v>572</v>
      </c>
      <c r="B7" s="7" t="n">
        <v>10</v>
      </c>
    </row>
    <row r="8" spans="1:3">
      <c r="A8" s="4" t="s">
        <v>573</v>
      </c>
    </row>
    <row r="9" spans="1:3">
      <c r="A9" s="3" t="s">
        <v>569</v>
      </c>
    </row>
    <row r="10" spans="1:3">
      <c r="A10" s="4" t="s">
        <v>68</v>
      </c>
      <c r="B10" s="5" t="n">
        <v>8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574</v>
      </c>
      <c r="B1" s="2" t="s">
        <v>575</v>
      </c>
    </row>
    <row r="2" spans="1:2">
      <c r="A2" s="4" t="s">
        <v>576</v>
      </c>
    </row>
    <row r="3" spans="1:2">
      <c r="A3" s="3" t="s">
        <v>569</v>
      </c>
    </row>
    <row r="4" spans="1:2">
      <c r="A4" s="4" t="s">
        <v>577</v>
      </c>
      <c r="B4" s="5"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78</v>
      </c>
      <c r="B1" s="2" t="s">
        <v>579</v>
      </c>
      <c r="C1" s="2" t="s">
        <v>2</v>
      </c>
      <c r="D1" s="2" t="s">
        <v>71</v>
      </c>
      <c r="E1" s="2" t="s">
        <v>2</v>
      </c>
      <c r="F1" s="2" t="s">
        <v>71</v>
      </c>
      <c r="G1" s="2" t="s">
        <v>23</v>
      </c>
      <c r="H1" s="2" t="s">
        <v>580</v>
      </c>
      <c r="I1" s="2" t="s">
        <v>581</v>
      </c>
    </row>
    <row r="2" spans="1:9">
      <c r="A2" s="3" t="s">
        <v>569</v>
      </c>
    </row>
    <row r="3" spans="1:9">
      <c r="A3" s="4" t="s">
        <v>582</v>
      </c>
      <c r="C3" s="8" t="n">
        <v>22.5</v>
      </c>
      <c r="E3" s="8" t="n">
        <v>22.5</v>
      </c>
      <c r="H3" s="8" t="n">
        <v>22.5</v>
      </c>
    </row>
    <row r="4" spans="1:9">
      <c r="A4" s="4" t="s">
        <v>583</v>
      </c>
    </row>
    <row r="5" spans="1:9">
      <c r="A5" s="3" t="s">
        <v>569</v>
      </c>
    </row>
    <row r="6" spans="1:9">
      <c r="A6" s="4" t="s">
        <v>584</v>
      </c>
      <c r="E6" s="5" t="n">
        <v>359250</v>
      </c>
      <c r="G6" s="5" t="n">
        <v>359250</v>
      </c>
    </row>
    <row r="7" spans="1:9">
      <c r="A7" s="4" t="s">
        <v>585</v>
      </c>
    </row>
    <row r="8" spans="1:9">
      <c r="A8" s="3" t="s">
        <v>569</v>
      </c>
    </row>
    <row r="9" spans="1:9">
      <c r="A9" s="4" t="s">
        <v>586</v>
      </c>
      <c r="E9" s="7" t="n">
        <v>100000000</v>
      </c>
    </row>
    <row r="10" spans="1:9">
      <c r="A10" s="4" t="s">
        <v>587</v>
      </c>
    </row>
    <row r="11" spans="1:9">
      <c r="A11" s="3" t="s">
        <v>569</v>
      </c>
    </row>
    <row r="12" spans="1:9">
      <c r="A12" s="4" t="s">
        <v>588</v>
      </c>
      <c r="C12" s="4" t="s">
        <v>423</v>
      </c>
      <c r="E12" s="4" t="s">
        <v>423</v>
      </c>
    </row>
    <row r="13" spans="1:9">
      <c r="A13" s="4" t="s">
        <v>589</v>
      </c>
      <c r="C13" s="4" t="s">
        <v>421</v>
      </c>
      <c r="E13" s="4" t="s">
        <v>421</v>
      </c>
    </row>
    <row r="14" spans="1:9">
      <c r="A14" s="4" t="s">
        <v>590</v>
      </c>
      <c r="C14" s="4" t="s">
        <v>591</v>
      </c>
      <c r="E14" s="4" t="s">
        <v>591</v>
      </c>
    </row>
    <row r="15" spans="1:9">
      <c r="A15" s="4" t="s">
        <v>592</v>
      </c>
      <c r="C15" s="4" t="s">
        <v>593</v>
      </c>
      <c r="E15" s="4" t="s">
        <v>593</v>
      </c>
    </row>
    <row r="16" spans="1:9">
      <c r="A16" s="4" t="s">
        <v>594</v>
      </c>
    </row>
    <row r="17" spans="1:9">
      <c r="A17" s="3" t="s">
        <v>569</v>
      </c>
    </row>
    <row r="18" spans="1:9">
      <c r="A18" s="4" t="s">
        <v>588</v>
      </c>
      <c r="C18" s="4" t="s">
        <v>423</v>
      </c>
      <c r="E18" s="4" t="s">
        <v>423</v>
      </c>
    </row>
    <row r="19" spans="1:9">
      <c r="A19" s="4" t="s">
        <v>589</v>
      </c>
      <c r="C19" s="4" t="s">
        <v>421</v>
      </c>
      <c r="E19" s="4" t="s">
        <v>421</v>
      </c>
    </row>
    <row r="20" spans="1:9">
      <c r="A20" s="4" t="s">
        <v>590</v>
      </c>
      <c r="C20" s="4" t="s">
        <v>591</v>
      </c>
      <c r="E20" s="4" t="s">
        <v>591</v>
      </c>
    </row>
    <row r="21" spans="1:9">
      <c r="A21" s="4" t="s">
        <v>595</v>
      </c>
    </row>
    <row r="22" spans="1:9">
      <c r="A22" s="3" t="s">
        <v>569</v>
      </c>
    </row>
    <row r="23" spans="1:9">
      <c r="A23" s="4" t="s">
        <v>596</v>
      </c>
      <c r="C23" s="4" t="s">
        <v>597</v>
      </c>
      <c r="E23" s="4" t="s">
        <v>597</v>
      </c>
    </row>
    <row r="24" spans="1:9">
      <c r="A24" s="4" t="s">
        <v>598</v>
      </c>
    </row>
    <row r="25" spans="1:9">
      <c r="A25" s="3" t="s">
        <v>569</v>
      </c>
    </row>
    <row r="26" spans="1:9">
      <c r="A26" s="4" t="s">
        <v>599</v>
      </c>
      <c r="C26" s="4" t="s">
        <v>600</v>
      </c>
      <c r="E26" s="4" t="s">
        <v>600</v>
      </c>
    </row>
    <row r="27" spans="1:9">
      <c r="A27" s="4" t="s">
        <v>601</v>
      </c>
    </row>
    <row r="28" spans="1:9">
      <c r="A28" s="3" t="s">
        <v>569</v>
      </c>
    </row>
    <row r="29" spans="1:9">
      <c r="A29" s="4" t="s">
        <v>602</v>
      </c>
      <c r="C29" s="4" t="s">
        <v>603</v>
      </c>
      <c r="E29" s="4" t="s">
        <v>603</v>
      </c>
    </row>
    <row r="30" spans="1:9">
      <c r="A30" s="4" t="s">
        <v>604</v>
      </c>
    </row>
    <row r="31" spans="1:9">
      <c r="A31" s="3" t="s">
        <v>569</v>
      </c>
    </row>
    <row r="32" spans="1:9">
      <c r="A32" s="4" t="s">
        <v>605</v>
      </c>
      <c r="C32" s="4" t="s">
        <v>597</v>
      </c>
      <c r="E32" s="4" t="s">
        <v>597</v>
      </c>
    </row>
    <row r="33" spans="1:9">
      <c r="A33" s="4" t="s">
        <v>606</v>
      </c>
    </row>
    <row r="34" spans="1:9">
      <c r="A34" s="3" t="s">
        <v>569</v>
      </c>
    </row>
    <row r="35" spans="1:9">
      <c r="A35" s="4" t="s">
        <v>605</v>
      </c>
      <c r="C35" s="4" t="s">
        <v>550</v>
      </c>
      <c r="E35" s="4" t="s">
        <v>550</v>
      </c>
    </row>
    <row r="36" spans="1:9">
      <c r="A36" s="4" t="s">
        <v>607</v>
      </c>
    </row>
    <row r="37" spans="1:9">
      <c r="A37" s="3" t="s">
        <v>569</v>
      </c>
    </row>
    <row r="38" spans="1:9">
      <c r="A38" s="4" t="s">
        <v>608</v>
      </c>
      <c r="C38" s="4" t="s">
        <v>609</v>
      </c>
      <c r="E38" s="4" t="s">
        <v>609</v>
      </c>
    </row>
    <row r="39" spans="1:9">
      <c r="A39" s="4" t="s">
        <v>610</v>
      </c>
    </row>
    <row r="40" spans="1:9">
      <c r="A40" s="3" t="s">
        <v>569</v>
      </c>
    </row>
    <row r="41" spans="1:9">
      <c r="A41" s="4" t="s">
        <v>611</v>
      </c>
      <c r="C41" s="4" t="s">
        <v>423</v>
      </c>
      <c r="E41" s="4" t="s">
        <v>423</v>
      </c>
    </row>
    <row r="42" spans="1:9">
      <c r="A42" s="4" t="s">
        <v>612</v>
      </c>
    </row>
    <row r="43" spans="1:9">
      <c r="A43" s="3" t="s">
        <v>569</v>
      </c>
    </row>
    <row r="44" spans="1:9">
      <c r="A44" s="4" t="s">
        <v>608</v>
      </c>
      <c r="C44" s="4" t="s">
        <v>613</v>
      </c>
      <c r="E44" s="4" t="s">
        <v>613</v>
      </c>
    </row>
    <row r="45" spans="1:9">
      <c r="A45" s="4" t="s">
        <v>614</v>
      </c>
    </row>
    <row r="46" spans="1:9">
      <c r="A46" s="3" t="s">
        <v>569</v>
      </c>
    </row>
    <row r="47" spans="1:9">
      <c r="A47" s="4" t="s">
        <v>615</v>
      </c>
      <c r="I47" s="4" t="s">
        <v>616</v>
      </c>
    </row>
    <row r="48" spans="1:9">
      <c r="A48" s="4" t="s">
        <v>617</v>
      </c>
    </row>
    <row r="49" spans="1:9">
      <c r="A49" s="3" t="s">
        <v>569</v>
      </c>
    </row>
    <row r="50" spans="1:9">
      <c r="A50" s="4" t="s">
        <v>618</v>
      </c>
      <c r="B50" s="4" t="s">
        <v>619</v>
      </c>
    </row>
    <row r="51" spans="1:9">
      <c r="A51" s="4" t="s">
        <v>620</v>
      </c>
      <c r="B51" s="4" t="s">
        <v>621</v>
      </c>
    </row>
    <row r="52" spans="1:9">
      <c r="A52" s="4" t="s">
        <v>622</v>
      </c>
      <c r="B52" s="4" t="s">
        <v>623</v>
      </c>
    </row>
    <row r="53" spans="1:9">
      <c r="A53" s="4" t="s">
        <v>624</v>
      </c>
      <c r="B53" s="4" t="s">
        <v>625</v>
      </c>
    </row>
    <row r="54" spans="1:9">
      <c r="A54" s="4" t="s">
        <v>626</v>
      </c>
    </row>
    <row r="55" spans="1:9">
      <c r="A55" s="3" t="s">
        <v>569</v>
      </c>
    </row>
    <row r="56" spans="1:9">
      <c r="A56" s="4" t="s">
        <v>627</v>
      </c>
      <c r="B56" s="4" t="s">
        <v>628</v>
      </c>
    </row>
    <row r="57" spans="1:9">
      <c r="A57" s="4" t="s">
        <v>629</v>
      </c>
    </row>
    <row r="58" spans="1:9">
      <c r="A58" s="3" t="s">
        <v>569</v>
      </c>
    </row>
    <row r="59" spans="1:9">
      <c r="A59" s="4" t="s">
        <v>630</v>
      </c>
      <c r="E59" s="7" t="n">
        <v>1625000</v>
      </c>
    </row>
    <row r="60" spans="1:9">
      <c r="A60" s="4" t="s">
        <v>631</v>
      </c>
    </row>
    <row r="61" spans="1:9">
      <c r="A61" s="3" t="s">
        <v>569</v>
      </c>
    </row>
    <row r="62" spans="1:9">
      <c r="A62" s="4" t="s">
        <v>632</v>
      </c>
      <c r="E62" s="4" t="s">
        <v>633</v>
      </c>
    </row>
    <row r="63" spans="1:9">
      <c r="A63" s="4" t="s">
        <v>634</v>
      </c>
      <c r="E63" s="10" t="n">
        <v>0.375</v>
      </c>
    </row>
    <row r="64" spans="1:9">
      <c r="A64" s="4" t="s">
        <v>635</v>
      </c>
    </row>
    <row r="65" spans="1:9">
      <c r="A65" s="3" t="s">
        <v>569</v>
      </c>
    </row>
    <row r="66" spans="1:9">
      <c r="A66" s="4" t="s">
        <v>632</v>
      </c>
      <c r="E66" s="4" t="s">
        <v>636</v>
      </c>
    </row>
    <row r="67" spans="1:9">
      <c r="A67" s="4" t="s">
        <v>634</v>
      </c>
      <c r="E67" s="8" t="n">
        <v>0.47</v>
      </c>
    </row>
    <row r="68" spans="1:9">
      <c r="A68" s="4" t="s">
        <v>637</v>
      </c>
    </row>
    <row r="69" spans="1:9">
      <c r="A69" s="3" t="s">
        <v>569</v>
      </c>
    </row>
    <row r="70" spans="1:9">
      <c r="A70" s="4" t="s">
        <v>620</v>
      </c>
      <c r="B70" s="4" t="s">
        <v>638</v>
      </c>
    </row>
    <row r="71" spans="1:9">
      <c r="A71" s="4" t="s">
        <v>639</v>
      </c>
      <c r="B71" s="4" t="s">
        <v>640</v>
      </c>
    </row>
    <row r="72" spans="1:9">
      <c r="A72" s="4" t="s">
        <v>641</v>
      </c>
    </row>
    <row r="73" spans="1:9">
      <c r="A73" s="3" t="s">
        <v>569</v>
      </c>
    </row>
    <row r="74" spans="1:9">
      <c r="A74" s="4" t="s">
        <v>618</v>
      </c>
      <c r="B74" s="4" t="s">
        <v>642</v>
      </c>
    </row>
    <row r="75" spans="1:9">
      <c r="A75" s="4" t="s">
        <v>643</v>
      </c>
    </row>
    <row r="76" spans="1:9">
      <c r="A76" s="3" t="s">
        <v>569</v>
      </c>
    </row>
    <row r="77" spans="1:9">
      <c r="A77" s="4" t="s">
        <v>618</v>
      </c>
      <c r="B77" s="4" t="s">
        <v>640</v>
      </c>
    </row>
    <row r="78" spans="1:9">
      <c r="A78" s="4" t="s">
        <v>644</v>
      </c>
    </row>
    <row r="79" spans="1:9">
      <c r="A79" s="3" t="s">
        <v>569</v>
      </c>
    </row>
    <row r="80" spans="1:9">
      <c r="A80" s="4" t="s">
        <v>630</v>
      </c>
      <c r="C80" s="7" t="n">
        <v>2000000</v>
      </c>
      <c r="D80" s="7" t="n">
        <v>1500000</v>
      </c>
      <c r="E80" s="7" t="n">
        <v>3900000</v>
      </c>
      <c r="F80" s="7" t="n">
        <v>2800000</v>
      </c>
    </row>
    <row r="81" spans="1:9">
      <c r="A81" s="4" t="s">
        <v>645</v>
      </c>
    </row>
    <row r="82" spans="1:9">
      <c r="A82" s="3" t="s">
        <v>569</v>
      </c>
    </row>
    <row r="83" spans="1:9">
      <c r="A83" s="4" t="s">
        <v>646</v>
      </c>
      <c r="C83" s="5" t="n">
        <v>1700000</v>
      </c>
      <c r="E83" s="5" t="n">
        <v>1700000</v>
      </c>
      <c r="G83" s="7" t="n">
        <v>1700000</v>
      </c>
    </row>
    <row r="84" spans="1:9">
      <c r="A84" s="4" t="s">
        <v>647</v>
      </c>
      <c r="C84" s="7" t="n">
        <v>0</v>
      </c>
      <c r="E84" s="7" t="n">
        <v>0</v>
      </c>
      <c r="G84" s="7" t="n">
        <v>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8</v>
      </c>
      <c r="B1" s="2" t="s">
        <v>70</v>
      </c>
      <c r="D1" s="2" t="s">
        <v>1</v>
      </c>
      <c r="F1" s="2" t="s">
        <v>128</v>
      </c>
    </row>
    <row r="2" spans="1:6">
      <c r="B2" s="2" t="s">
        <v>2</v>
      </c>
      <c r="C2" s="2" t="s">
        <v>71</v>
      </c>
      <c r="D2" s="2" t="s">
        <v>2</v>
      </c>
      <c r="E2" s="2" t="s">
        <v>71</v>
      </c>
      <c r="F2" s="2" t="s">
        <v>23</v>
      </c>
    </row>
    <row r="3" spans="1:6">
      <c r="A3" s="4" t="s">
        <v>649</v>
      </c>
    </row>
    <row r="4" spans="1:6">
      <c r="A4" s="3" t="s">
        <v>569</v>
      </c>
    </row>
    <row r="5" spans="1:6">
      <c r="A5" s="4" t="s">
        <v>650</v>
      </c>
      <c r="B5" s="7" t="n">
        <v>8051000</v>
      </c>
      <c r="C5" s="7" t="n">
        <v>7381000</v>
      </c>
      <c r="D5" s="7" t="n">
        <v>15994000</v>
      </c>
      <c r="E5" s="7" t="n">
        <v>14274000</v>
      </c>
    </row>
    <row r="6" spans="1:6">
      <c r="A6" s="4" t="s">
        <v>651</v>
      </c>
      <c r="B6" s="5" t="n">
        <v>401000</v>
      </c>
      <c r="D6" s="5" t="n">
        <v>401000</v>
      </c>
      <c r="F6" s="7" t="n">
        <v>1637000</v>
      </c>
    </row>
    <row r="7" spans="1:6">
      <c r="A7" s="4" t="s">
        <v>652</v>
      </c>
    </row>
    <row r="8" spans="1:6">
      <c r="A8" s="3" t="s">
        <v>569</v>
      </c>
    </row>
    <row r="9" spans="1:6">
      <c r="A9" s="4" t="s">
        <v>650</v>
      </c>
      <c r="B9" s="5" t="n">
        <v>50000</v>
      </c>
      <c r="C9" s="5" t="n">
        <v>22000</v>
      </c>
      <c r="D9" s="5" t="n">
        <v>110000</v>
      </c>
      <c r="E9" s="5" t="n">
        <v>22000</v>
      </c>
    </row>
    <row r="10" spans="1:6">
      <c r="A10" s="4" t="s">
        <v>651</v>
      </c>
      <c r="B10" s="5" t="n">
        <v>-53000</v>
      </c>
      <c r="D10" s="5" t="n">
        <v>-53000</v>
      </c>
      <c r="F10" s="5" t="n">
        <v>-36000</v>
      </c>
    </row>
    <row r="11" spans="1:6">
      <c r="A11" s="4" t="s">
        <v>653</v>
      </c>
    </row>
    <row r="12" spans="1:6">
      <c r="A12" s="3" t="s">
        <v>569</v>
      </c>
    </row>
    <row r="13" spans="1:6">
      <c r="A13" s="4" t="s">
        <v>650</v>
      </c>
      <c r="B13" s="5" t="n">
        <v>0</v>
      </c>
      <c r="C13" s="5" t="n">
        <v>0</v>
      </c>
      <c r="D13" s="5" t="n">
        <v>0</v>
      </c>
      <c r="E13" s="5" t="n">
        <v>0</v>
      </c>
    </row>
    <row r="14" spans="1:6">
      <c r="A14" s="4" t="s">
        <v>651</v>
      </c>
      <c r="B14" s="5" t="n">
        <v>248000</v>
      </c>
      <c r="D14" s="5" t="n">
        <v>248000</v>
      </c>
      <c r="F14" s="5" t="n">
        <v>-196000</v>
      </c>
    </row>
    <row r="15" spans="1:6">
      <c r="A15" s="4" t="s">
        <v>654</v>
      </c>
    </row>
    <row r="16" spans="1:6">
      <c r="A16" s="3" t="s">
        <v>569</v>
      </c>
    </row>
    <row r="17" spans="1:6">
      <c r="A17" s="4" t="s">
        <v>650</v>
      </c>
      <c r="B17" s="5" t="n">
        <v>4875000</v>
      </c>
      <c r="C17" s="5" t="n">
        <v>4875000</v>
      </c>
      <c r="D17" s="5" t="n">
        <v>9750000</v>
      </c>
      <c r="E17" s="5" t="n">
        <v>9439000</v>
      </c>
    </row>
    <row r="18" spans="1:6">
      <c r="A18" s="4" t="s">
        <v>651</v>
      </c>
      <c r="B18" s="5" t="n">
        <v>0</v>
      </c>
      <c r="D18" s="5" t="n">
        <v>0</v>
      </c>
      <c r="F18" s="5" t="n">
        <v>0</v>
      </c>
    </row>
    <row r="19" spans="1:6">
      <c r="A19" s="4" t="s">
        <v>655</v>
      </c>
    </row>
    <row r="20" spans="1:6">
      <c r="A20" s="3" t="s">
        <v>569</v>
      </c>
    </row>
    <row r="21" spans="1:6">
      <c r="A21" s="4" t="s">
        <v>650</v>
      </c>
      <c r="B21" s="5" t="n">
        <v>888000</v>
      </c>
      <c r="C21" s="5" t="n">
        <v>762000</v>
      </c>
      <c r="D21" s="5" t="n">
        <v>1740000</v>
      </c>
      <c r="E21" s="5" t="n">
        <v>1499000</v>
      </c>
    </row>
    <row r="22" spans="1:6">
      <c r="A22" s="4" t="s">
        <v>651</v>
      </c>
      <c r="B22" s="5" t="n">
        <v>-85000</v>
      </c>
      <c r="D22" s="5" t="n">
        <v>-85000</v>
      </c>
      <c r="F22" s="5" t="n">
        <v>-66000</v>
      </c>
    </row>
    <row r="23" spans="1:6">
      <c r="A23" s="4" t="s">
        <v>656</v>
      </c>
    </row>
    <row r="24" spans="1:6">
      <c r="A24" s="3" t="s">
        <v>569</v>
      </c>
    </row>
    <row r="25" spans="1:6">
      <c r="A25" s="4" t="s">
        <v>650</v>
      </c>
      <c r="B25" s="5" t="n">
        <v>2162000</v>
      </c>
      <c r="C25" s="5" t="n">
        <v>1592000</v>
      </c>
      <c r="D25" s="5" t="n">
        <v>4208000</v>
      </c>
      <c r="E25" s="5" t="n">
        <v>3034000</v>
      </c>
    </row>
    <row r="26" spans="1:6">
      <c r="A26" s="4" t="s">
        <v>651</v>
      </c>
      <c r="B26" s="5" t="n">
        <v>-511000</v>
      </c>
      <c r="D26" s="5" t="n">
        <v>-511000</v>
      </c>
      <c r="F26" s="5" t="n">
        <v>-1339000</v>
      </c>
    </row>
    <row r="27" spans="1:6">
      <c r="A27" s="4" t="s">
        <v>657</v>
      </c>
    </row>
    <row r="28" spans="1:6">
      <c r="A28" s="3" t="s">
        <v>569</v>
      </c>
    </row>
    <row r="29" spans="1:6">
      <c r="A29" s="4" t="s">
        <v>650</v>
      </c>
      <c r="B29" s="5" t="n">
        <v>76000</v>
      </c>
      <c r="C29" s="7" t="n">
        <v>130000</v>
      </c>
      <c r="D29" s="5" t="n">
        <v>186000</v>
      </c>
      <c r="E29" s="7" t="n">
        <v>280000</v>
      </c>
    </row>
    <row r="30" spans="1:6">
      <c r="A30" s="4" t="s">
        <v>651</v>
      </c>
      <c r="B30" s="7" t="n">
        <v>0</v>
      </c>
      <c r="D30" s="7" t="n">
        <v>0</v>
      </c>
      <c r="F30" s="7" t="n">
        <v>0</v>
      </c>
    </row>
    <row r="31" spans="1:6">
      <c r="A31" s="4" t="s">
        <v>583</v>
      </c>
    </row>
    <row r="32" spans="1:6">
      <c r="A32" s="3" t="s">
        <v>569</v>
      </c>
    </row>
    <row r="33" spans="1:6">
      <c r="A33" s="4" t="s">
        <v>584</v>
      </c>
      <c r="D33" s="5" t="n">
        <v>359250</v>
      </c>
      <c r="F33" s="5" t="n">
        <v>3592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658</v>
      </c>
      <c r="B1" s="2" t="s">
        <v>1</v>
      </c>
      <c r="C1" s="2" t="s">
        <v>128</v>
      </c>
    </row>
    <row r="2" spans="1:3">
      <c r="B2" s="2" t="s">
        <v>304</v>
      </c>
      <c r="C2" s="2" t="s">
        <v>23</v>
      </c>
    </row>
    <row r="3" spans="1:3">
      <c r="A3" s="4" t="s">
        <v>601</v>
      </c>
    </row>
    <row r="4" spans="1:3">
      <c r="A4" s="3" t="s">
        <v>569</v>
      </c>
    </row>
    <row r="5" spans="1:3">
      <c r="A5" s="4" t="s">
        <v>659</v>
      </c>
      <c r="B5" s="4" t="s">
        <v>633</v>
      </c>
    </row>
    <row r="6" spans="1:3">
      <c r="A6" s="4" t="s">
        <v>602</v>
      </c>
      <c r="B6" s="4" t="s">
        <v>603</v>
      </c>
    </row>
    <row r="7" spans="1:3">
      <c r="A7" s="4" t="s">
        <v>660</v>
      </c>
    </row>
    <row r="8" spans="1:3">
      <c r="A8" s="3" t="s">
        <v>569</v>
      </c>
    </row>
    <row r="9" spans="1:3">
      <c r="A9" s="4" t="s">
        <v>659</v>
      </c>
      <c r="B9" s="4" t="s">
        <v>633</v>
      </c>
    </row>
    <row r="10" spans="1:3">
      <c r="A10" s="4" t="s">
        <v>661</v>
      </c>
    </row>
    <row r="11" spans="1:3">
      <c r="A11" s="3" t="s">
        <v>569</v>
      </c>
    </row>
    <row r="12" spans="1:3">
      <c r="A12" s="4" t="s">
        <v>662</v>
      </c>
      <c r="B12" s="4" t="s">
        <v>633</v>
      </c>
    </row>
    <row r="13" spans="1:3">
      <c r="A13" s="4" t="s">
        <v>663</v>
      </c>
    </row>
    <row r="14" spans="1:3">
      <c r="A14" s="3" t="s">
        <v>569</v>
      </c>
    </row>
    <row r="15" spans="1:3">
      <c r="A15" s="4" t="s">
        <v>664</v>
      </c>
      <c r="B15" s="4" t="s">
        <v>636</v>
      </c>
    </row>
    <row r="16" spans="1:3">
      <c r="A16" s="4" t="s">
        <v>665</v>
      </c>
    </row>
    <row r="17" spans="1:3">
      <c r="A17" s="3" t="s">
        <v>569</v>
      </c>
    </row>
    <row r="18" spans="1:3">
      <c r="A18" s="4" t="s">
        <v>602</v>
      </c>
      <c r="B18" s="4" t="s">
        <v>603</v>
      </c>
    </row>
    <row r="19" spans="1:3">
      <c r="A19" s="4" t="s">
        <v>666</v>
      </c>
    </row>
    <row r="20" spans="1:3">
      <c r="A20" s="3" t="s">
        <v>569</v>
      </c>
    </row>
    <row r="21" spans="1:3">
      <c r="A21" s="4" t="s">
        <v>667</v>
      </c>
      <c r="B21" s="4" t="s">
        <v>609</v>
      </c>
    </row>
    <row r="22" spans="1:3">
      <c r="A22" s="4" t="s">
        <v>668</v>
      </c>
    </row>
    <row r="23" spans="1:3">
      <c r="A23" s="3" t="s">
        <v>569</v>
      </c>
    </row>
    <row r="24" spans="1:3">
      <c r="A24" s="4" t="s">
        <v>667</v>
      </c>
      <c r="B24" s="4" t="s">
        <v>669</v>
      </c>
    </row>
    <row r="25" spans="1:3">
      <c r="A25" s="4" t="s">
        <v>670</v>
      </c>
    </row>
    <row r="26" spans="1:3">
      <c r="A26" s="3" t="s">
        <v>569</v>
      </c>
    </row>
    <row r="27" spans="1:3">
      <c r="A27" s="4" t="s">
        <v>667</v>
      </c>
      <c r="B27" s="4" t="s">
        <v>603</v>
      </c>
    </row>
    <row r="28" spans="1:3">
      <c r="A28" s="4" t="s">
        <v>654</v>
      </c>
    </row>
    <row r="29" spans="1:3">
      <c r="A29" s="3" t="s">
        <v>569</v>
      </c>
    </row>
    <row r="30" spans="1:3">
      <c r="A30" s="4" t="s">
        <v>671</v>
      </c>
      <c r="B30" s="5" t="n">
        <v>4</v>
      </c>
    </row>
    <row r="31" spans="1:3">
      <c r="A31" s="4" t="s">
        <v>672</v>
      </c>
    </row>
    <row r="32" spans="1:3">
      <c r="A32" s="3" t="s">
        <v>569</v>
      </c>
    </row>
    <row r="33" spans="1:3">
      <c r="A33" s="4" t="s">
        <v>671</v>
      </c>
      <c r="B33" s="5" t="n">
        <v>4</v>
      </c>
    </row>
    <row r="34" spans="1:3">
      <c r="A34" s="4" t="s">
        <v>673</v>
      </c>
    </row>
    <row r="35" spans="1:3">
      <c r="A35" s="3" t="s">
        <v>569</v>
      </c>
    </row>
    <row r="36" spans="1:3">
      <c r="A36" s="4" t="s">
        <v>671</v>
      </c>
      <c r="B36" s="5" t="n">
        <v>4</v>
      </c>
    </row>
    <row r="37" spans="1:3">
      <c r="A37" s="4" t="s">
        <v>674</v>
      </c>
    </row>
    <row r="38" spans="1:3">
      <c r="A38" s="3" t="s">
        <v>569</v>
      </c>
    </row>
    <row r="39" spans="1:3">
      <c r="A39" s="4" t="s">
        <v>630</v>
      </c>
      <c r="B39" s="7" t="n">
        <v>15</v>
      </c>
    </row>
    <row r="40" spans="1:3">
      <c r="A40" s="4" t="s">
        <v>675</v>
      </c>
    </row>
    <row r="41" spans="1:3">
      <c r="A41" s="3" t="s">
        <v>569</v>
      </c>
    </row>
    <row r="42" spans="1:3">
      <c r="A42" s="4" t="s">
        <v>671</v>
      </c>
      <c r="B42" s="9" t="n">
        <v>4.5</v>
      </c>
      <c r="C42"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676</v>
      </c>
      <c r="B1" s="2" t="s">
        <v>677</v>
      </c>
      <c r="C1" s="2" t="s">
        <v>575</v>
      </c>
      <c r="D1" s="2" t="s">
        <v>304</v>
      </c>
      <c r="E1" s="2" t="s">
        <v>392</v>
      </c>
    </row>
    <row r="2" spans="1:5">
      <c r="A2" s="4" t="s">
        <v>653</v>
      </c>
    </row>
    <row r="3" spans="1:5">
      <c r="A3" s="3" t="s">
        <v>569</v>
      </c>
    </row>
    <row r="4" spans="1:5">
      <c r="A4" s="4" t="s">
        <v>651</v>
      </c>
      <c r="D4" s="7" t="n">
        <v>248000</v>
      </c>
      <c r="E4" s="7" t="n">
        <v>-196000</v>
      </c>
    </row>
    <row r="5" spans="1:5">
      <c r="A5" s="4" t="s">
        <v>576</v>
      </c>
    </row>
    <row r="6" spans="1:5">
      <c r="A6" s="3" t="s">
        <v>569</v>
      </c>
    </row>
    <row r="7" spans="1:5">
      <c r="A7" s="4" t="s">
        <v>324</v>
      </c>
      <c r="C7" s="5" t="n">
        <v>19</v>
      </c>
    </row>
    <row r="8" spans="1:5">
      <c r="A8" s="4" t="s">
        <v>653</v>
      </c>
    </row>
    <row r="9" spans="1:5">
      <c r="A9" s="3" t="s">
        <v>569</v>
      </c>
    </row>
    <row r="10" spans="1:5">
      <c r="A10" s="4" t="s">
        <v>678</v>
      </c>
      <c r="B10" s="7" t="n">
        <v>108400000</v>
      </c>
    </row>
    <row r="11" spans="1:5">
      <c r="A11" s="4" t="s">
        <v>309</v>
      </c>
      <c r="B11" s="5" t="n">
        <v>120000000</v>
      </c>
    </row>
    <row r="12" spans="1:5">
      <c r="A12" s="4" t="s">
        <v>679</v>
      </c>
      <c r="B12" s="5" t="n">
        <v>700000</v>
      </c>
    </row>
    <row r="13" spans="1:5">
      <c r="A13" s="4" t="s">
        <v>680</v>
      </c>
      <c r="B13" s="5" t="n">
        <v>4900000</v>
      </c>
    </row>
    <row r="14" spans="1:5">
      <c r="A14" s="4" t="s">
        <v>681</v>
      </c>
      <c r="B14" s="7" t="n">
        <v>6000000</v>
      </c>
      <c r="D14" s="7" t="n">
        <v>2000000</v>
      </c>
    </row>
    <row r="15" spans="1:5">
      <c r="A15" s="4" t="s">
        <v>682</v>
      </c>
      <c r="B15" s="4" t="s">
        <v>6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25"/>
    <col customWidth="1" max="6" min="6" width="14"/>
    <col customWidth="1" max="7" min="7" width="14"/>
  </cols>
  <sheetData>
    <row r="1" spans="1:7">
      <c r="A1" s="1" t="s">
        <v>684</v>
      </c>
      <c r="B1" s="2" t="s">
        <v>126</v>
      </c>
      <c r="C1" s="2" t="s">
        <v>70</v>
      </c>
      <c r="E1" s="2" t="s">
        <v>1</v>
      </c>
    </row>
    <row r="2" spans="1:7">
      <c r="B2" s="2" t="s">
        <v>130</v>
      </c>
      <c r="C2" s="2" t="s">
        <v>2</v>
      </c>
      <c r="D2" s="2" t="s">
        <v>71</v>
      </c>
      <c r="E2" s="2" t="s">
        <v>2</v>
      </c>
      <c r="F2" s="2" t="s">
        <v>71</v>
      </c>
      <c r="G2" s="2" t="s">
        <v>685</v>
      </c>
    </row>
    <row r="3" spans="1:7">
      <c r="A3" s="3" t="s">
        <v>686</v>
      </c>
    </row>
    <row r="4" spans="1:7">
      <c r="A4" s="4" t="s">
        <v>119</v>
      </c>
      <c r="E4" s="7" t="n">
        <v>639000</v>
      </c>
    </row>
    <row r="5" spans="1:7">
      <c r="A5" s="4" t="s">
        <v>687</v>
      </c>
    </row>
    <row r="6" spans="1:7">
      <c r="A6" s="3" t="s">
        <v>686</v>
      </c>
    </row>
    <row r="7" spans="1:7">
      <c r="A7" s="4" t="s">
        <v>688</v>
      </c>
      <c r="C7" s="5" t="n">
        <v>0</v>
      </c>
      <c r="D7" s="5" t="n">
        <v>0</v>
      </c>
      <c r="E7" s="5" t="n">
        <v>0</v>
      </c>
      <c r="F7" s="5" t="n">
        <v>0</v>
      </c>
    </row>
    <row r="8" spans="1:7">
      <c r="A8" s="4" t="s">
        <v>689</v>
      </c>
    </row>
    <row r="9" spans="1:7">
      <c r="A9" s="3" t="s">
        <v>686</v>
      </c>
    </row>
    <row r="10" spans="1:7">
      <c r="A10" s="4" t="s">
        <v>690</v>
      </c>
      <c r="G10" s="7" t="n">
        <v>30000</v>
      </c>
    </row>
    <row r="11" spans="1:7">
      <c r="A11" s="4" t="s">
        <v>691</v>
      </c>
    </row>
    <row r="12" spans="1:7">
      <c r="A12" s="3" t="s">
        <v>686</v>
      </c>
    </row>
    <row r="13" spans="1:7">
      <c r="A13" s="4" t="s">
        <v>692</v>
      </c>
      <c r="B13" s="4" t="s">
        <v>693</v>
      </c>
    </row>
    <row r="14" spans="1:7">
      <c r="A14" s="4" t="s">
        <v>694</v>
      </c>
      <c r="B14" s="5" t="n">
        <v>300000</v>
      </c>
    </row>
    <row r="15" spans="1:7">
      <c r="A15" s="4" t="s">
        <v>695</v>
      </c>
    </row>
    <row r="16" spans="1:7">
      <c r="A16" s="3" t="s">
        <v>686</v>
      </c>
    </row>
    <row r="17" spans="1:7">
      <c r="A17" s="4" t="s">
        <v>692</v>
      </c>
      <c r="B17" s="4" t="s">
        <v>696</v>
      </c>
    </row>
    <row r="18" spans="1:7">
      <c r="A18" s="4" t="s">
        <v>694</v>
      </c>
      <c r="B18" s="5" t="n">
        <v>25000</v>
      </c>
    </row>
    <row r="19" spans="1:7">
      <c r="A19" s="4" t="s">
        <v>697</v>
      </c>
    </row>
    <row r="20" spans="1:7">
      <c r="A20" s="3" t="s">
        <v>686</v>
      </c>
    </row>
    <row r="21" spans="1:7">
      <c r="A21" s="4" t="s">
        <v>698</v>
      </c>
      <c r="C21" s="5" t="n">
        <v>1333</v>
      </c>
      <c r="E21" s="5" t="n">
        <v>1333</v>
      </c>
    </row>
    <row r="22" spans="1:7">
      <c r="A22" s="4" t="s">
        <v>692</v>
      </c>
      <c r="E22" s="4" t="s">
        <v>696</v>
      </c>
    </row>
    <row r="23" spans="1:7">
      <c r="A23" s="4" t="s">
        <v>699</v>
      </c>
      <c r="E23" s="4" t="s">
        <v>548</v>
      </c>
    </row>
    <row r="24" spans="1:7">
      <c r="A24" s="4" t="s">
        <v>700</v>
      </c>
      <c r="C24" s="5" t="n">
        <v>3400000</v>
      </c>
      <c r="E24" s="5" t="n">
        <v>3400000</v>
      </c>
    </row>
    <row r="25" spans="1:7">
      <c r="A25" s="4" t="s">
        <v>694</v>
      </c>
      <c r="E25" s="5" t="n">
        <v>0</v>
      </c>
    </row>
    <row r="26" spans="1:7">
      <c r="A26" s="4" t="s">
        <v>701</v>
      </c>
      <c r="C26" s="7" t="n">
        <v>7100000</v>
      </c>
      <c r="E26" s="7" t="n">
        <v>7100000</v>
      </c>
    </row>
    <row r="27" spans="1:7">
      <c r="A27" s="4" t="s">
        <v>702</v>
      </c>
      <c r="E27" s="4" t="s">
        <v>703</v>
      </c>
    </row>
    <row r="28" spans="1:7">
      <c r="A28" s="4" t="s">
        <v>108</v>
      </c>
    </row>
    <row r="29" spans="1:7">
      <c r="A29" s="3" t="s">
        <v>686</v>
      </c>
    </row>
    <row r="30" spans="1:7">
      <c r="A30" s="4" t="s">
        <v>119</v>
      </c>
      <c r="C30" s="7" t="n">
        <v>320000</v>
      </c>
      <c r="D30" s="7" t="n">
        <v>13000</v>
      </c>
      <c r="E30" s="7" t="n">
        <v>639000</v>
      </c>
      <c r="F30" s="7" t="n">
        <v>27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3" t="s">
        <v>706</v>
      </c>
    </row>
    <row r="4" spans="1:2">
      <c r="A4" s="4" t="s">
        <v>707</v>
      </c>
      <c r="B4" s="5" t="n">
        <v>382510</v>
      </c>
    </row>
    <row r="5" spans="1:2">
      <c r="A5" s="4" t="s">
        <v>708</v>
      </c>
      <c r="B5" s="5" t="n">
        <v>0</v>
      </c>
    </row>
    <row r="6" spans="1:2">
      <c r="A6" s="4" t="s">
        <v>709</v>
      </c>
      <c r="B6" s="5" t="n">
        <v>-800</v>
      </c>
    </row>
    <row r="7" spans="1:2">
      <c r="A7" s="4" t="s">
        <v>710</v>
      </c>
      <c r="B7" s="5" t="n">
        <v>0</v>
      </c>
    </row>
    <row r="8" spans="1:2">
      <c r="A8" s="4" t="s">
        <v>711</v>
      </c>
      <c r="B8" s="5" t="n">
        <v>381710</v>
      </c>
    </row>
    <row r="9" spans="1:2">
      <c r="A9" s="3" t="s">
        <v>712</v>
      </c>
    </row>
    <row r="10" spans="1:2">
      <c r="A10" s="4" t="s">
        <v>713</v>
      </c>
      <c r="B10" s="8" t="n">
        <v>21.47</v>
      </c>
    </row>
    <row r="11" spans="1:2">
      <c r="A11" s="4" t="s">
        <v>714</v>
      </c>
      <c r="B11" s="5" t="n">
        <v>0</v>
      </c>
    </row>
    <row r="12" spans="1:2">
      <c r="A12" s="4" t="s">
        <v>715</v>
      </c>
      <c r="B12" s="11" t="n">
        <v>22.5</v>
      </c>
    </row>
    <row r="13" spans="1:2">
      <c r="A13" s="4" t="s">
        <v>716</v>
      </c>
      <c r="B13" s="5" t="n">
        <v>0</v>
      </c>
    </row>
    <row r="14" spans="1:2">
      <c r="A14" s="4" t="s">
        <v>717</v>
      </c>
      <c r="B14" s="8" t="n">
        <v>21.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304</v>
      </c>
    </row>
    <row r="3" spans="1:2">
      <c r="A3" s="3" t="s">
        <v>719</v>
      </c>
    </row>
    <row r="4" spans="1:2">
      <c r="A4" s="4" t="s">
        <v>720</v>
      </c>
      <c r="B4" s="7" t="n">
        <v>1347554</v>
      </c>
    </row>
    <row r="5" spans="1:2">
      <c r="A5" s="4" t="s">
        <v>721</v>
      </c>
      <c r="B5" s="5" t="n">
        <v>1303572</v>
      </c>
    </row>
    <row r="6" spans="1:2">
      <c r="A6" s="4" t="s">
        <v>722</v>
      </c>
    </row>
    <row r="7" spans="1:2">
      <c r="A7" s="3" t="s">
        <v>719</v>
      </c>
    </row>
    <row r="8" spans="1:2">
      <c r="A8" s="4" t="s">
        <v>720</v>
      </c>
      <c r="B8" s="5" t="n">
        <v>2473</v>
      </c>
    </row>
    <row r="9" spans="1:2">
      <c r="A9" s="4" t="s">
        <v>723</v>
      </c>
      <c r="B9" s="5" t="n">
        <v>5400</v>
      </c>
    </row>
    <row r="10" spans="1:2">
      <c r="A10" s="4" t="s">
        <v>724</v>
      </c>
      <c r="B10" s="5" t="n">
        <v>146</v>
      </c>
    </row>
    <row r="11" spans="1:2">
      <c r="A11" s="4" t="s">
        <v>721</v>
      </c>
      <c r="B11" s="7" t="n">
        <v>80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5</v>
      </c>
      <c r="B1" s="2" t="s">
        <v>70</v>
      </c>
      <c r="D1" s="2" t="s">
        <v>1</v>
      </c>
    </row>
    <row r="2" spans="1:7">
      <c r="B2" s="2" t="s">
        <v>2</v>
      </c>
      <c r="C2" s="2" t="s">
        <v>71</v>
      </c>
      <c r="D2" s="2" t="s">
        <v>2</v>
      </c>
      <c r="E2" s="2" t="s">
        <v>71</v>
      </c>
      <c r="F2" s="2" t="s">
        <v>23</v>
      </c>
      <c r="G2" s="2" t="s">
        <v>726</v>
      </c>
    </row>
    <row r="3" spans="1:7">
      <c r="A3" s="3" t="s">
        <v>727</v>
      </c>
    </row>
    <row r="4" spans="1:7">
      <c r="A4" s="4" t="s">
        <v>570</v>
      </c>
      <c r="B4" s="5" t="n">
        <v>90</v>
      </c>
      <c r="D4" s="5" t="n">
        <v>90</v>
      </c>
      <c r="F4" s="5" t="n">
        <v>90</v>
      </c>
    </row>
    <row r="5" spans="1:7">
      <c r="A5" s="4" t="s">
        <v>121</v>
      </c>
      <c r="B5" s="7" t="n">
        <v>200</v>
      </c>
      <c r="C5" s="7" t="n">
        <v>200</v>
      </c>
      <c r="D5" s="7" t="n">
        <v>319</v>
      </c>
      <c r="E5" s="7" t="n">
        <v>346</v>
      </c>
    </row>
    <row r="6" spans="1:7">
      <c r="A6" s="4" t="s">
        <v>111</v>
      </c>
    </row>
    <row r="7" spans="1:7">
      <c r="A7" s="3" t="s">
        <v>727</v>
      </c>
    </row>
    <row r="8" spans="1:7">
      <c r="A8" s="4" t="s">
        <v>570</v>
      </c>
      <c r="G8" s="5" t="n">
        <v>405908</v>
      </c>
    </row>
    <row r="9" spans="1:7">
      <c r="A9" s="4" t="s">
        <v>728</v>
      </c>
      <c r="G9" s="7" t="n">
        <v>10100</v>
      </c>
    </row>
    <row r="10" spans="1:7">
      <c r="A10" s="4" t="s">
        <v>729</v>
      </c>
      <c r="G10" s="7" t="n">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70</v>
      </c>
      <c r="D1" s="2" t="s">
        <v>1</v>
      </c>
    </row>
    <row r="2" spans="1:6">
      <c r="B2" s="2" t="s">
        <v>2</v>
      </c>
      <c r="C2" s="2" t="s">
        <v>71</v>
      </c>
      <c r="D2" s="2" t="s">
        <v>2</v>
      </c>
      <c r="E2" s="2" t="s">
        <v>71</v>
      </c>
      <c r="F2" s="2" t="s">
        <v>23</v>
      </c>
    </row>
    <row r="3" spans="1:6">
      <c r="A3" s="3" t="s">
        <v>727</v>
      </c>
    </row>
    <row r="4" spans="1:6">
      <c r="A4" s="4" t="s">
        <v>731</v>
      </c>
      <c r="B4" s="7" t="n">
        <v>8139</v>
      </c>
      <c r="D4" s="7" t="n">
        <v>8139</v>
      </c>
      <c r="F4" s="7" t="n">
        <v>8505</v>
      </c>
    </row>
    <row r="5" spans="1:6">
      <c r="A5" s="4" t="s">
        <v>732</v>
      </c>
      <c r="B5" s="5" t="n">
        <v>2172438</v>
      </c>
      <c r="D5" s="5" t="n">
        <v>2172438</v>
      </c>
      <c r="F5" s="5" t="n">
        <v>2176341</v>
      </c>
    </row>
    <row r="6" spans="1:6">
      <c r="A6" s="4" t="s">
        <v>733</v>
      </c>
      <c r="D6" s="5" t="n">
        <v>319</v>
      </c>
    </row>
    <row r="7" spans="1:6">
      <c r="A7" s="4" t="s">
        <v>111</v>
      </c>
    </row>
    <row r="8" spans="1:6">
      <c r="A8" s="3" t="s">
        <v>727</v>
      </c>
    </row>
    <row r="9" spans="1:6">
      <c r="A9" s="4" t="s">
        <v>733</v>
      </c>
      <c r="D9" s="5" t="n">
        <v>319</v>
      </c>
    </row>
    <row r="10" spans="1:6">
      <c r="A10" s="4" t="s">
        <v>734</v>
      </c>
    </row>
    <row r="11" spans="1:6">
      <c r="A11" s="3" t="s">
        <v>727</v>
      </c>
    </row>
    <row r="12" spans="1:6">
      <c r="A12" s="4" t="s">
        <v>731</v>
      </c>
      <c r="B12" s="7" t="n">
        <v>326</v>
      </c>
      <c r="D12" s="7" t="n">
        <v>326</v>
      </c>
    </row>
    <row r="13" spans="1:6">
      <c r="A13" s="4" t="s">
        <v>735</v>
      </c>
      <c r="B13" s="4" t="s">
        <v>736</v>
      </c>
      <c r="D13" s="4" t="s">
        <v>736</v>
      </c>
    </row>
    <row r="14" spans="1:6">
      <c r="A14" s="4" t="s">
        <v>732</v>
      </c>
      <c r="B14" s="7" t="n">
        <v>11811</v>
      </c>
      <c r="D14" s="7" t="n">
        <v>11811</v>
      </c>
      <c r="F14" s="5" t="n">
        <v>10784</v>
      </c>
    </row>
    <row r="15" spans="1:6">
      <c r="A15" s="4" t="s">
        <v>733</v>
      </c>
      <c r="B15" s="5" t="n">
        <v>87</v>
      </c>
      <c r="C15" s="7" t="n">
        <v>52</v>
      </c>
      <c r="D15" s="5" t="n">
        <v>87</v>
      </c>
      <c r="E15" s="7" t="n">
        <v>52</v>
      </c>
    </row>
    <row r="16" spans="1:6">
      <c r="A16" s="4" t="s">
        <v>737</v>
      </c>
    </row>
    <row r="17" spans="1:6">
      <c r="A17" s="3" t="s">
        <v>727</v>
      </c>
    </row>
    <row r="18" spans="1:6">
      <c r="A18" s="4" t="s">
        <v>731</v>
      </c>
      <c r="B18" s="7" t="n">
        <v>481</v>
      </c>
      <c r="D18" s="7" t="n">
        <v>481</v>
      </c>
    </row>
    <row r="19" spans="1:6">
      <c r="A19" s="4" t="s">
        <v>735</v>
      </c>
      <c r="B19" s="4" t="s">
        <v>548</v>
      </c>
      <c r="D19" s="4" t="s">
        <v>548</v>
      </c>
    </row>
    <row r="20" spans="1:6">
      <c r="A20" s="4" t="s">
        <v>732</v>
      </c>
      <c r="B20" s="7" t="n">
        <v>9440</v>
      </c>
      <c r="D20" s="7" t="n">
        <v>9440</v>
      </c>
      <c r="F20" s="7" t="n">
        <v>9639</v>
      </c>
    </row>
    <row r="21" spans="1:6">
      <c r="A21" s="4" t="s">
        <v>733</v>
      </c>
      <c r="B21" s="7" t="n">
        <v>0</v>
      </c>
      <c r="C21" s="7" t="n">
        <v>0</v>
      </c>
      <c r="D21" s="7" t="n">
        <v>0</v>
      </c>
      <c r="E2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8</v>
      </c>
      <c r="B1" s="2" t="s">
        <v>70</v>
      </c>
      <c r="D1" s="2" t="s">
        <v>1</v>
      </c>
    </row>
    <row r="2" spans="1:6">
      <c r="B2" s="2" t="s">
        <v>2</v>
      </c>
      <c r="C2" s="2" t="s">
        <v>71</v>
      </c>
      <c r="D2" s="2" t="s">
        <v>2</v>
      </c>
      <c r="E2" s="2" t="s">
        <v>71</v>
      </c>
      <c r="F2" s="2" t="s">
        <v>23</v>
      </c>
    </row>
    <row r="3" spans="1:6">
      <c r="A3" s="3" t="s">
        <v>206</v>
      </c>
    </row>
    <row r="4" spans="1:6">
      <c r="A4" s="4" t="s">
        <v>94</v>
      </c>
      <c r="B4" s="7" t="n">
        <v>-6950</v>
      </c>
      <c r="C4" s="7" t="n">
        <v>-4716</v>
      </c>
      <c r="D4" s="7" t="n">
        <v>-12941</v>
      </c>
      <c r="E4" s="7" t="n">
        <v>-10855</v>
      </c>
    </row>
    <row r="5" spans="1:6">
      <c r="A5" s="4" t="s">
        <v>98</v>
      </c>
      <c r="B5" s="5" t="n">
        <v>90978411</v>
      </c>
      <c r="C5" s="5" t="n">
        <v>89335489</v>
      </c>
      <c r="D5" s="5" t="n">
        <v>90881883</v>
      </c>
      <c r="E5" s="5" t="n">
        <v>89486742</v>
      </c>
    </row>
    <row r="6" spans="1:6">
      <c r="A6" s="4" t="s">
        <v>99</v>
      </c>
      <c r="B6" s="8" t="n">
        <v>-0.08</v>
      </c>
      <c r="C6" s="8" t="n">
        <v>-0.05</v>
      </c>
      <c r="D6" s="8" t="n">
        <v>-0.14</v>
      </c>
      <c r="E6" s="8" t="n">
        <v>-0.12</v>
      </c>
    </row>
    <row r="7" spans="1:6">
      <c r="A7" s="3" t="s">
        <v>739</v>
      </c>
    </row>
    <row r="8" spans="1:6">
      <c r="A8" s="4" t="s">
        <v>740</v>
      </c>
      <c r="B8" s="5" t="n">
        <v>1143337</v>
      </c>
      <c r="C8" s="5" t="n">
        <v>774782</v>
      </c>
      <c r="D8" s="5" t="n">
        <v>1147574</v>
      </c>
      <c r="E8" s="5" t="n">
        <v>774907</v>
      </c>
    </row>
    <row r="9" spans="1:6">
      <c r="A9" s="4" t="s">
        <v>570</v>
      </c>
      <c r="B9" s="5" t="n">
        <v>90</v>
      </c>
      <c r="D9" s="5" t="n">
        <v>90</v>
      </c>
      <c r="F9" s="5" t="n">
        <v>90</v>
      </c>
    </row>
    <row r="10" spans="1:6">
      <c r="A10" s="4" t="s">
        <v>741</v>
      </c>
      <c r="B10" s="5" t="n">
        <v>359250</v>
      </c>
      <c r="C10" s="5" t="n">
        <v>359250</v>
      </c>
      <c r="D10" s="5" t="n">
        <v>359250</v>
      </c>
      <c r="E10" s="5" t="n">
        <v>359250</v>
      </c>
    </row>
    <row r="11" spans="1:6">
      <c r="A11" s="4" t="s">
        <v>742</v>
      </c>
    </row>
    <row r="12" spans="1:6">
      <c r="A12" s="3" t="s">
        <v>739</v>
      </c>
    </row>
    <row r="13" spans="1:6">
      <c r="A13" s="4" t="s">
        <v>740</v>
      </c>
      <c r="B13" s="5" t="n">
        <v>378089</v>
      </c>
      <c r="C13" s="5" t="n">
        <v>9534</v>
      </c>
      <c r="D13" s="5" t="n">
        <v>382326</v>
      </c>
      <c r="E13" s="5" t="n">
        <v>9659</v>
      </c>
    </row>
    <row r="14" spans="1:6">
      <c r="A14" s="4" t="s">
        <v>743</v>
      </c>
    </row>
    <row r="15" spans="1:6">
      <c r="A15" s="3" t="s">
        <v>739</v>
      </c>
    </row>
    <row r="16" spans="1:6">
      <c r="A16" s="4" t="s">
        <v>740</v>
      </c>
      <c r="B16" s="5" t="n">
        <v>405998</v>
      </c>
      <c r="C16" s="5" t="n">
        <v>405998</v>
      </c>
      <c r="D16" s="5" t="n">
        <v>405998</v>
      </c>
      <c r="E16" s="5" t="n">
        <v>405998</v>
      </c>
    </row>
    <row r="17" spans="1:6">
      <c r="A17" s="4" t="s">
        <v>744</v>
      </c>
    </row>
    <row r="18" spans="1:6">
      <c r="A18" s="3" t="s">
        <v>739</v>
      </c>
    </row>
    <row r="19" spans="1:6">
      <c r="A19" s="4" t="s">
        <v>740</v>
      </c>
      <c r="B19" s="5" t="n">
        <v>359250</v>
      </c>
      <c r="C19" s="5" t="n">
        <v>359250</v>
      </c>
      <c r="D19" s="5" t="n">
        <v>359250</v>
      </c>
      <c r="E19" s="5" t="n">
        <v>359250</v>
      </c>
    </row>
    <row r="20" spans="1:6">
      <c r="A20" s="4" t="s">
        <v>745</v>
      </c>
    </row>
    <row r="21" spans="1:6">
      <c r="A21" s="3" t="s">
        <v>739</v>
      </c>
    </row>
    <row r="22" spans="1:6">
      <c r="A22" s="4" t="s">
        <v>746</v>
      </c>
      <c r="B22" s="5" t="n">
        <v>381710</v>
      </c>
      <c r="C22" s="5" t="n">
        <v>9121</v>
      </c>
      <c r="D22" s="5" t="n">
        <v>381710</v>
      </c>
      <c r="E22" s="5" t="n">
        <v>9121</v>
      </c>
      <c r="F22" s="5" t="n">
        <v>382510</v>
      </c>
    </row>
    <row r="23" spans="1:6">
      <c r="A23" s="4" t="s">
        <v>747</v>
      </c>
    </row>
    <row r="24" spans="1:6">
      <c r="A24" s="3" t="s">
        <v>739</v>
      </c>
    </row>
    <row r="25" spans="1:6">
      <c r="A25" s="4" t="s">
        <v>570</v>
      </c>
      <c r="B25" s="5" t="n">
        <v>405998</v>
      </c>
      <c r="C25" s="5" t="n">
        <v>405998</v>
      </c>
      <c r="D25" s="5" t="n">
        <v>405998</v>
      </c>
      <c r="E25" s="5" t="n">
        <v>4059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s>
  <sheetData>
    <row r="1" spans="1:4">
      <c r="A1" s="1" t="s">
        <v>748</v>
      </c>
      <c r="B1" s="2" t="s">
        <v>749</v>
      </c>
      <c r="C1" s="2" t="s">
        <v>750</v>
      </c>
      <c r="D1" s="2" t="s">
        <v>751</v>
      </c>
    </row>
    <row r="2" spans="1:4">
      <c r="A2" s="3" t="s">
        <v>209</v>
      </c>
    </row>
    <row r="3" spans="1:4">
      <c r="A3" s="4" t="s">
        <v>752</v>
      </c>
      <c r="C3" s="5" t="n">
        <v>3</v>
      </c>
      <c r="D3" s="5" t="n">
        <v>3</v>
      </c>
    </row>
    <row r="4" spans="1:4">
      <c r="A4" s="4" t="s">
        <v>753</v>
      </c>
    </row>
    <row r="5" spans="1:4">
      <c r="A5" s="3" t="s">
        <v>754</v>
      </c>
    </row>
    <row r="6" spans="1:4">
      <c r="A6" s="4" t="s">
        <v>324</v>
      </c>
      <c r="B6" s="5"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5</v>
      </c>
      <c r="B1" s="2" t="s">
        <v>70</v>
      </c>
      <c r="D1" s="2" t="s">
        <v>1</v>
      </c>
    </row>
    <row r="2" spans="1:5">
      <c r="B2" s="2" t="s">
        <v>2</v>
      </c>
      <c r="C2" s="2" t="s">
        <v>71</v>
      </c>
      <c r="D2" s="2" t="s">
        <v>2</v>
      </c>
      <c r="E2" s="2" t="s">
        <v>71</v>
      </c>
    </row>
    <row r="3" spans="1:5">
      <c r="A3" s="3" t="s">
        <v>72</v>
      </c>
    </row>
    <row r="4" spans="1:5">
      <c r="A4" s="4" t="s">
        <v>73</v>
      </c>
      <c r="B4" s="7" t="n">
        <v>25541000</v>
      </c>
      <c r="C4" s="7" t="n">
        <v>24081000</v>
      </c>
      <c r="D4" s="7" t="n">
        <v>50827000</v>
      </c>
      <c r="E4" s="7" t="n">
        <v>48103000</v>
      </c>
    </row>
    <row r="5" spans="1:5">
      <c r="A5" s="4" t="s">
        <v>74</v>
      </c>
      <c r="B5" s="5" t="n">
        <v>90957000</v>
      </c>
      <c r="C5" s="5" t="n">
        <v>75766000</v>
      </c>
      <c r="D5" s="5" t="n">
        <v>180395000</v>
      </c>
      <c r="E5" s="5" t="n">
        <v>150381000</v>
      </c>
    </row>
    <row r="6" spans="1:5">
      <c r="A6" s="4" t="s">
        <v>76</v>
      </c>
      <c r="B6" s="5" t="n">
        <v>53757000</v>
      </c>
      <c r="C6" s="5" t="n">
        <v>44360000</v>
      </c>
      <c r="D6" s="5" t="n">
        <v>106863000</v>
      </c>
      <c r="E6" s="5" t="n">
        <v>86971000</v>
      </c>
    </row>
    <row r="7" spans="1:5">
      <c r="A7" s="4" t="s">
        <v>756</v>
      </c>
      <c r="B7" s="5" t="n">
        <v>37200000</v>
      </c>
      <c r="C7" s="5" t="n">
        <v>31406000</v>
      </c>
      <c r="D7" s="5" t="n">
        <v>73532000</v>
      </c>
      <c r="E7" s="5" t="n">
        <v>63410000</v>
      </c>
    </row>
    <row r="8" spans="1:5">
      <c r="A8" s="4" t="s">
        <v>77</v>
      </c>
      <c r="B8" s="5" t="n">
        <v>0</v>
      </c>
      <c r="C8" s="5" t="n">
        <v>0</v>
      </c>
      <c r="D8" s="5" t="n">
        <v>-733000</v>
      </c>
      <c r="E8" s="5" t="n">
        <v>-35000</v>
      </c>
    </row>
    <row r="9" spans="1:5">
      <c r="A9" s="4" t="s">
        <v>78</v>
      </c>
      <c r="B9" s="5" t="n">
        <v>-5763000</v>
      </c>
      <c r="C9" s="5" t="n">
        <v>-5637000</v>
      </c>
      <c r="D9" s="5" t="n">
        <v>-11490000</v>
      </c>
      <c r="E9" s="5" t="n">
        <v>-10938000</v>
      </c>
    </row>
    <row r="10" spans="1:5">
      <c r="A10" s="4" t="s">
        <v>79</v>
      </c>
      <c r="B10" s="5" t="n">
        <v>-120000</v>
      </c>
      <c r="C10" s="5" t="n">
        <v>-1743000</v>
      </c>
      <c r="D10" s="5" t="n">
        <v>-293000</v>
      </c>
      <c r="E10" s="5" t="n">
        <v>-4588000</v>
      </c>
    </row>
    <row r="11" spans="1:5">
      <c r="A11" s="4" t="s">
        <v>80</v>
      </c>
      <c r="B11" s="5" t="n">
        <v>-4612000</v>
      </c>
      <c r="C11" s="5" t="n">
        <v>-3419000</v>
      </c>
      <c r="D11" s="5" t="n">
        <v>-8264000</v>
      </c>
      <c r="E11" s="5" t="n">
        <v>-7576000</v>
      </c>
    </row>
    <row r="12" spans="1:5">
      <c r="A12" s="4" t="s">
        <v>81</v>
      </c>
      <c r="B12" s="5" t="n">
        <v>-20864000</v>
      </c>
      <c r="C12" s="5" t="n">
        <v>-19339000</v>
      </c>
      <c r="D12" s="5" t="n">
        <v>-41633000</v>
      </c>
      <c r="E12" s="5" t="n">
        <v>-39822000</v>
      </c>
    </row>
    <row r="13" spans="1:5">
      <c r="A13" s="4" t="s">
        <v>85</v>
      </c>
      <c r="B13" s="5" t="n">
        <v>-12208000</v>
      </c>
      <c r="C13" s="5" t="n">
        <v>-6588000</v>
      </c>
      <c r="D13" s="5" t="n">
        <v>-23365000</v>
      </c>
      <c r="E13" s="5" t="n">
        <v>-12070000</v>
      </c>
    </row>
    <row r="14" spans="1:5">
      <c r="A14" s="4" t="s">
        <v>87</v>
      </c>
      <c r="B14" s="5" t="n">
        <v>0</v>
      </c>
      <c r="C14" s="5" t="n">
        <v>438000</v>
      </c>
      <c r="D14" s="5" t="n">
        <v>0</v>
      </c>
      <c r="E14" s="5" t="n">
        <v>438000</v>
      </c>
    </row>
    <row r="15" spans="1:5">
      <c r="A15" s="4" t="s">
        <v>86</v>
      </c>
      <c r="B15" s="5" t="n">
        <v>2000</v>
      </c>
      <c r="C15" s="5" t="n">
        <v>2000</v>
      </c>
      <c r="D15" s="5" t="n">
        <v>5000</v>
      </c>
      <c r="E15" s="5" t="n">
        <v>3000</v>
      </c>
    </row>
    <row r="16" spans="1:5">
      <c r="A16" s="4" t="s">
        <v>88</v>
      </c>
      <c r="B16" s="5" t="n">
        <v>-150000</v>
      </c>
      <c r="C16" s="5" t="n">
        <v>-43000</v>
      </c>
      <c r="D16" s="5" t="n">
        <v>28000</v>
      </c>
      <c r="E16" s="5" t="n">
        <v>-107000</v>
      </c>
    </row>
    <row r="17" spans="1:5">
      <c r="A17" s="4" t="s">
        <v>757</v>
      </c>
      <c r="B17" s="5" t="n">
        <v>-466000</v>
      </c>
      <c r="C17" s="5" t="n">
        <v>202000</v>
      </c>
      <c r="D17" s="5" t="n">
        <v>-775000</v>
      </c>
      <c r="E17" s="5" t="n">
        <v>397000</v>
      </c>
    </row>
    <row r="18" spans="1:5">
      <c r="A18" s="4" t="s">
        <v>93</v>
      </c>
      <c r="B18" s="5" t="n">
        <v>31000</v>
      </c>
      <c r="C18" s="5" t="n">
        <v>5000</v>
      </c>
      <c r="D18" s="5" t="n">
        <v>47000</v>
      </c>
      <c r="E18" s="5" t="n">
        <v>33000</v>
      </c>
    </row>
    <row r="19" spans="1:5">
      <c r="A19" s="4" t="s">
        <v>94</v>
      </c>
      <c r="B19" s="5" t="n">
        <v>-6950000</v>
      </c>
      <c r="C19" s="5" t="n">
        <v>-4716000</v>
      </c>
      <c r="D19" s="5" t="n">
        <v>-12941000</v>
      </c>
      <c r="E19" s="5" t="n">
        <v>-10855000</v>
      </c>
    </row>
    <row r="20" spans="1:5">
      <c r="A20" s="4" t="s">
        <v>758</v>
      </c>
    </row>
    <row r="21" spans="1:5">
      <c r="A21" s="3" t="s">
        <v>72</v>
      </c>
    </row>
    <row r="22" spans="1:5">
      <c r="A22" s="4" t="s">
        <v>73</v>
      </c>
      <c r="B22" s="5" t="n">
        <v>19616000</v>
      </c>
      <c r="C22" s="5" t="n">
        <v>16648000</v>
      </c>
      <c r="D22" s="5" t="n">
        <v>38971000</v>
      </c>
      <c r="E22" s="5" t="n">
        <v>32996000</v>
      </c>
    </row>
    <row r="23" spans="1:5">
      <c r="A23" s="4" t="s">
        <v>74</v>
      </c>
      <c r="B23" s="5" t="n">
        <v>25207000</v>
      </c>
      <c r="C23" s="5" t="n">
        <v>20437000</v>
      </c>
      <c r="D23" s="5" t="n">
        <v>49196000</v>
      </c>
      <c r="E23" s="5" t="n">
        <v>40570000</v>
      </c>
    </row>
    <row r="24" spans="1:5">
      <c r="A24" s="4" t="s">
        <v>76</v>
      </c>
      <c r="B24" s="5" t="n">
        <v>8126000</v>
      </c>
      <c r="C24" s="5" t="n">
        <v>6146000</v>
      </c>
      <c r="D24" s="5" t="n">
        <v>15344000</v>
      </c>
      <c r="E24" s="5" t="n">
        <v>11881000</v>
      </c>
    </row>
    <row r="25" spans="1:5">
      <c r="A25" s="4" t="s">
        <v>756</v>
      </c>
      <c r="B25" s="5" t="n">
        <v>17081000</v>
      </c>
      <c r="C25" s="5" t="n">
        <v>14291000</v>
      </c>
      <c r="D25" s="5" t="n">
        <v>33852000</v>
      </c>
      <c r="E25" s="5" t="n">
        <v>28689000</v>
      </c>
    </row>
    <row r="26" spans="1:5">
      <c r="A26" s="4" t="s">
        <v>759</v>
      </c>
    </row>
    <row r="27" spans="1:5">
      <c r="A27" s="3" t="s">
        <v>72</v>
      </c>
    </row>
    <row r="28" spans="1:5">
      <c r="A28" s="4" t="s">
        <v>73</v>
      </c>
      <c r="B28" s="5" t="n">
        <v>5921000</v>
      </c>
      <c r="C28" s="5" t="n">
        <v>7430000</v>
      </c>
      <c r="D28" s="5" t="n">
        <v>11849000</v>
      </c>
      <c r="E28" s="5" t="n">
        <v>15101000</v>
      </c>
    </row>
    <row r="29" spans="1:5">
      <c r="A29" s="4" t="s">
        <v>74</v>
      </c>
      <c r="B29" s="5" t="n">
        <v>6157000</v>
      </c>
      <c r="C29" s="5" t="n">
        <v>7527000</v>
      </c>
      <c r="D29" s="5" t="n">
        <v>12422000</v>
      </c>
      <c r="E29" s="5" t="n">
        <v>15517000</v>
      </c>
    </row>
    <row r="30" spans="1:5">
      <c r="A30" s="4" t="s">
        <v>76</v>
      </c>
      <c r="B30" s="5" t="n">
        <v>2017000</v>
      </c>
      <c r="C30" s="5" t="n">
        <v>4514000</v>
      </c>
      <c r="D30" s="5" t="n">
        <v>4443000</v>
      </c>
      <c r="E30" s="5" t="n">
        <v>9280000</v>
      </c>
    </row>
    <row r="31" spans="1:5">
      <c r="A31" s="4" t="s">
        <v>756</v>
      </c>
      <c r="B31" s="5" t="n">
        <v>4140000</v>
      </c>
      <c r="C31" s="5" t="n">
        <v>3013000</v>
      </c>
      <c r="D31" s="5" t="n">
        <v>7979000</v>
      </c>
      <c r="E31" s="5" t="n">
        <v>6237000</v>
      </c>
    </row>
    <row r="32" spans="1:5">
      <c r="A32" s="4" t="s">
        <v>760</v>
      </c>
    </row>
    <row r="33" spans="1:5">
      <c r="A33" s="3" t="s">
        <v>72</v>
      </c>
    </row>
    <row r="34" spans="1:5">
      <c r="A34" s="4" t="s">
        <v>73</v>
      </c>
      <c r="B34" s="5" t="n">
        <v>4000</v>
      </c>
      <c r="C34" s="5" t="n">
        <v>3000</v>
      </c>
      <c r="D34" s="5" t="n">
        <v>7000</v>
      </c>
      <c r="E34" s="5" t="n">
        <v>6000</v>
      </c>
    </row>
    <row r="35" spans="1:5">
      <c r="A35" s="4" t="s">
        <v>74</v>
      </c>
      <c r="B35" s="5" t="n">
        <v>59593000</v>
      </c>
      <c r="C35" s="5" t="n">
        <v>47802000</v>
      </c>
      <c r="D35" s="5" t="n">
        <v>118777000</v>
      </c>
      <c r="E35" s="5" t="n">
        <v>94294000</v>
      </c>
    </row>
    <row r="36" spans="1:5">
      <c r="A36" s="4" t="s">
        <v>76</v>
      </c>
      <c r="B36" s="5" t="n">
        <v>43614000</v>
      </c>
      <c r="C36" s="5" t="n">
        <v>33700000</v>
      </c>
      <c r="D36" s="5" t="n">
        <v>87076000</v>
      </c>
      <c r="E36" s="5" t="n">
        <v>65810000</v>
      </c>
    </row>
    <row r="37" spans="1:5">
      <c r="A37" s="4" t="s">
        <v>756</v>
      </c>
      <c r="B37" s="5" t="n">
        <v>15979000</v>
      </c>
      <c r="C37" s="5" t="n">
        <v>14102000</v>
      </c>
      <c r="D37" s="5" t="n">
        <v>31701000</v>
      </c>
      <c r="E37" s="5" t="n">
        <v>28484000</v>
      </c>
    </row>
    <row r="38" spans="1:5">
      <c r="A38" s="4" t="s">
        <v>101</v>
      </c>
    </row>
    <row r="39" spans="1:5">
      <c r="A39" s="3" t="s">
        <v>72</v>
      </c>
    </row>
    <row r="40" spans="1:5">
      <c r="A40" s="4" t="s">
        <v>102</v>
      </c>
      <c r="B40" s="5" t="n">
        <v>5827000</v>
      </c>
      <c r="C40" s="5" t="n">
        <v>3886000</v>
      </c>
      <c r="D40" s="5" t="n">
        <v>10798000</v>
      </c>
      <c r="E40" s="5" t="n">
        <v>7990000</v>
      </c>
    </row>
    <row r="41" spans="1:5">
      <c r="A41" s="4" t="s">
        <v>761</v>
      </c>
    </row>
    <row r="42" spans="1:5">
      <c r="A42" s="3" t="s">
        <v>72</v>
      </c>
    </row>
    <row r="43" spans="1:5">
      <c r="A43" s="4" t="s">
        <v>102</v>
      </c>
      <c r="B43" s="5" t="n">
        <v>5591000</v>
      </c>
      <c r="C43" s="5" t="n">
        <v>3789000</v>
      </c>
      <c r="D43" s="5" t="n">
        <v>10225000</v>
      </c>
      <c r="E43" s="5" t="n">
        <v>7574000</v>
      </c>
    </row>
    <row r="44" spans="1:5">
      <c r="A44" s="4" t="s">
        <v>762</v>
      </c>
    </row>
    <row r="45" spans="1:5">
      <c r="A45" s="3" t="s">
        <v>72</v>
      </c>
    </row>
    <row r="46" spans="1:5">
      <c r="A46" s="4" t="s">
        <v>102</v>
      </c>
      <c r="B46" s="5" t="n">
        <v>236000</v>
      </c>
      <c r="C46" s="5" t="n">
        <v>97000</v>
      </c>
      <c r="D46" s="5" t="n">
        <v>573000</v>
      </c>
      <c r="E46" s="5" t="n">
        <v>416000</v>
      </c>
    </row>
    <row r="47" spans="1:5">
      <c r="A47" s="4" t="s">
        <v>763</v>
      </c>
    </row>
    <row r="48" spans="1:5">
      <c r="A48" s="3" t="s">
        <v>72</v>
      </c>
    </row>
    <row r="49" spans="1:5">
      <c r="A49" s="4" t="s">
        <v>102</v>
      </c>
      <c r="B49" s="5" t="n">
        <v>0</v>
      </c>
      <c r="C49" s="5" t="n">
        <v>0</v>
      </c>
      <c r="D49" s="5" t="n">
        <v>0</v>
      </c>
      <c r="E49" s="5" t="n">
        <v>0</v>
      </c>
    </row>
    <row r="50" spans="1:5">
      <c r="A50" s="4" t="s">
        <v>103</v>
      </c>
    </row>
    <row r="51" spans="1:5">
      <c r="A51" s="3" t="s">
        <v>72</v>
      </c>
    </row>
    <row r="52" spans="1:5">
      <c r="A52" s="4" t="s">
        <v>102</v>
      </c>
      <c r="B52" s="5" t="n">
        <v>59589000</v>
      </c>
      <c r="C52" s="5" t="n">
        <v>47799000</v>
      </c>
      <c r="D52" s="5" t="n">
        <v>118770000</v>
      </c>
      <c r="E52" s="5" t="n">
        <v>94288000</v>
      </c>
    </row>
    <row r="53" spans="1:5">
      <c r="A53" s="4" t="s">
        <v>764</v>
      </c>
    </row>
    <row r="54" spans="1:5">
      <c r="A54" s="3" t="s">
        <v>72</v>
      </c>
    </row>
    <row r="55" spans="1:5">
      <c r="A55" s="4" t="s">
        <v>102</v>
      </c>
      <c r="B55" s="5" t="n">
        <v>0</v>
      </c>
      <c r="C55" s="5" t="n">
        <v>0</v>
      </c>
      <c r="D55" s="5" t="n">
        <v>0</v>
      </c>
      <c r="E55" s="5" t="n">
        <v>0</v>
      </c>
    </row>
    <row r="56" spans="1:5">
      <c r="A56" s="4" t="s">
        <v>765</v>
      </c>
    </row>
    <row r="57" spans="1:5">
      <c r="A57" s="3" t="s">
        <v>72</v>
      </c>
    </row>
    <row r="58" spans="1:5">
      <c r="A58" s="4" t="s">
        <v>102</v>
      </c>
      <c r="B58" s="5" t="n">
        <v>0</v>
      </c>
      <c r="C58" s="5" t="n">
        <v>0</v>
      </c>
      <c r="D58" s="5" t="n">
        <v>0</v>
      </c>
      <c r="E58" s="5" t="n">
        <v>0</v>
      </c>
    </row>
    <row r="59" spans="1:5">
      <c r="A59" s="4" t="s">
        <v>766</v>
      </c>
    </row>
    <row r="60" spans="1:5">
      <c r="A60" s="3" t="s">
        <v>72</v>
      </c>
    </row>
    <row r="61" spans="1:5">
      <c r="A61" s="4" t="s">
        <v>102</v>
      </c>
      <c r="B61" s="7" t="n">
        <v>59589000</v>
      </c>
      <c r="C61" s="7" t="n">
        <v>47799000</v>
      </c>
      <c r="D61" s="7" t="n">
        <v>118770000</v>
      </c>
      <c r="E61" s="7" t="n">
        <v>94288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3</v>
      </c>
    </row>
    <row r="2" spans="1:3">
      <c r="A2" s="3" t="s">
        <v>24</v>
      </c>
    </row>
    <row r="3" spans="1:3">
      <c r="A3" s="4" t="s">
        <v>768</v>
      </c>
      <c r="B3" s="7" t="n">
        <v>2172438</v>
      </c>
      <c r="C3" s="7" t="n">
        <v>2176341</v>
      </c>
    </row>
    <row r="4" spans="1:3">
      <c r="A4" s="4" t="s">
        <v>27</v>
      </c>
      <c r="B4" s="5" t="n">
        <v>86048</v>
      </c>
      <c r="C4" s="5" t="n">
        <v>82007</v>
      </c>
    </row>
    <row r="5" spans="1:3">
      <c r="A5" s="4" t="s">
        <v>32</v>
      </c>
      <c r="B5" s="5" t="n">
        <v>71021</v>
      </c>
      <c r="C5" s="5" t="n">
        <v>94177</v>
      </c>
    </row>
    <row r="6" spans="1:3">
      <c r="A6" s="4" t="s">
        <v>33</v>
      </c>
      <c r="B6" s="5" t="n">
        <v>14614</v>
      </c>
      <c r="C6" s="5" t="n">
        <v>8411</v>
      </c>
    </row>
    <row r="7" spans="1:3">
      <c r="A7" s="4" t="s">
        <v>34</v>
      </c>
      <c r="B7" s="5" t="n">
        <v>37822</v>
      </c>
      <c r="C7" s="5" t="n">
        <v>37822</v>
      </c>
    </row>
    <row r="8" spans="1:3">
      <c r="A8" s="4" t="s">
        <v>35</v>
      </c>
      <c r="B8" s="5" t="n">
        <v>8255</v>
      </c>
      <c r="C8" s="5" t="n">
        <v>2550</v>
      </c>
    </row>
    <row r="9" spans="1:3">
      <c r="A9" s="4" t="s">
        <v>36</v>
      </c>
      <c r="B9" s="5" t="n">
        <v>18063</v>
      </c>
      <c r="C9" s="5" t="n">
        <v>15327</v>
      </c>
    </row>
    <row r="10" spans="1:3">
      <c r="A10" s="4" t="s">
        <v>142</v>
      </c>
      <c r="B10" s="5" t="n">
        <v>28466</v>
      </c>
      <c r="C10" s="5" t="n">
        <v>22099</v>
      </c>
    </row>
    <row r="11" spans="1:3">
      <c r="A11" s="4" t="s">
        <v>38</v>
      </c>
      <c r="B11" s="5" t="n">
        <v>14127</v>
      </c>
      <c r="C11" s="5" t="n">
        <v>15134</v>
      </c>
    </row>
    <row r="12" spans="1:3">
      <c r="A12" s="4" t="s">
        <v>39</v>
      </c>
      <c r="B12" s="5" t="n">
        <v>2364806</v>
      </c>
      <c r="C12" s="5" t="n">
        <v>2371861</v>
      </c>
    </row>
    <row r="13" spans="1:3">
      <c r="A13" s="4" t="s">
        <v>758</v>
      </c>
    </row>
    <row r="14" spans="1:3">
      <c r="A14" s="3" t="s">
        <v>24</v>
      </c>
    </row>
    <row r="15" spans="1:3">
      <c r="A15" s="4" t="s">
        <v>768</v>
      </c>
      <c r="B15" s="5" t="n">
        <v>909886</v>
      </c>
      <c r="C15" s="5" t="n">
        <v>897264</v>
      </c>
    </row>
    <row r="16" spans="1:3">
      <c r="A16" s="4" t="s">
        <v>759</v>
      </c>
    </row>
    <row r="17" spans="1:3">
      <c r="A17" s="3" t="s">
        <v>24</v>
      </c>
    </row>
    <row r="18" spans="1:3">
      <c r="A18" s="4" t="s">
        <v>768</v>
      </c>
      <c r="B18" s="5" t="n">
        <v>248141</v>
      </c>
      <c r="C18" s="5" t="n">
        <v>294727</v>
      </c>
    </row>
    <row r="19" spans="1:3">
      <c r="A19" s="4" t="s">
        <v>760</v>
      </c>
    </row>
    <row r="20" spans="1:3">
      <c r="A20" s="3" t="s">
        <v>24</v>
      </c>
    </row>
    <row r="21" spans="1:3">
      <c r="A21" s="4" t="s">
        <v>768</v>
      </c>
      <c r="B21" s="7" t="n">
        <v>928363</v>
      </c>
      <c r="C21" s="7" t="n">
        <v>9023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0</v>
      </c>
      <c r="D1" s="2" t="s">
        <v>1</v>
      </c>
    </row>
    <row r="2" spans="1:5">
      <c r="B2" s="2" t="s">
        <v>2</v>
      </c>
      <c r="C2" s="2" t="s">
        <v>71</v>
      </c>
      <c r="D2" s="2" t="s">
        <v>2</v>
      </c>
      <c r="E2" s="2" t="s">
        <v>71</v>
      </c>
    </row>
    <row r="3" spans="1:5">
      <c r="A3" s="3" t="s">
        <v>754</v>
      </c>
    </row>
    <row r="4" spans="1:5">
      <c r="A4" s="4" t="s">
        <v>770</v>
      </c>
      <c r="D4" s="7" t="n">
        <v>4221</v>
      </c>
      <c r="E4" s="7" t="n">
        <v>3313</v>
      </c>
    </row>
    <row r="5" spans="1:5">
      <c r="A5" s="4" t="s">
        <v>771</v>
      </c>
    </row>
    <row r="6" spans="1:5">
      <c r="A6" s="3" t="s">
        <v>754</v>
      </c>
    </row>
    <row r="7" spans="1:5">
      <c r="A7" s="4" t="s">
        <v>770</v>
      </c>
      <c r="B7" s="7" t="n">
        <v>3046</v>
      </c>
      <c r="C7" s="7" t="n">
        <v>2944</v>
      </c>
      <c r="D7" s="5" t="n">
        <v>4221</v>
      </c>
      <c r="E7" s="5" t="n">
        <v>4085</v>
      </c>
    </row>
    <row r="8" spans="1:5">
      <c r="A8" s="4" t="s">
        <v>772</v>
      </c>
    </row>
    <row r="9" spans="1:5">
      <c r="A9" s="3" t="s">
        <v>754</v>
      </c>
    </row>
    <row r="10" spans="1:5">
      <c r="A10" s="4" t="s">
        <v>770</v>
      </c>
      <c r="B10" s="5" t="n">
        <v>1703</v>
      </c>
      <c r="C10" s="5" t="n">
        <v>1041</v>
      </c>
      <c r="D10" s="5" t="n">
        <v>2226</v>
      </c>
      <c r="E10" s="5" t="n">
        <v>1594</v>
      </c>
    </row>
    <row r="11" spans="1:5">
      <c r="A11" s="4" t="s">
        <v>773</v>
      </c>
    </row>
    <row r="12" spans="1:5">
      <c r="A12" s="3" t="s">
        <v>754</v>
      </c>
    </row>
    <row r="13" spans="1:5">
      <c r="A13" s="4" t="s">
        <v>770</v>
      </c>
      <c r="B13" s="5" t="n">
        <v>30</v>
      </c>
      <c r="C13" s="5" t="n">
        <v>0</v>
      </c>
      <c r="D13" s="5" t="n">
        <v>68</v>
      </c>
      <c r="E13" s="5" t="n">
        <v>0</v>
      </c>
    </row>
    <row r="14" spans="1:5">
      <c r="A14" s="4" t="s">
        <v>774</v>
      </c>
    </row>
    <row r="15" spans="1:5">
      <c r="A15" s="3" t="s">
        <v>754</v>
      </c>
    </row>
    <row r="16" spans="1:5">
      <c r="A16" s="4" t="s">
        <v>770</v>
      </c>
      <c r="B16" s="7" t="n">
        <v>1313</v>
      </c>
      <c r="C16" s="7" t="n">
        <v>1903</v>
      </c>
      <c r="D16" s="7" t="n">
        <v>1927</v>
      </c>
      <c r="E16" s="7" t="n">
        <v>24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304</v>
      </c>
    </row>
    <row r="2" spans="1:2">
      <c r="A2" s="3" t="s">
        <v>776</v>
      </c>
    </row>
    <row r="3" spans="1:2">
      <c r="A3" s="4" t="s">
        <v>329</v>
      </c>
      <c r="B3" s="7" t="n">
        <v>440</v>
      </c>
    </row>
    <row r="4" spans="1:2">
      <c r="A4" s="4" t="s">
        <v>777</v>
      </c>
      <c r="B4" s="5" t="n">
        <v>780</v>
      </c>
    </row>
    <row r="5" spans="1:2">
      <c r="A5" s="4" t="s">
        <v>778</v>
      </c>
      <c r="B5" s="5" t="n">
        <v>781</v>
      </c>
    </row>
    <row r="6" spans="1:2">
      <c r="A6" s="4" t="s">
        <v>779</v>
      </c>
      <c r="B6" s="5" t="n">
        <v>774</v>
      </c>
    </row>
    <row r="7" spans="1:2">
      <c r="A7" s="4" t="s">
        <v>780</v>
      </c>
      <c r="B7" s="5" t="n">
        <v>790</v>
      </c>
    </row>
    <row r="8" spans="1:2">
      <c r="A8" s="4" t="s">
        <v>781</v>
      </c>
      <c r="B8" s="5" t="n">
        <v>35104</v>
      </c>
    </row>
    <row r="9" spans="1:2">
      <c r="A9" s="4" t="s">
        <v>782</v>
      </c>
      <c r="B9" s="5" t="n">
        <v>38669</v>
      </c>
    </row>
    <row r="10" spans="1:2">
      <c r="A10" s="3" t="s">
        <v>783</v>
      </c>
    </row>
    <row r="11" spans="1:2">
      <c r="A11" s="4" t="s">
        <v>329</v>
      </c>
      <c r="B11" s="5" t="n">
        <v>39</v>
      </c>
    </row>
    <row r="12" spans="1:2">
      <c r="A12" s="4" t="s">
        <v>784</v>
      </c>
      <c r="B12" s="5" t="n">
        <v>80</v>
      </c>
    </row>
    <row r="13" spans="1:2">
      <c r="A13" s="4" t="s">
        <v>785</v>
      </c>
      <c r="B13" s="5" t="n">
        <v>82</v>
      </c>
    </row>
    <row r="14" spans="1:2">
      <c r="A14" s="4" t="s">
        <v>786</v>
      </c>
      <c r="B14" s="5" t="n">
        <v>84</v>
      </c>
    </row>
    <row r="15" spans="1:2">
      <c r="A15" s="4" t="s">
        <v>787</v>
      </c>
      <c r="B15" s="5" t="n">
        <v>86</v>
      </c>
    </row>
    <row r="16" spans="1:2">
      <c r="A16" s="4" t="s">
        <v>788</v>
      </c>
      <c r="B16" s="5" t="n">
        <v>7678</v>
      </c>
    </row>
    <row r="17" spans="1:2">
      <c r="A17" s="4" t="s">
        <v>789</v>
      </c>
      <c r="B17" s="5" t="n">
        <v>8049</v>
      </c>
    </row>
    <row r="18" spans="1:2">
      <c r="A18" s="4" t="s">
        <v>790</v>
      </c>
      <c r="B18" s="5" t="n">
        <v>-3224</v>
      </c>
    </row>
    <row r="19" spans="1:2">
      <c r="A19" s="4" t="s">
        <v>791</v>
      </c>
      <c r="B19" s="7" t="n">
        <v>48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792</v>
      </c>
      <c r="B1" s="2" t="s">
        <v>70</v>
      </c>
      <c r="D1" s="2" t="s">
        <v>1</v>
      </c>
    </row>
    <row r="2" spans="1:7">
      <c r="B2" s="2" t="s">
        <v>2</v>
      </c>
      <c r="C2" s="2" t="s">
        <v>71</v>
      </c>
      <c r="D2" s="2" t="s">
        <v>2</v>
      </c>
      <c r="E2" s="2" t="s">
        <v>71</v>
      </c>
      <c r="F2" s="2" t="s">
        <v>23</v>
      </c>
      <c r="G2" s="2" t="s">
        <v>793</v>
      </c>
    </row>
    <row r="3" spans="1:7">
      <c r="A3" s="3" t="s">
        <v>212</v>
      </c>
    </row>
    <row r="4" spans="1:7">
      <c r="A4" s="4" t="s">
        <v>794</v>
      </c>
      <c r="B4" s="7" t="n">
        <v>200000</v>
      </c>
      <c r="C4" s="7" t="n">
        <v>200000</v>
      </c>
      <c r="D4" s="7" t="n">
        <v>400000</v>
      </c>
      <c r="E4" s="7" t="n">
        <v>400000</v>
      </c>
    </row>
    <row r="5" spans="1:7">
      <c r="A5" s="4" t="s">
        <v>85</v>
      </c>
      <c r="B5" s="5" t="n">
        <v>21000</v>
      </c>
      <c r="C5" s="7" t="n">
        <v>21000</v>
      </c>
      <c r="D5" s="5" t="n">
        <v>42000</v>
      </c>
      <c r="E5" s="7" t="n">
        <v>42000</v>
      </c>
    </row>
    <row r="6" spans="1:7">
      <c r="A6" s="3" t="s">
        <v>795</v>
      </c>
    </row>
    <row r="7" spans="1:7">
      <c r="A7" s="4" t="s">
        <v>796</v>
      </c>
      <c r="G7" s="7" t="n">
        <v>82000000</v>
      </c>
    </row>
    <row r="8" spans="1:7">
      <c r="A8" s="4" t="s">
        <v>797</v>
      </c>
      <c r="B8" s="5" t="n">
        <v>86000000</v>
      </c>
      <c r="D8" s="5" t="n">
        <v>86000000</v>
      </c>
    </row>
    <row r="9" spans="1:7">
      <c r="A9" s="4" t="s">
        <v>27</v>
      </c>
      <c r="B9" s="5" t="n">
        <v>76048000</v>
      </c>
      <c r="D9" s="5" t="n">
        <v>76048000</v>
      </c>
      <c r="F9" s="7" t="n">
        <v>72007000</v>
      </c>
    </row>
    <row r="10" spans="1:7">
      <c r="A10" s="4" t="s">
        <v>798</v>
      </c>
      <c r="B10" s="5" t="n">
        <v>4000000</v>
      </c>
      <c r="D10" s="5" t="n">
        <v>4000000</v>
      </c>
    </row>
    <row r="11" spans="1:7">
      <c r="A11" s="4" t="s">
        <v>799</v>
      </c>
      <c r="B11" s="5" t="n">
        <v>72000000</v>
      </c>
      <c r="D11" s="5" t="n">
        <v>72000000</v>
      </c>
    </row>
    <row r="12" spans="1:7">
      <c r="A12" s="4" t="s">
        <v>25</v>
      </c>
    </row>
    <row r="13" spans="1:7">
      <c r="A13" s="3" t="s">
        <v>795</v>
      </c>
    </row>
    <row r="14" spans="1:7">
      <c r="A14" s="4" t="s">
        <v>27</v>
      </c>
      <c r="B14" s="5" t="n">
        <v>10000000</v>
      </c>
      <c r="D14" s="5" t="n">
        <v>10000000</v>
      </c>
    </row>
    <row r="15" spans="1:7">
      <c r="A15" s="4" t="s">
        <v>800</v>
      </c>
    </row>
    <row r="16" spans="1:7">
      <c r="A16" s="3" t="s">
        <v>795</v>
      </c>
    </row>
    <row r="17" spans="1:7">
      <c r="A17" s="4" t="s">
        <v>27</v>
      </c>
      <c r="B17" s="7" t="n">
        <v>76000000</v>
      </c>
      <c r="D17" s="7" t="n">
        <v>76000000</v>
      </c>
    </row>
    <row r="18" spans="1:7">
      <c r="A18" s="4" t="s">
        <v>418</v>
      </c>
    </row>
    <row r="19" spans="1:7">
      <c r="A19" s="3" t="s">
        <v>795</v>
      </c>
    </row>
    <row r="20" spans="1:7">
      <c r="A20" s="4" t="s">
        <v>414</v>
      </c>
      <c r="G20" s="7" t="n">
        <v>2700000</v>
      </c>
    </row>
    <row r="21" spans="1:7">
      <c r="A21" s="4" t="s">
        <v>481</v>
      </c>
      <c r="G21" s="4" t="s">
        <v>8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37"/>
    <col customWidth="1" max="5" min="5" width="21"/>
    <col customWidth="1" max="6" min="6" width="37"/>
    <col customWidth="1" max="7" min="7" width="21"/>
    <col customWidth="1" max="8" min="8" width="37"/>
    <col customWidth="1" max="9" min="9" width="37"/>
    <col customWidth="1" max="10" min="10" width="30"/>
    <col customWidth="1" max="11" min="11" width="30"/>
  </cols>
  <sheetData>
    <row r="1" spans="1:11">
      <c r="A1" s="1" t="s">
        <v>802</v>
      </c>
      <c r="B1" s="2" t="s">
        <v>803</v>
      </c>
      <c r="C1" s="2" t="s">
        <v>804</v>
      </c>
      <c r="D1" s="2" t="s">
        <v>805</v>
      </c>
      <c r="E1" s="2" t="s">
        <v>806</v>
      </c>
      <c r="F1" s="2" t="s">
        <v>807</v>
      </c>
      <c r="G1" s="2" t="s">
        <v>303</v>
      </c>
      <c r="H1" s="2" t="s">
        <v>808</v>
      </c>
      <c r="I1" s="2" t="s">
        <v>809</v>
      </c>
      <c r="J1" s="2" t="s">
        <v>810</v>
      </c>
      <c r="K1" s="2" t="s">
        <v>705</v>
      </c>
    </row>
    <row r="2" spans="1:11">
      <c r="A2" s="3" t="s">
        <v>811</v>
      </c>
    </row>
    <row r="3" spans="1:11">
      <c r="A3" s="4" t="s">
        <v>812</v>
      </c>
      <c r="F3" s="5" t="n">
        <v>373967</v>
      </c>
      <c r="H3" s="5" t="n">
        <v>267723</v>
      </c>
      <c r="I3" s="5" t="n">
        <v>1554768</v>
      </c>
      <c r="J3" s="5" t="n">
        <v>2529798</v>
      </c>
      <c r="K3" s="5" t="n">
        <v>2903765</v>
      </c>
    </row>
    <row r="4" spans="1:11">
      <c r="A4" s="4" t="s">
        <v>813</v>
      </c>
      <c r="F4" s="8" t="n">
        <v>21.45</v>
      </c>
      <c r="H4" s="8" t="n">
        <v>21.47</v>
      </c>
      <c r="I4" s="8" t="n">
        <v>21.61</v>
      </c>
      <c r="J4" s="8" t="n">
        <v>22.43</v>
      </c>
      <c r="K4" s="8" t="n">
        <v>22.3</v>
      </c>
    </row>
    <row r="5" spans="1:11">
      <c r="A5" s="4" t="s">
        <v>118</v>
      </c>
      <c r="E5" s="7" t="n">
        <v>8000</v>
      </c>
      <c r="F5" s="7" t="n">
        <v>11052</v>
      </c>
      <c r="G5" s="7" t="n">
        <v>27851</v>
      </c>
      <c r="H5" s="7" t="n">
        <v>5700</v>
      </c>
      <c r="I5" s="7" t="n">
        <v>33600</v>
      </c>
    </row>
    <row r="6" spans="1:11">
      <c r="A6" s="4" t="s">
        <v>565</v>
      </c>
    </row>
    <row r="7" spans="1:11">
      <c r="A7" s="3" t="s">
        <v>811</v>
      </c>
    </row>
    <row r="8" spans="1:11">
      <c r="A8" s="4" t="s">
        <v>812</v>
      </c>
      <c r="D8" s="5" t="n">
        <v>155904</v>
      </c>
    </row>
    <row r="9" spans="1:11">
      <c r="A9" s="4" t="s">
        <v>813</v>
      </c>
      <c r="D9" s="8" t="n">
        <v>20.25</v>
      </c>
    </row>
    <row r="10" spans="1:11">
      <c r="A10" s="4" t="s">
        <v>118</v>
      </c>
      <c r="D10" s="7" t="n">
        <v>3200</v>
      </c>
    </row>
    <row r="11" spans="1:11">
      <c r="A11" s="4" t="s">
        <v>814</v>
      </c>
      <c r="D11" s="4" t="s">
        <v>561</v>
      </c>
    </row>
    <row r="12" spans="1:11">
      <c r="A12" s="4" t="s">
        <v>815</v>
      </c>
    </row>
    <row r="13" spans="1:11">
      <c r="A13" s="3" t="s">
        <v>811</v>
      </c>
    </row>
    <row r="14" spans="1:11">
      <c r="A14" s="4" t="s">
        <v>308</v>
      </c>
      <c r="C14" s="5" t="n">
        <v>6</v>
      </c>
    </row>
    <row r="15" spans="1:11">
      <c r="A15" s="4" t="s">
        <v>816</v>
      </c>
      <c r="C15" s="7" t="n">
        <v>68000</v>
      </c>
    </row>
    <row r="16" spans="1:11">
      <c r="A16" s="4" t="s">
        <v>817</v>
      </c>
    </row>
    <row r="17" spans="1:11">
      <c r="A17" s="3" t="s">
        <v>811</v>
      </c>
    </row>
    <row r="18" spans="1:11">
      <c r="A18" s="4" t="s">
        <v>308</v>
      </c>
      <c r="B18" s="5" t="n">
        <v>1</v>
      </c>
    </row>
    <row r="19" spans="1:11">
      <c r="A19" s="4" t="s">
        <v>816</v>
      </c>
      <c r="B19" s="7" t="n">
        <v>7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09:17Z</dcterms:created>
  <dcterms:modified xmlns:dcterms="http://purl.org/dc/terms/" xmlns:xsi="http://www.w3.org/2001/XMLSchema-instance" xsi:type="dcterms:W3CDTF">2018-08-03T17:09:17Z</dcterms:modified>
</cp:coreProperties>
</file>